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General" sheetId="11" r:id="rId11"/>
    <s:sheet name="Summary of Significant Accounti" sheetId="12" r:id="rId12"/>
    <s:sheet name="Derivative Instruments and Hedg" sheetId="13" r:id="rId13"/>
    <s:sheet name="Acquisitions" sheetId="14" r:id="rId14"/>
    <s:sheet name="Debt" sheetId="15" r:id="rId15"/>
    <s:sheet name="Selected Consolidated Financial" sheetId="16" r:id="rId16"/>
    <s:sheet name="Segment Information" sheetId="17" r:id="rId17"/>
    <s:sheet name="Commitments and Contingencies" sheetId="18" r:id="rId18"/>
    <s:sheet name="Stockholders' Equity Matters" sheetId="19" r:id="rId19"/>
    <s:sheet name="Transformation Initiative" sheetId="20" r:id="rId20"/>
    <s:sheet name="Subsequent Events" sheetId="21" r:id="rId21"/>
    <s:sheet name="Summary of Significant Accoun22" sheetId="22" r:id="rId22"/>
    <s:sheet name="Summary of Significant Accoun23" sheetId="23" r:id="rId23"/>
    <s:sheet name="Derivative Instruments and He24" sheetId="24" r:id="rId24"/>
    <s:sheet name="Acquisitions (Tables)" sheetId="25" r:id="rId25"/>
    <s:sheet name="Debt (Tables)" sheetId="26" r:id="rId26"/>
    <s:sheet name="Selected Consolidated Financi27" sheetId="27" r:id="rId27"/>
    <s:sheet name="Segment Information (Tables)" sheetId="28" r:id="rId28"/>
    <s:sheet name="Stockholders' Equity Matters (T" sheetId="29" r:id="rId29"/>
    <s:sheet name="Transformation Initiative Tran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Derivative Instruments and He42" sheetId="42" r:id="rId42"/>
    <s:sheet name="Derivative Instruments and He43" sheetId="43" r:id="rId43"/>
    <s:sheet name="Derivative Instruments and He44" sheetId="44" r:id="rId44"/>
    <s:sheet name="Acquisitions (Details)" sheetId="45" r:id="rId45"/>
    <s:sheet name="Acquisitions - Schedule of Purc" sheetId="46" r:id="rId46"/>
    <s:sheet name="Debt Schedule of Long Term Debt" sheetId="47" r:id="rId47"/>
    <s:sheet name="Debt (Details)" sheetId="48" r:id="rId48"/>
    <s:sheet name="Debt Covenant Ratios (Details)" sheetId="49" r:id="rId49"/>
    <s:sheet name="Debt Commitment Fees (Details)" sheetId="50" r:id="rId50"/>
    <s:sheet name="Selected Consolidated Financi51" sheetId="51" r:id="rId51"/>
    <s:sheet name="Selected Consolidated Financi52" sheetId="52" r:id="rId52"/>
    <s:sheet name="Selected Consolidated Financi53" sheetId="53" r:id="rId53"/>
    <s:sheet name="Segment Information - Additiona" sheetId="54" r:id="rId54"/>
    <s:sheet name="Segment Information - Segment R" sheetId="55" r:id="rId55"/>
    <s:sheet name="Segment Information - Reconcili" sheetId="56" r:id="rId56"/>
    <s:sheet name="Commitments and Contingencies (" sheetId="57" r:id="rId57"/>
    <s:sheet name="Stockholders' Equity Matters - " sheetId="58" r:id="rId58"/>
    <s:sheet name="Transformation Initiative (Deta"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69">
  <si>
    <t>Document and Entity Information - shares</t>
  </si>
  <si>
    <t>3 Months Ended</t>
  </si>
  <si>
    <t>Mar. 31, 2016</t>
  </si>
  <si>
    <t>Apr. 22, 2016</t>
  </si>
  <si>
    <t>Document and Entity Information</t>
  </si>
  <si>
    <t>Entity Registrant Name</t>
  </si>
  <si>
    <t>IRON MOUNTAIN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Accounts receivable (less allowances of $31,447 and $28,683 as of December 31, 2015 and March 31, 2016,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xml:space="preserve"> </t>
  </si>
  <si>
    <t>Iron Mountain Incorporated Stockholders' Equity:</t>
  </si>
  <si>
    <t>Preferred stock (par value $0.01; authorized 10,000,000 shares; none issued and outstanding)</t>
  </si>
  <si>
    <t>Common stock (par value $0.01; authorized 400,000,000 shares; issued and outstanding 211,340,296 shares and 211,892,754 shares as of December 31, 2015 and March 31, 2016,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Feb. 18, 2016</t>
  </si>
  <si>
    <t>Oct. 29, 2015</t>
  </si>
  <si>
    <t>Aug. 27, 2015</t>
  </si>
  <si>
    <t>May. 28, 2015</t>
  </si>
  <si>
    <t>Feb. 19, 2015</t>
  </si>
  <si>
    <t>Mar. 31, 2015</t>
  </si>
  <si>
    <t>Revenues:</t>
  </si>
  <si>
    <t>Storage rental</t>
  </si>
  <si>
    <t>Service</t>
  </si>
  <si>
    <t>Total Revenues</t>
  </si>
  <si>
    <t>Operating Expenses:</t>
  </si>
  <si>
    <t>Cost of sales (excluding depreciation and amortization)</t>
  </si>
  <si>
    <t>Selling, general and administrative</t>
  </si>
  <si>
    <t>Depreciation and amortization</t>
  </si>
  <si>
    <t>Loss (Gain) on disposal/write-down of property, plant and equipment (excluding real estate), net</t>
  </si>
  <si>
    <t>Total Operating Expenses</t>
  </si>
  <si>
    <t>Operating Income (Loss)</t>
  </si>
  <si>
    <t>Interest Expense, Net (includes Interest Income of $814 and $1,287 for the three months ended March 31, 2015 and 2016, respectively)</t>
  </si>
  <si>
    <t>Other Expense (Income), Net</t>
  </si>
  <si>
    <t>Income (Loss) Before Provision (Benefit) for Income Taxes</t>
  </si>
  <si>
    <t>Provision (Benefit) for Income Taxes</t>
  </si>
  <si>
    <t>Net Income (Loss)</t>
  </si>
  <si>
    <t>Less: Net Income (Loss) Attributable to Noncontrolling Interests</t>
  </si>
  <si>
    <t>Net Income (Loss) Attributable to Iron Mountain Incorporated</t>
  </si>
  <si>
    <t>Earnings (Losses) per Share—Basic:</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Income Statement [Abstract]</t>
  </si>
  <si>
    <t>Interest Income</t>
  </si>
  <si>
    <t>CONSOLIDATED STATEMENTS OF COMPREHENSIVE INCOME (LOSS) - USD ($) $ in Thousands</t>
  </si>
  <si>
    <t>Statement of Comprehensive Income [Abstract]</t>
  </si>
  <si>
    <t>Other Comprehensive (Loss) Income:</t>
  </si>
  <si>
    <t>Foreign Currency Translation Adjustments</t>
  </si>
  <si>
    <t>Market Value Adjustments for Securities</t>
  </si>
  <si>
    <t>Total Other Comprehensive (Loss) Income</t>
  </si>
  <si>
    <t>Comprehensive (Loss) Income</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Balance (in shares) at Dec. 31, 2014</t>
  </si>
  <si>
    <t>Balance at Dec. 31, 2014</t>
  </si>
  <si>
    <t>Increase (Decrease) in Stockholders' Equity</t>
  </si>
  <si>
    <t>Issuance of shares under employee stock purchase plan and option plans and stock-based compensation</t>
  </si>
  <si>
    <t>Issuance of shares under employee stock purchase plan and option plans and stock-based compensation (in shares)</t>
  </si>
  <si>
    <t>Parent cash dividends declared</t>
  </si>
  <si>
    <t>Currency translation adjustment</t>
  </si>
  <si>
    <t>Net income (loss)</t>
  </si>
  <si>
    <t>Noncontrolling interests dividends</t>
  </si>
  <si>
    <t>Balance at Mar. 31, 2015</t>
  </si>
  <si>
    <t>Balance (in shares) at Mar. 31, 2015</t>
  </si>
  <si>
    <t>Balance (in shares) at Dec. 31, 2015</t>
  </si>
  <si>
    <t>Balance at Dec. 31, 2015</t>
  </si>
  <si>
    <t>Noncontrolling interests equity contributions</t>
  </si>
  <si>
    <t>Purchase of noncontrolling interests</t>
  </si>
  <si>
    <t>Balance at Mar. 31, 2016</t>
  </si>
  <si>
    <t>Balance (in shares) at Mar. 31, 2016</t>
  </si>
  <si>
    <t>CONSOLIDATED STATEMENTS OF EQUITY (Parenthetical) - USD ($) $ in Thousands</t>
  </si>
  <si>
    <t>Statement of Stockholders' Equity [Abstract]</t>
  </si>
  <si>
    <t>Tax benefit (charge) on issuance of shares under employee stock purchase plan and option plans and stock-based compensation</t>
  </si>
  <si>
    <t>CONSOLIDATED STATEMENTS OF CASH FLOWS - USD ($) $ in Thousands</t>
  </si>
  <si>
    <t>Cash Flows from Operating Activities:</t>
  </si>
  <si>
    <t>Adjustments to reconcile net income (loss) to cash flows from operating activities:</t>
  </si>
  <si>
    <t>Depreciation</t>
  </si>
  <si>
    <t>Amortization (includes deferred financing costs and bond discount of $2,092 and $2,749, for the three months ended March 31, 2015 and 2016, respectively)</t>
  </si>
  <si>
    <t>Stock-based compensation expense</t>
  </si>
  <si>
    <t>(Benefit) Provision for deferred income taxes</t>
  </si>
  <si>
    <t>Loss (Gain)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t>
  </si>
  <si>
    <t>Cash Flows from Investing Activities:</t>
  </si>
  <si>
    <t>Capital expenditures</t>
  </si>
  <si>
    <t>Cash paid for acquisitions, net of cash acquired</t>
  </si>
  <si>
    <t>Decrease in restricted cash</t>
  </si>
  <si>
    <t>Acquisition of customer relationships</t>
  </si>
  <si>
    <t>Customer inducements</t>
  </si>
  <si>
    <t>Proceeds from sales of property and equipment and other, net (including real estate)</t>
  </si>
  <si>
    <t>Cash Flows from Investing Activities</t>
  </si>
  <si>
    <t>Cash Flows from Financing Activities:</t>
  </si>
  <si>
    <t>Repayment of revolving credit and term loan facilities and other debt</t>
  </si>
  <si>
    <t>Proceeds from revolving credit and term loan facilities and other debt</t>
  </si>
  <si>
    <t>Debt financing and equity contribution from noncontrolling interests</t>
  </si>
  <si>
    <t>Debt repayment and equity distribution to noncontrolling interests</t>
  </si>
  <si>
    <t>Parent cash dividends</t>
  </si>
  <si>
    <t>Net proceeds (payments) associated with employee stock-based awards</t>
  </si>
  <si>
    <t>Excess tax benefit (deficiency) from stock-based compensation</t>
  </si>
  <si>
    <t>Payment of debt financing and stock issuance costs</t>
  </si>
  <si>
    <t>Cash Flows from Financing Activities</t>
  </si>
  <si>
    <t>Effect of Exchange Rates on Cash and Cash Equivalents</t>
  </si>
  <si>
    <t>(Decrease) Increase in cash and cash equivalents</t>
  </si>
  <si>
    <t>Cash and cash equivalents, beginning of period</t>
  </si>
  <si>
    <t>Cash and cash equivalents, end of period</t>
  </si>
  <si>
    <t>Supplemental Information:</t>
  </si>
  <si>
    <t>Cash Paid for Interest</t>
  </si>
  <si>
    <t>Cash Paid (Refund Received) for Income Taxes, net</t>
  </si>
  <si>
    <t>Non-Cash Investing and Financing Activities:</t>
  </si>
  <si>
    <t>Capital Leases</t>
  </si>
  <si>
    <t>Accrued Capital Expenditures</t>
  </si>
  <si>
    <t>Dividends Payable</t>
  </si>
  <si>
    <t>CONSOLIDATED STATEMENTS OF CASH FLOWS (Parenthetical) - USD ($) $ in Thousands</t>
  </si>
  <si>
    <t>Statement of Cash Flows [Abstract]</t>
  </si>
  <si>
    <t>Deferred financing costs and bond discount included in Amortization</t>
  </si>
  <si>
    <t>General</t>
  </si>
  <si>
    <t>Organization, Consolidation and Presentation of Financial Statements [Abstract]</t>
  </si>
  <si>
    <t>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and provide information management services in various locations throughout North America, Europe, Latin America, Asia Pacific and Africa. We have a diversified customer base consisting of commercial, legal, banking, healthcare, accounting, insurance, entertainment and government organizations. 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5 included in our Annual Report on Form 10-K filed with the SEC on February 26, 2016 (our "Annual Report"). We have been organized and operating as a real estate investment trust for federal income tax purposes ("REIT") effective for our taxable year beginning January 1, 2014.</t>
  </si>
  <si>
    <t>Summary of Significant Accounting Policies</t>
  </si>
  <si>
    <t>Accounting Policies [Abstract]</t>
  </si>
  <si>
    <t xml:space="preserve">This Note 2 to Notes to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Foreign Currency 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6 3 / 4 % Euro Senior Subordinated Notes due 2018 (the "6 3 / 4 % Notes"), (2) borrowings in certain foreign currencies under our revolving credit facility and (3)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otal loss (gain) on foreign currency transactions for the three months ended March 31, 2015 and 2016 is as follows: Three Months Ended 2015 2016 Total loss (gain) on foreign currency transactions $ 22,266 $ (12,542 ) b. Goodwill and Other Intangible Assets Goodwill and indefinite-lived intangible assets We have selected October 1 as our annual goodwill impairment review date. We performed our most recent annual goodwill impairment review as of October 1, 2015 and concluded there was no impairment of goodwill at such date. As of December 31, 2015 and March 31, 2016 , no factors were identified that would alter our October 1, 2015 goodwill analysis.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Refer to our Annual Report for information regarding the composition of our reporting units as of December 31, 2015. The carrying value of goodwill, net for each of our reporting units as of December 31, 2015 was as follows: Carrying Value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The carrying value of goodwill, net for each of our reporting units as of March 31, 2016 is as follows: Carrying Value North American Records and Information Management $ 1,351,471 North American Secure Shredding 73,502 North American Data Management 372,264 Adjacent Businesses - Data Centers — Adjacent Businesses - Consumer Storage 4,636 Adjacent Businesses - Fine Arts 22,696 UKI 254,688 Continental Western Europe 67,777 Emerging Markets - Europe(1) 94,451 Latin America 84,178 Australia 50,328 Southeast Asia 5,705 Africa and India(2) 19,023 Total $ 2,400,719 _______________________________________________________________________________ (1) Included in this reporting unit at March 31, 2016 is the goodwill associated with our March 2016 acquisition of Archyvu Sistemos as more fully described in Note 4. (2) Included in this reporting unit at March 31, 2016 is the goodwill associated with our March 2016 acquisition of Docufile Holdings Proprietary Limited as more fully described in Note 4. The changes in the carrying value of goodwill attributable to each reportable operating segment for the three months ended March 31, 2016 are as follows: North American North American Western European Business Other International Business Corporate and Other Business Total Gross Balance as of December 31, 2015 $ 1,620,425 $ 423,606 $ 381,149 $ 225,626 $ 26,186 $ 2,676,992 Deductible goodwill acquired during the year — — — — — — Non-deductible goodwill acquired during the year — — — 15,729 — 15,729 Fair value and other adjustments(1) (175 ) — — (133 ) 1,146 838 Currency effects 9,868 2,473 (1,277 ) 12,593 — 23,657 Gross Balance as of March 31, 2016 $ 1,630,118 $ 426,079 $ 379,872 $ 253,815 $ 27,332 $ 2,717,216 Accumulated Amortization Balance as of December 31, 2015 $ 204,681 $ 53,699 $ 57,505 $ 129 $ — $ 316,014 Currency effects 464 116 (98 ) 1 — 483 Accumulated Amortization Balance as of March 31, 2016 $ 205,145 $ 53,815 $ 57,407 $ 130 $ — $ 316,497 Net Balance as of December 31, 2015 $ 1,415,744 $ 369,907 $ 323,644 $ 225,497 $ 26,186 $ 2,360,978 Net Balance as of March 31, 2016 $ 1,424,973 $ 372,264 $ 322,465 $ 253,685 $ 27,332 $ 2,400,719 Accumulated Goodwill Impairment Balance as of December 31, 2015 $ 85,909 $ — $ 46,500 $ — $ — $ 132,409 Accumulated Goodwill Impairment Balance as of March 31, 2016 $ 85,909 $ — $ 46,500 $ — $ — $ 132,409 _______________________________________________________________________________ (1) Total fair value and other adjustments primarily include net adjustments of $1,020 related to property, plant and equipment and customer relationships and acquisition costs, partially offset by $182 of cash received related to certain acquisitions completed in 2015. Finite-lived intangible assets Customer relationship intangible assets, which are acquired through either business combinations or acquisitions of customer relationships, are amortized over periods ranging from 10 to 30 years.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harges ("Move Costs"), are amortized over periods ranging from one to 30 years, and are included in the depreciation and amortization line item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one to 15 years and are included in the storage and service revenue line items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intangible assets, including noncompetition agreements and trademarks, are capitalized and amortized over periods ranging from five to 10 years. The components of our finite-lived intangible assets as of December 31, 2015 and March 31, 2016 are as follows: December 31, 2015 March 31, 2016 Gross Carrying Accumulated Net Carrying Gross Carrying Accumulated Net Carrying Customer relationship intangible assets and Customer Inducements $ 937,174 $ (333,860 ) $ 603,314 $ 969,963 $ (351,624 ) $ 618,339 Core Technology(1) 3,370 (3,370 ) — 3,442 (3,442 ) — Trademarks and Non-Compete Agreements(1) 7,741 (4,955 ) 2,786 8,122 (5,367 ) 2,755 Total $ 948,285 $ (342,185 ) $ 606,100 $ 981,527 $ (360,433 ) $ 621,094 _______________________________________________________________________________ (1) Included in Other, a component of Other Assets, net in the accompanying Consolidated Balance Sheets. Amortization expense associated with finite-lived intangible assets and deferred financing costs for the three months ended March 31, 2015 and 2016 is as follows: Three Months Ended 2015 2016 Amortization expense associated with finite-lived intangible assets and deferred financing costs $ 13,252 $ 14,563 c.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months ended March 31, 2015 and 2016 was $6,856 ( $4,946 after tax or $0.02 per basic and diluted share) and $6,885 ( $4,914 after tax or $0.02 per basic and diluted share), respectively. Stock-based compensation expense for Employee Stock-Based Awards included in the accompanying Consolidated Statements of Operations is as follows: Three Months Ended 2015 2016 Cost of sales (excluding depreciation and amortization) $ 45 $ 27 Selling, general and administrative expenses 6,811 6,858 Total stock-based compensation $ 6,856 $ 6,885 The benefits associated with the tax deductions in excess of recognized compensation cost are required to be reported as financing activities in the accompanying Consolidated Statements of Cash Flows. This requirement impacts reported operating cash flows and reported financing cash flows. As a result, net financing cash flows included $231 and $(348) for the three months ended March 31, 2015 and 2016 , respectively, from the benefit (deficiency) of tax deductions compared to recognized compensation cost. The tax benefit of any resulting excess tax deduction increases the Additional Paid-in Capital ("APIC") pool. Any resulting tax deficiency is deducted from the APIC pool. Stock Options A summary of our options outstanding by vesting terms is as follows: March 31, 2016 Options Outstanding % of Options Outstanding Three-year vesting period (ten year contractual life) 3,269,375 67.0 % Five-year vesting period (ten year contractual life) 1,339,548 27.4 % Ten-year vesting period (12 year contractual life) 271,138 5.6 % 4,880,061 The weighted average fair value of options granted for the three months ended March 31, 2015 and 2016 was $4.99 and $2.49 per share, respectively. These values were estimated on the date of grant using the Black-Scholes option pricing model. The weighted average assumptions used for grants in the respective period are as follows: Three Months Ended Weighted Average Assumptions 2015 2016 Expected volatility 28.6 % 27.2 % Risk-free interest rate 1.71 % 1.32 % Expected dividend yield 5 % 7 % Expected life 5.5 years 5.6 years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A summary of option activity for the three months ended March 31, 2016 is as follows: Options Weighted Weighted Average Outstanding at December 31, 2015 3,688,814 $ 27.79 Granted 1,408,788 33.88 Exercised (199,258 ) 22.51 Forfeited (10,526 ) 34.16 Expired (7,757 ) 26.88 Outstanding at March 31, 2016 4,880,061 $ 29.75 6.74 $ 29,299 Options exercisable at March 31, 2016 2,693,160 $ 25.27 4.58 $ 25,520 Options expected to vest 2,009,861 $ 35.28 9.39 $ 3,498 The aggregate intrinsic value of stock options exercised for the three months ended March 31, 2015 and 2016 is as follows: Three Months Ended 2015 2016 Aggregate intrinsic value of stock options exercised $ 4,167 $ 1,433 Restricted Stock Units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months ended March 31, 2015 and 2016 are as follows: Three Months Ended 2015 2016 Cash dividends accrued on RSUs $ 670 $ 631 Cash dividends paid on RSUs 1,729 1,635 The fair value of RSUs vested during the three months ended March 31, 2015 and 2016 is as follows: Three Months Ended 2015 2016 Fair value of RSUs vested $ 15,584 $ 14,978 A summary of RSU activity for the three months ended March 31, 2016 is as follows: RSUs Weighted- Non-vested at December 31, 2015 1,217,597 $ 33.68 Granted 550,285 30.71 Vested (447,641 ) 33.46 Forfeited (20,230 ) 35.33 Non-vested at March 31, 2016 1,300,011 $ 32.47 Performance Units Under our various equity compensation plans, we may also make awards of PUs. For the majority of outstanding PUs, the number of PUs earned is determined based on our performance against predefined targets of revenue or revenue growth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months ended March 31, 2015 and 2016 are as follows: Three Months Ended 2015 2016 Cash dividends accrued on PUs $ 211 $ 262 Cash dividends paid on PUs 1,015 645 During the three months ended March 31, 2016 , we issued 220,864 PUs. The majority of our PUs are earned based on our performance against revenue or revenue growth and ROIC targets during their applicable performance period; therefore, we forecast the likelihood of achieving the predefined revenue, revenue growth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For PUs earned based on a market condition, we utilize a Monte Carlo simulation to fair value these awards at the date of grant, and such fair value is expensed over the three-year performance period. As of March 31, 2016 , we expected 0% , 100% and 100% achievement of the predefined revenue, revenue growth and ROIC targets associated with the awards of PUs made in 2014 , 2015 and 2016 , respectively. The fair value of earned PUs that vested during the three months ended March 31, 2015 and 2016 is as follows: Three Months Ended 2015 2016 Fair value of earned PUs that vested $ 2,063 $ 4,081 A summary of PU activity for the three months ended March 31, 2016 is as follows: Original PU Adjustment(1) Total Weighted- Non-vested at December 31, 2015 520,764 (86,959 ) 433,805 $ 34.11 Granted 220,864 — 220,864 35.09 Vested (112,581 ) — (112,581 ) 36.25 Forfeited/Performance or Market Conditions Not Achieved (2,106 ) (34,079 ) (36,185 ) 44.36 Non-vested at March 31, 2016 626,941 (121,038 ) 505,903 $ 33.33 _______________________________________________________________________________ (1) Represents an increase or decrease in the number of original PUs awarded based on either (a) the final performance criteria or market condition achievement at the end of the performance period of such PUs or (b)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fair market price at the end of the offering period, without a look-back feature. As a result, we do not recognize compensation expense for the ESPP shares purchased. As of March 31, 2016 , we had 838,429 shares available under the ESPP. _______________________________________________________________________________ As of March 31, 2016 , unrecognized compensation cost related to the unvested portion of our Employee Stock-Based Awards was $56,121 and is expected to be recognized over a weighted-average period of 2.3 years. We generally issue shares of our common stock for the exercises of stock options, RSUs, PUs and shares of our common stock under our ESPP from unissued reserved shares. d.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 The calculation of basic and diluted income (loss) per share for the three months ended March 31, 2015 and 2016 is as follows: Three Months Ended 2015 2016 Net income (loss) $ 41,739 $ 63,041 Net income (loss) attributable to Iron Mountain Incorporated $ 41,096 $ 62,774 Weighted-average shares—basic 210,237,000 211,526,000 Effect of dilutive potential stock options 1,223,330 482,388 Effect of dilutive potential RSUs and PUs 788,758 463,053 Weighted-average shares—diluted 212,249,088 212,471,441 Earnings (losses) per share—basic: Net income (loss) $ 0.20 $ 0.30 Net income (loss) attributable to Iron Mountain Incorporated $ 0.20 $ 0.30 Earnings (losses) per share—diluted: Net income (loss) $ 0.20 $ 0.30 Net income (loss) attributable to Iron Mountain Incorporated $ 0.19 $ 0.30 Antidilutive stock options, RSUs and PUs, excluded from the calculation 358,233 2,821,795 e. 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domestic taxable REIT subsidiaries ("TRSs"), as well as between the jurisdictions in which we operate; (2) tax law changes; (3) volatility in foreign exchange gains and losses; (4) the timing of the establishment and reversal of tax reserves; and (5) our ability to utilize net operating losses that we generate. Our effective tax rate for the three months ended March 31, 2015 and 2016 was 27.6% and 15.9% respectively. The primary reconciling item between the federal statutory tax rate of 35% and our overall effective tax rate in the three months ended March 31, 2015 was differences in the rates of tax at which our foreign earnings are subject, including foreign exchange gains and losses in different jurisdictions with different tax rates. The primary reconciling items between the federal statutory tax rate of 35% and our overall effective tax rate in the three months ended March 31, 2016 were the benefit derived from the dividends paid deduction and differences in the rates of tax at which our foreign earnings are subject, including foreign exchange gains and losses in different jurisdictions with different tax rates. f. Concentrations of Credit Risk Financial instruments that potentially subject us to credit risk consist principally of cash and cash equivalents (including money market funds and time deposits) and accounts receivable. The only significant concentrations of liquid investments as of December 31, 2015 and March 31, 2016 relate to cash and cash equivalents. At December 31, 2015 and March 31, 2016, we had time deposits with four global banks. We consider the global banks to be large, highly-rated investment-grade institutions. As of December 31, 2015 and March 31, 2016 , our cash and cash equivalents were $128,381 and $117,945 , respectively, including time deposits amounting to $18,645 and $29,611 , respectively. 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December 31, 2015 and March 31, 2016 , respectively, are as follows: Fair Value Measurements at Description Total Carrying Value at December 31, 2015 Quoted prices in active markets (Level 1) Significant other observable inputs (Level 2) Significant unobservable inputs (Level 3) Time Deposits(1) $ 18,645 $ — $ 18,645 $ — Trading Securities 10,371 9,514 (2) 857 (1) — Available-for-Sale Securities 624 624 (2) — — Fair Value Measurements at Description Total Carrying Value at March 31, 2016 Quoted prices in active markets (Level 1) Significant other observable inputs (Level 2) Significant unobservable inputs (Level 3) Time Deposits(1) $ 29,611 $ — $ 29,611 $ — Trading Securities 9,242 8,760 (2) 482 (1) — _______________________________________________________________________________ (1) Time deposits and certain trading securities are measured based on quoted prices for similar assets and/or subsequent transactions. (2) Available-for-sale securities and certain trading securities are measured at fair value using quoted market prices. Disclosures are required in the financial statements for items measured at fair value on a non-recurring basis. We did not have any material items that are measured at fair value on a non-recurring basis at December 31, 2015 and March 31, 2016 , except goodwill calculated based on Level 3 inputs, as more fully disclosed in Note 2.b, and the assets and liabilities associated with acquisitions, as more fully disclosed in Note 4. The fair value of our long-term debt, which was determined based on either Level 1 inputs or Level 3 inputs, is disclosed in Note 5. Long-term debt is measured at cost in our Consolidated Balance Sheets as of December 31, 2015 and March 31, 2016 . h. Accumulated Other Comprehensive Items, Net The changes in accumulated other comprehensive items, net for the three months ended March 31, 2015 and 2016 , respectively, are as follows: Foreign Market Value Total Balance as of December 31, 2014 $ (76,010 ) $ 979 $ (75,031 ) Other comprehensive (loss) income: Foreign currency translation adjustments (56,074 ) — (56,074 ) Market value adjustment for securities — 23 23 Total other comprehensive (loss) income (56,074 ) 23 (56,051 ) Balance as of March 31, 2015 $ (132,084 ) $ 1,002 $ (131,082 ) Foreign Market Value Total Balance as of December 31, 2015 $ (175,651 ) $ 734 $ (174,917 ) Other comprehensive income (loss): Foreign currency translation adjustments 23,491 — 23,491 Market value adjustments for securities — (734 ) (734 ) Total other comprehensive income (loss) 23,491 (734 ) 22,757 Balance as of March 31, 2016 $ (152,160 ) $ — $ (152,160 ) i. Other Expense (Income), Net Other expense (income), net is as follows: Three Months Ended 2015 2016 Foreign currency transaction losses (gains), net $ 22,266 $ (12,542 ) Other, net 83 605 $ 22,349 $ (11,937 ) j. Property, Plant and Equipment and Long-Lived Assets During the three months ended March 31, 2015 and 2016 , we capitalized $6,040 and $3,403 of costs, respectively, associated with the development of internal use computer software projects. Consolidated loss on disposal/write-down of property, plant and equipment (excluding real estate), net for the three months ended March 31, 2015 was $333 , which was primarily associated with the write-off of certain property associated with our North American Records and Information Management Business segment. Consolidated gain on disposal/write-down of property, plant and equipment (excluding real estate), net for the three months ended March 31, 2016 was $451 , which was primarily associated with the retirement of leased vehicles accounted for as capital lease assets within our North American Records and Information Management Business segment. k. New Accounting Pronouncements In May 2014, the Financial Accounting Standards Board ("FASB") issued Accounting Standards Update ("ASU") No. 2014-09, Revenue from Contracts with Customers (Topic 606) ("ASU 2014-09"). ASU 2014-09 provides additional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In August 2015, the FASB issued ASU No. 2015-14, Revenue from Contracts with Customers (Topic 606): Deferral of the Effective Date ("ASU 2015-14"). ASU 2015-14 defers the effective date of ASU 2014-09 for one year, making it effective for us on January 1, 2018, with early adoption permitted as of January 1, 2017. We are currently evaluating the impact ASU 2014-09 will have on our consolidated financial stat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e adoption of ASU 2014-15 will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We adopted ASU 2015-02 on January 1, 2016. The adoption of ASU 2015-02 did not impact our consolidated financial statements. In November 2015, the FASB issued ASU No. 2015-17, Income Taxes (Topic 740): Balance Sheet Classification of Deferred Taxes ("ASU 2015-17"). ASU No. 2015-17 eliminates the requirement for reporting entities to present deferred tax liabilities and assets as current and noncurrent in a classified balance sheet. Instead, reporting entities will be required to classify all deferred tax assets and liabilities as noncurrent. The amendments in ASU 2015-17 may be applied either prospectively to all deferred tax liabilities and assets or retrospectively to all periods presented. ASU 2015-17 is effective for us on January 1, 2017, with early adoption permitted. We are currently evaluating the impact ASU 2015-17 will have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requires </t>
  </si>
  <si>
    <t>Derivative Instruments and Hedging Activities</t>
  </si>
  <si>
    <t>Derivative Instruments and Hedging Activities Disclosure [Abstract]</t>
  </si>
  <si>
    <t>Derivative Instruments and Hedging Activities Disclosure [Text Block]</t>
  </si>
  <si>
    <t>Historically, we have entered into separate forward contracts to hedge our exposures in Euros, British pounds sterling and Australian dollars. As of December 31, 2015 and March 31, 2016 , however, we had no forward contracts outstanding. Net cash payments included in cash from operating activities related to settlements associated with foreign currency forward contracts for the three months ended March 31, 2015 and 2016 are as follows: Three Months Ended 2015 2016 Net cash payments $ 16,820 $ — Losses for our derivative instruments for the three months ended March 31, 2015 and 2016 are as follows: Amount of Loss Recognized in Three Months Ended March 31, Derivatives Not Designated as Location of Loss 2015 2016 Foreign exchange contracts Other expense (income), net $ 28,533 $ — Total $ 28,533 $ — We have designated a portion of our previously outstanding 6 3 / 4 % Notes and Euro denominated borrowings by IMI under our Revolving Credit Facility (discussed more fully in Note 5) as a hedge of net investment of certain of our Euro denominated subsidiaries. For the three months ended March 31, 2015 and 2016 , we designated, on average, 36,000 and 30,218 Euros, respectively, of the previously outstanding 6 3 / 4 % Notes and Euro denominated borrowings by IMI under our Revolving Credit Facility as a hedge of net investment of certain of our Euro denominated subsidiaries. As a result, we recorded the following foreign exchange gains (losses), net of tax, related to the change in fair value of such debt due to currency translation adjustments, which is a component of accumulated other comprehensive items, net: Three Months Ended 2015 2016 Foreign exchange gains (losses) $ 4,930 $ (1,342 ) Less: Tax expense (benefit) on foreign exchange gains (losses) — — Foreign exchange gains (losses), net of tax $ 4,930 $ (1,342 ) As of March 31, 2016 , cumulative net gains of $15,754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were recorded at their estimated fair values and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including revenue and earnings) for the current and prior periods are not presented due to the insignificant impact of the 2015 and 2016 acquisitions on our consolidated results of operations. In March 2016, we acquired a controlling interest in Docufile Holdings Proprietary Limited ("Docufile"), a storage and records management company with operations in South Africa, for approximately $15,000 . The acquisition of Docufile represents our entrance into Africa. In March 2016, in order to expand our presence in the Baltic region, we acquired the stock of Archyvu Sistemos, a storage and records management company with operations in Lithuania, Latvia and Estonia, for approximately $5,100 . A summary of the cumulative consideration paid and the preliminary allocation of the purchase price paid for these acquisitions is as follows: Cash Paid (gross of cash acquired)(1) $ 20,089 Fair value of Noncontrolling Interests 3,506 Total Consideration 23,595 Fair Value of Identifiable Assets Acquired: Cash, Accounts Receivable, Prepaid Expenses, Deferred Income Taxes and Other 3,239 Property, Plant and Equipment(2) 5,630 Customer Relationship Intangible Assets(3) 9,234 Liabilities Assumed and Deferred Income Taxes(4) (10,237 ) Total Fair Value of Identifiable Net Assets Acquired 7,866 Goodwill Initially Recorded $ 15,729 _______________________________________________________________________________ (1) Included in cash paid for acquisitions in the Consolidated Statement of Cash Flows for the three months ended March 31, 2016 is net cash acquired of $567 and other payments received of $182 related to acquisitions made in previous years. (2) Consists primarily of buildings, racking structures, leasehold improvements and computer hardware and software. (3) The weighted average lives of customer relationship intangible assets associated with acquisitions in 2016 was 10 years . (4) Consists primarily of debt assumed, accrued expenses and deferred income taxes. Allocations of the purchase price paid for certain acquisitions made in 2016 were based on estimates of the fair value of net assets acquired and are subject to adjustment as additional information becomes available to us. We are not aware of any information that would indicate that the final purchase price allocations for these 2016 acquisitions will differ meaningfully from preliminary estimates. The purchase price allocations of these 2016 acquisitions are subject to finalization of the assessment of the fair value of intangible assets (primarily customer relationship intangible assets), property, plant and equipment (primarily building and racking structures), operating leases, contingencies and income taxes (primarily deferred income taxes). Pending Recall Acquisition On June 8, 2015, we entered into a binding Scheme Implementation Deed, as amended (the “Recall Agreement”), with Recall Holdings Limited (“Recall”) to acquire Recall (the “Recall Transaction”) by way of a recommended court approved Scheme of Arrangement (the “Scheme”). On April 21, 2016, the Scheme was approved by the Federal Court of Australia and registered with the Australian Securities and Investments Commission. Under the terms of the Recall Agreement, Recall shareholders are entitled to receive the Australian dollar equivalent of US $0.50 in cash for each outstanding share of Recall common stock (the “Cash Supplement”) as well as either (1) 0.1722 shares of our common stock for each Recall share or (2) 8.50 Australian dollars less the Australian dollar equivalent of US $0.50 in cash for each Recall share (the “Cash Election”). The Cash Election is subject to a proration mechanism that will cap the total amount of cash paid to Recall shareholders electing the Cash Election at 225,000 Australian dollars (the “Cash Election Cap”). Amounts paid to Recall shareholders that represent the Cash Supplement are excluded from the calculation of the Cash Election Cap. The deadline for making a Cash Election has passed, and a sufficient number of Recall shareholders have elected the Cash Election such that we will pay the Cash Election Cap. Therefore, upon closing of the Recall Transaction, we expect to issue approximately 50,700,000 shares of our common stock and, based on the exchange rate between the United States dollar and the Australian dollar as of April 27, 2016, pay approximately US $336,000 to Recall shareholders in connection with the Recall Transaction which, based on the closing price of our common stock as of April 27, 2016, would result in a total purchase price to Recall shareholders of approximately US $2,163,000 . Closing of the Recall Transaction (which is commonly referred to as the "Implementation of the Scheme" in Australia) was subject to customary closing conditions, all of which were satisfied or waived as of the date of filing of this Quarterly Report on Form 10-Q. Accordingly, we expect to close the Recall Transaction on May 2, 2016. Regulatory Approvals In connection with the Scheme, we sought regulatory approval of the Recall Transaction from the Australian Competition and Consumer Commission (the “ACCC”), the United States Department of Justice (the “DOJ”), the Canada Competition Bureau (the “CCB”), and the United Kingdom Competition and Markets Authority (the “CMA”). In March 2016, (i) the DOJ announced its approval of the Recall Transaction, on the basis that we will make certain divestments following the closing of the Recall Transaction; (ii) the ACCC announced that it will not oppose the Scheme, after accepting an undertaking from us pursuant to section 87B of the Australian Competition and Consumer Act 2010 (Cth) (the “ACCC Undertaking”); and (iii) the CCB announced that it has approved the Recall Transaction on the basis of the registration of a Consent Agreement with us pursuant to sections 92 and 105 of the Competition Act (R.S.C., 1985, c. C-34) (the “CCB Consent Agreement”). On January 14, 2016, the CMA referred the Recall Transaction for further investigation and report by a group of CMA panel members. The investigation and report would, among other things, determine whether the Recall Transaction may be expected to result in a substantial lessening of competition within the relevant United Kingdom markets (the “CMA Review”). The statutory deadline for completion of the CMA Review is June 29, 2016, with the provisional findings due in late April 2016. On March 30, 2016, the CMA announced its conditional consent for the Recall Transaction prior to the CMA’s issuance of its final decision following the CMA Review (the "CMA Consent"). Divestments &amp; Management Pending Sale a. United States The DOJ’s approval of the Recall Transaction is subject to the following divestments being made by the combined company following the closing of the Recall Transaction: • Recall’s records and information management facilities, including all associated tangible and intangible assets, in the following 13 United States cities: Buffalo, New York; Charlotte, North Carolina; Detroit, Michigan; Durham, North Carolina; Greenville/Spartanburg, South Carolina; Kansas City, Kansas/Missouri; Nashville, Tennessee; Pittsburgh, Pennsylvania; Raleigh, North Carolina; Richmond, Virginia; San Antonio, Texas; Tulsa, Oklahoma; and San Diego, California (the “Initial United States Divestments”); and • Recall’s records and information management facility in Seattle, Washington and certain of Recall’s records and information management facilities in Atlanta, Georgia, including in each case associated tangible and intangible assets (the “Seattle/Atlanta Divestments”). The Initial United States Divestments and the Seattle/Atlanta Divestments (or collectively, the “United States Divestments”) will each be affected by way of a sale of the tangible and intangible assets associated with the relevant facilities, which include warehouse space as well as customer contracts. On March 31, 2016, we and Access CIG, LLC, a privately held provider of information management services throughout the United States ("Access CIG"), entered into an asset purchase agreement, pursuant to which Access CIG has agreed to acquire the Initial United States Divestments for approximately $80,000 , subject to adjustments (the "Initial United States Sale"). The Initial United States Sale is subject to customary closing conditions, and is expected to be completed shortly after the closing of the Recall Transaction; though we can provide no assurances that the closing conditions will be satisfied and that the Initial United States Sale will close. In addition, we are in discussions with potential buyers for the Seattle/Atlanta Divestments. We and Recall have agreed to place the assets and employees subject to the United States Divestments in a hold separate arrangement from the closing of the Recall Transaction until the United States Divestments are completed. b. Australia Pursuant to the ACCC Undertaking, we will divest the majority of our Australian operations as they exist prior to the closing of the Recall Transaction by way of a share sale, which effectively involves the sale of our Australian business other than our data management business throughout Australia and our records and information management business in the Northern Territory of Australia, except in relation to customers who have holdings in other Australian states or territories (the “Australia Divestment Business” and, with respect to the portion of our Australia business that is not subject to divestment, the “Australia Retained Business”). Pursuant to the ACCC Undertaking, we may only sell the Australia Divestment Business to a person who is independent of the combined company and has been approved by the ACCC (the “Approved Purchaser”). The ACCC Undertaking provides that we will sell the Australia Divestment Business within a set period of time following the closing of the Recall Transaction. If the sale of the Australia Divestment Business is not completed within that period, we must appoint an independent sale agent approved by the ACCC to affect the sale of the Australia Divestment Business. There is no minimum price at which the independent sale agent must sell the Australia Divestment Business. From the closing of the Recall Transaction, and until the Australia Divestment Business is sold to the Approved Purchaser, we will be required to preserve the Australia Divestment Business as a separate and independently viable going concern. In addition, from the closing of the Recall Transaction, and until the Australia Divestment Business is sold to the Approved Purchaser, the Australia Divestment Business will be managed by an independent manager selected by us and approved by the ACCC. c. Canada The CCB Consent Agreement will require the combined company to divest the following assets following the closing of the Recall Transaction: • Recall’s record and information management facilities, including associated tangible and intangible assets and employees, in Edmonton, Alberta and Montreal (Laval), Quebec and certain of Recall’s record and information management facilities, including all associated tangible and intangible assets and employees, in Calgary, Alberta and Toronto, Ontario, (the “Recall Canadian Divestments”); and • One of our records and information management facilities in Vancouver (Burnaby), British Columbia and two of our records and information management facilities in Ottawa, Ontario, including associated tangible and intangible assets and employees (the “Iron Mountain Canadian Divestments”). The Recall Canadian Divestments and the Iron Mountain Canadian Divestments (or collectively, the “Canadian Divestments”) will be affected by way of a sale of only the tangible and intangible assets associated with the relevant facilities, which include warehouse space as well as customer contracts. Under the CCB Consent Agreement, the assets subject of the Canadian Divestments will be acquired by a single buyer to be approved by the Commissioner of Competition (the “Commissioner”). Pursuant to the terms of the CCB Consent Agreement, in order to preserve the business of the Canadian Divestments, pending completion of the Canadian Divestments, the combined company must maintain the economic viability and marketability of the business of the Canadian Divestments, and we will be required to hold the Recall Canadian Divestments separate from those of the combined company’s other operations. In addition, the business of the Recall Canadian Divestments will be managed by an independent manager selected by us and approved by the Commissioner. d. United Kingdom The CMA has not yet indicated whether, and if so what, remedies might be appropriate should the outcome of the CMA Review be a decision that the Recall Transaction may be expected to result in a substantial lessening of competition within any of the relevant United Kingdom markets. Under the Enterprise Act 2002 (UK), the CMA has the power to order divestments in the United Kingdom by the combined company as an appropriate remedy. Those divestments may include the sale by the combined company of single facilities, the shares of subsidiaries that operate relevant assets or business units, or entire business units, including all associated assets and employees. The scope of any remedies ordered will depend on the geographic scope of any overlaps between our and Recall’s operations where the CMA considers there will be insufficient competition from third parties. The final outcome of the CMA Review will not impact our and Recall’s ability to complete the closing of the Recall Transaction, but may impact the combined company’s ongoing operations in the United Kingdom following the closing of the Recall Transaction. Pursuant to the CMA Consent, we and Recall have agreed to place the entire Recall business located in the United Kingdom in a hold separate arrangement from or prior to the closing of the Recall Transaction until the conclusion of the CMA Review (currently anticipated for June 29, 2016) and any subsequent period that might be required for the final implementation of any remedies that may be ordered by the CMA (the “Hold Separate Period”). Pursuant to the CMA Consent, during the Hold Separate Period, we and Recall have agreed to preserve Recall’s entire United Kingdom business as a separate and independent viable going concern, and to keep Recall’s entire United Kingdom business operationally and financially separate from our business as it existed prior to the closing of the Recall Transaction. Held for Sale &amp; Discontinued Operations As of March 31, 2016, the assets and liabilities that comprised the Australian Divestment Business and the Iron Mountain Canadian Divestments (collectively, the “Iron Mountain Divestments”) did not meet the criteria for classification as held for sale. Based on the most current information available, we do not anticipate recognizing a significant gain or loss upon the closing of the sale of the Iron Mountain Divestments. Additionally, we do not anticipate that the Iron Mountain Divestments will meet the criteria to be reported as discontinued operations. We will determine whether the United States Divestments, the Recall Canadian Divestments, as well as any potential divestments that may be required in the United Kingdom based upon the outcome of the CMA Review (the “Recall &amp; UK Divestments”) should be classified as discontinued operations based on whether or not the Recall &amp; UK Divestments meet the criteria to be classified as held for sale as of the closing date of the Recall Transaction (or within a short period of time thereafter).</t>
  </si>
  <si>
    <t>Debt</t>
  </si>
  <si>
    <t>Debt Disclosure [Abstract]</t>
  </si>
  <si>
    <t>Long-term debt is as follows: December 31, 2015 Debt (inclusive of discount and premium) Unamortized Deferred Financing Costs Carrying Amount Fair Revolving Credit Facility(1) $ 784,438 $ (9,410 ) $ 775,028 $ 784,438 Term Loan(1) 243,750 — 243,750 243,750 6% Senior Notes due 2020 (the "6% Notes due 2020")(2)(3)(4) 1,000,000 (16,124 ) 983,876 1,052,500 6 1 / 8 % CAD Senior Notes due 2021 (the "CAD Notes")(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March 31, 2016 Debt (inclusive of discount and premium) Unamortized Deferred Financing Costs Carrying Amount Fair Revolving Credit Facility(1) $ 929,134 $ (8,753 ) $ 920,381 $ 929,134 Term Loan(1) 240,625 — 240,625 240,625 6% Notes due 2020(2)(3)(4) 1,000,000 (15,276 ) 984,724 1,055,000 CAD Notes(2)(5) 154,230 (1,968 ) 152,262 158,086 GBP Notes(2)(4)(6) 574,760 (8,183 ) 566,577 582,462 6% Notes due 2023(2)(3) 600,000 (8,146 ) 591,854 633,000 5 3 / 4 % Notes(2)(3) 1,000,000 (11,559 ) 988,441 1,028,700 Real Estate Mortgages, Capital Leases and Other(7) 356,038 (1,017 ) 355,021 356,038 Accounts Receivable Securitization Program(8) 222,000 (615 ) 221,385 222,000 Total Long-term Debt 5,076,787 (55,517 ) 5,021,270 Less Current Portion (89,974 ) — (89,974 ) Long-term Debt, Net of Current Portion $ 4,986,813 $ (55,517 ) $ 4,931,296 ______________________________________________________________________________ (1) 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g.) of these debt instruments approximates the carrying value (as borrowings under these debt instruments are based on current variable market interest rates (plus a margin that is subject to change based on our consolidated leverage ratio)), as of December 31, 2015 and March 31, 2016 , respectively. (2) The fair values (Level 1 of fair value hierarchy described at Note 2.g.) of these debt instruments are based on quoted market prices for these notes on December 31, 2015 and March 31,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Special Purpose Subsidiaries (as defined below) and the remainder of our subsidiaries do not guarantee the Parent Notes. See Note 6. (4) The 6% Notes due 2020 and the GBP Notes have not been registered under the Securities Act of 1933, as amended (the “Securities Act”), or under the securities laws of any other jurisdiction. Unless they are registered, the 6% Notes due 2020 and the GBP Notes may be offered only in transactions that are exempt from registration under the Securities Act or the securities laws of any other jurisdiction. (5) Canada Company is the direct obligor on the CAD Notes, which are fully and unconditionally guaranteed, on a senior basis, by IMI and the Guarantors. These guarantees are joint and several obligations of IMI and the Guarantors. See Note 6. (6) IME is the direct obligor on the GBP Notes, which are fully and unconditionally guaranteed, on a senior basis, by IMI and the Guarantors. These guarantees are joint and several obligations of IMI and the Guarantors. See Note 6. (7) We believe the fair value (Level 3 of fair value hierarchy described at Note 2.g.) of this debt approximates its carrying value. (8) The Special Purpose Subsidiaries are the obligors under this program. We believe the fair value (Level 3 of fair value hierarchy described at Note 2.g.) of this debt approximates its carrying value. a. Credit Agreement On July 2, 2015, we entered into a new credit agreement (the "Credit Agreement") to refinance our then existing credit agreement which consisted of a revolving credit facility (the "Former Revolving Credit Facility") and a term loan and was scheduled to terminate on June 27, 2016. The Credit Agreement consists of a revolving credit facility (the "Revolving Credit Facility") and a term loan (the "Term Loan").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500,000 . The Term Loan is to be paid in quarterly installments in an amount equal to $3,125 per quarter, with the remaining balance due on July 3, 2019. The Credit Agreement includes an option to allow us to request additional commitments of up to $500,000 , in the form of term loans or through increased commitments under the Revolving Credit Facility, subject to the conditions as defined in the Credit Agreement.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March 31, 2016, we had $929,134 and $240,625 of outstanding borrowings under the Revolving Credit Facility and the Term Loan, respectively. Of the $929,134 of outstanding borrowings under the Revolving Credit Facility, $583,000 was denominated in United States dollars, 172,000 was denominated in Canadian dollars, 139,650 was denominated in Euros and 71,600 was denominated in Australian dollars. In addition, we also had various outstanding letters of credit totaling $38,331 . The remaining amount available for borrowing under the Revolving Credit Facility as of March 31, 2016, based on IMI's leverage ratio, the last 12 months' earnings before interest, taxes, depreciation and amortization and rent expense ("EBITDAR"), other adjustments as defined in the Credit Agreement and current external debt, was $532,535 (which amount represents the maximum availability as of such date). The average interest rate in effect under the Credit Agreement was 2.7% as of March 31, 2016. The average interest rate in effect under the Revolving Credit Facility was 2.8% and ranged from 2.3% to 4.8% as of March 31, 2016 and the interest rate in effect under the Term Loan as of March 31, 2016 was 2.7% .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5 and March 31, 2016, respectively, and our leverage ratio under our indentures as of December 31, 2015 and March 31, 2016, respectively, are as follows: December 31, 2015 March 31, 2016 Maximum/Minimum Allowable Net total lease adjusted leverage ratio 5.6 5.7 Maximum allowable of 6.5 Net secured debt lease adjusted leverage ratio 2.6 2.8 Maximum allowable of 4.0 Bond leverage ratio (not lease adjusted) 5.5 5.6 Maximum allowable of 6.5 Fixed charge coverage ratio 2.4 2.5 Minimum allowable of 1.5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is applicable when our net total lease adjusted leverage ratio exceeds 6.0 as measured as of the end of the most recently completed fiscal quarter. Noncompliance with these leverage and fixed charge coverage ratios would have a material adverse effect on our financial condition and liquidity. Commitment fees and letters of credit fees, which are based on the unused balances under the Former Revolving Credit Facility, the Revolving Credit Facility and the Accounts Receivable Securitization Program (as defined below) for the three months ended March 31, 2015 and 2016 are as follows: Three Months Ended 2015 2016 Commitment fees and letters of credit fees $ 867 $ 685 b.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Special Purpose Subsidiaries"). The Special Purpose Subsidiaries use the accounts receivable balances to collateralize loans obtained from certain financial institutions. The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ron Mountain Information Management, LLC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March 31, 2016 , the maximum availability allowed and amount outstanding under the Accounts Receivable Securitization Program was $ 222,000 . The interest rate in effect under the Accounts Receivable Securitization Program was 1.3% as of March 31, 2016 . Commitment fees at a rate of 40 basis points are charged on amounts made available but not borrowed under the Accounts Receivable Securitization Program.</t>
  </si>
  <si>
    <t>Selected Consolidated Financial Statements of Parent, Guarantors, Canada Company and Non-Guarantors</t>
  </si>
  <si>
    <t>The following data summarizes the consolidating results of IMI on the equity method of accounting as of December 31, 2015 and March 31, 2016 and for the three months ended March 31, 2015 and 2016 and are prepared on the same basis as the consolidated financial statements. The Parent Notes, CAD Notes and GBP Notes are guaranteed by the subsidiaries referred to below as the Guarantors. These subsidiaries are 100% owned by IMI. The guarantees are full and unconditional, as well as joint and several. Additionally, IMI guarantees the CAD Notes, which were issued by Canada Company, and the GBP Notes, which were issued by IME. Canada Company and IME do not guarantee the Parent Notes. The subsidiaries that do not guarantee the Parent Notes, the CAD Notes and the GBP Notes, including IME and the Special Purpose Subsidiaries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Loss) Income with respect to the relevant Parent, Guarantors, Canada Company, Non-Guarantors and Eliminations columns also would change. CONSOLIDATED BALANCE SHEETS December 31, 2015 Parent Guarantors Canada Non- Eliminations Consolidated Assets Current Assets: Cash and cash equivalents $ 151 $ 6,472 $ 13,182 $ 108,576 $ — $ 128,381 Accounts receivable — 14,069 30,428 519,904 — 564,401 Intercompany receivable — 1,038,141 — — (1,038,141 ) — Other current assets 898 106,670 2,305 55,286 (29 ) 165,130 Total Current Assets 1,049 1,165,352 45,915 683,766 (1,038,170 ) 857,912 Property, Plant and Equipment, Net 661 1,600,886 137,100 758,511 — 2,497,158 Other Assets, Net: Long-term notes receivable from affiliates and intercompany receivable 3,255,049 1,869 — — (3,256,918 ) — Investment in subsidiaries 797,666 459,429 27,731 2,862 (1,287,688 ) — Goodwill — 1,618,593 152,975 589,410 — 2,360,978 Other 623 392,987 22,637 218,292 — 634,539 Total Other Assets, Net 4,053,338 2,472,878 203,343 810,564 (4,544,606 ) 2,995,517 Total Assets $ 4,055,048 $ 5,239,116 $ 386,358 $ 2,252,841 $ (5,582,776 ) $ 6,350,587 Liabilities and Equity Intercompany Payable $ 879,649 $ — $ 5,892 $ 152,600 $ (1,038,141 ) $ — Current Portion of Long-Term Debt — 41,159 — 46,938 (29 ) 88,068 Total Other Current Liabilities 56,740 454,924 26,804 215,295 — 753,763 Long-Term Debt, net of current portion 2,608,818 674,190 284,798 1,189,804 — 4,757,610 Long-Term Notes Payable to Affiliates and Intercompany Payable 1,000 3,255,049 869 — (3,256,918 ) — Other Long-term Liabilities — 115,950 37,402 69,187 — 222,539 Commitments and Contingencies (See Note 8) Total Iron Mountain Incorporated Stockholders' Equity 508,841 697,844 30,593 559,251 (1,287,688 ) 508,841 Noncontrolling Interests — — — 19,766 — 19,766 Total Equity 508,841 697,844 30,593 579,017 (1,287,688 ) 528,607 Total Liabilities and Equity $ 4,055,048 $ 5,239,116 $ 386,358 $ 2,252,841 $ (5,582,776 ) $ 6,350,587 CONSOLIDATED BALANCE SHEETS (Continued) March 31, 2016 Parent Guarantors Canada Non- Eliminations Consolidated Assets Current Assets: Cash and cash equivalents $ 554 $ 3,570 $ 3,983 $ 109,838 $ — $ 117,945 Accounts receivable — 9,481 30,627 534,609 — 574,717 Intercompany receivable — 1,163,774 — — (1,163,774 ) — Other current assets 1,755 63,762 2,873 70,873 (29 ) 139,234 Total Current Assets 2,309 1,240,587 37,483 715,320 (1,163,803 ) 831,896 Property, Plant and Equipment, Net 617 1,615,683 144,400 778,604 — 2,539,304 Other Assets, Net: Long-term notes receivable from affiliates and intercompany receivable 3,329,498 1,000 — — (3,330,498 ) — Investment in subsidiaries 853,087 513,389 31,083 7,329 (1,404,888 ) — Goodwill — 1,617,970 163,498 619,251 — 2,400,719 Other — 391,495 24,080 234,815 — 650,390 Total Other Assets, Net 4,182,585 2,523,854 218,661 861,395 (4,735,386 ) 3,051,109 Total Assets $ 4,185,511 $ 5,380,124 $ 400,544 $ 2,355,319 $ (5,899,189 ) $ 6,422,309 Liabilities and Equity Intercompany Payable $ 1,038,139 $ — $ 4,656 $ 120,979 $ (1,163,774 ) $ — Current Portion of Long-Term Debt — 38,887 — 51,116 (29 ) 89,974 Total Other Current Liabilities 46,344 397,180 24,700 190,295 — 658,519 Long-Term Debt, net of current portion 2,603,630 764,668 290,847 1,272,151 — 4,931,296 Long-Term Notes Payable to Affiliates and Intercompany Payable 1,000 3,329,498 — — (3,330,498 ) — Other Long-term Liabilities — 98,954 41,929 80,493 — 221,376 Commitments and Contingencies (See Note 8) Total Iron Mountain Incorporated Stockholders' Equity 496,398 750,937 38,412 615,539 (1,404,888 ) 496,398 Noncontrolling Interests — — — 24,746 — 24,746 Total Equity 496,398 750,937 38,412 640,285 (1,404,888 ) 521,144 Total Liabilities and Equity $ 4,185,511 $ 5,380,124 $ 400,544 $ 2,355,319 $ (5,899,189 ) $ 6,422,309 CONSOLIDATED STATEMENTS OF OPERATIONS AND COMPREHENSIVE INCOME (LOSS) Three Months Ended March 31, 2015 Parent Guarantors Canada Non- Eliminations Consolidated Revenues: Storage rental $ — $ 304,592 $ 30,868 $ 123,412 $ — $ 458,872 Service — 180,865 16,557 92,992 — 290,414 Intercompany service — 352 — 16,419 (16,771 ) — Total Revenues — 485,809 47,425 232,823 (16,771 ) 749,286 Operating Expenses: Cost of sales (excluding depreciation and amortization) — 196,661 7,165 117,828 — 321,654 Selling, general and administrative 73 132,192 4,167 59,982 — 196,414 Intercompany service charges — — 16,419 352 (16,771 ) — Depreciation and amortization 46 55,403 3,052 27,450 — 85,951 Loss (Gain) on disposal/write-down of property, plant and equipment (excluding real estate), net — 322 — 11 — 333 Total Operating Expenses 119 384,578 30,803 205,623 (16,771 ) 604,352 Operating (Loss) Income (119 ) 101,231 16,622 27,200 — 144,934 Interest Expense (Income), Net 39,170 (6,677 ) 8,203 24,202 — 64,898 Other (Income) Expense, Net (2,038 ) 1,383 (127 ) 23,131 — 22,349 (Loss) Income Before Provision (Benefit) for Income Taxes (37,251 ) 106,525 8,546 (20,133 ) — 57,687 Provision (Benefit) for Income Taxes — 9,702 3,063 3,183 — 15,948 Equity in the (Earnings) Losses of Subsidiaries, Net of Tax (78,347 ) 18,740 (1,059 ) (5,483 ) 66,149 — Net Income (Loss) 41,096 78,083 6,542 (17,833 ) (66,149 ) 41,739 Less: Net Income (Loss) Attributable to Noncontrolling Interests — — — 643 — 643 Net Income (Loss) Attributable to Iron Mountain Incorporated $ 41,096 $ 78,083 $ 6,542 $ (18,476 ) $ (66,149 ) $ 41,096 Net Income (Loss) $ 41,096 $ 78,083 $ 6,542 $ (17,833 ) $ (66,149 ) $ 41,739 Other Comprehensive (Loss) Income: Foreign Currency Translation Adjustments 4,930 — (7,940 ) (53,165 ) — (56,175 ) Market Value Adjustments for Securities — 23 — — — 23 Equity in Other Comprehensive (Loss) Income of Subsidiaries (60,981 ) (60,896 ) (3,007 ) (7,940 ) 132,824 — Total Other Comprehensive (Loss) Income (56,051 ) (60,873 ) (10,947 ) (61,105 ) 132,824 (56,152 ) Comprehensive (Loss) Income (14,955 ) 17,210 (4,405 ) (78,938 ) 66,675 (14,413 ) Comprehensive Income (Loss) Attributable to Noncontrolling Interests — — — 542 — 542 Comprehensive (Loss) Income Attributable to Iron Mountain Incorporated $ (14,955 ) $ 17,210 $ (4,405 ) $ (79,480 ) $ 66,675 $ (14,955 ) CONSOLIDATED STATEMENTS OF OPERATIONS AND COMPREHENSIVE INCOME (LOSS) (Continued) Three Months Ended March 31, 2016 Parent Guarantors Canada Non- Eliminations Consolidated Revenues: Storage rental $ — $ 308,997 $ 27,605 $ 124,609 $ — $ 461,211 Service — 185,307 14,642 89,530 — 289,479 Intercompany service — 1,013 — 17,345 (18,358 ) — Total Revenues — 495,317 42,247 231,484 (18,358 ) 750,690 Operating Expenses: Cost of sales (excluding depreciation and amortization) — 202,538 6,790 116,777 — 326,105 Selling, general and administrative 72 148,633 3,373 55,688 — 207,766 Intercompany service charges — 3,354 13,991 1,013 (18,358 ) — Depreciation and amortization 45 56,253 3,079 27,827 — 87,204 (Gain) Loss on disposal/write-down of property, plant and equipment (excluding real estate), net — (570 ) 6 113 — (451 ) Total Operating Expenses 117 410,208 27,239 201,418 (18,358 ) 620,624 Operating (Loss) Income (117 ) 85,109 15,008 30,066 — 130,066 Interest Expense (Income), Net 39,984 (8,530 ) 10,034 25,574 — 67,062 Other Expense (Income), Net 886 3,482 (20 ) (16,285 ) — (11,937 ) (Loss) Income Before Provision (Benefit) for Income Taxes (40,987 ) 90,157 4,994 20,777 — 74,941 Provision (Benefit) for Income Taxes — 8,860 1,866 1,174 — 11,900 Equity in the (Earnings) Losses of Subsidiaries, Net of Tax (103,761 ) (22,930 ) (1,371 ) (3,128 ) 131,190 — Net Income (Loss) 62,774 104,227 4,499 22,731 (131,190 ) 63,041 Less: Net Income (Loss) Attributable to Noncontrolling Interests — — — 267 — 267 Net Income (Loss) Attributable to Iron Mountain Incorporated $ 62,774 $ 104,227 $ 4,499 $ 22,464 $ (131,190 ) $ 62,774 Net Income (Loss) $ 62,774 $ 104,227 $ 4,499 $ 22,731 $ (131,190 ) $ 63,041 Other Comprehensive Income (Loss): Foreign Currency Translation Adjustments (1,342 ) — 1,789 23,531 — 23,978 Market Value Adjustments for Securities — (734 ) — — — (734 ) Equity in Other Comprehensive Income (Loss) of Subsidiaries 24,099 24,099 661 1,789 (50,648 ) — Total Other Comprehensive Income (Loss) 22,757 23,365 2,450 25,320 (50,648 ) 23,244 Comprehensive Income (Loss) 85,531 127,592 6,949 48,051 (181,838 ) 86,285 Comprehensive Income (Loss) Attributable to Noncontrolling Interests — — — 754 — 754 Comprehensive Income (Loss) Attributable to Iron Mountain Incorporated $ 85,531 $ 127,592 $ 6,949 $ 47,297 $ (181,838 ) $ 85,531 CONSOLIDATED STATEMENTS OF CASH FLOWS Three Months Ended March 31, 2015 Parent Guarantors Canada Non- Eliminations Consolidated Cash Flows from Operating Activities: Cash Flows from Operating Activities $ (45,978 ) $ 44,864 $ 3,636 $ 2,990 $ — $ 5,512 Cash Flows from Investing Activities: Capital expenditures — (46,452 ) (3,774 ) (24,550 ) — (74,776 ) Cash paid for acquisitions, net of cash acquired — (684 ) 106 (5,853 ) — (6,431 ) Intercompany loans to subsidiaries 132,692 79,946 — — (212,638 ) — Investment in subsidiaries (5,000 ) (5,000 ) — — 10,000 — Increase in restricted cash 13,860 — — — — 13,860 Acquisitions of customer relationships and customer inducements — (7,990 ) (668 ) (585 ) — (9,243 ) Proceeds from sales of property and equipment and other, net (including real estate) — 160 6 244 — 410 Cash Flows from Investing Activities 141,552 19,980 (4,330 ) (30,744 ) (202,638 ) (76,180 ) Cash Flows from Financing Activities: Repayment of revolving credit and term loan facilities and other debt — (1,894,836 ) (159,145 ) (228,280 ) — (2,282,261 ) Proceeds from revolving credit and term loan facilities and other debt — 1,823,900 161,962 464,541 — 2,450,403 Debt financing from (repayment to) and equity contribution from (distribution to) noncontrolling interests, net — — — (388 ) — (388 ) Intercompany loans from parent — 4,638 79 (217,355 ) 212,638 — Equity contribution from parent — 5,000 — 5,000 (10,000 ) — Parent cash dividends (102,539 ) — — — — (102,539 ) Net proceeds (payments) associated with employee stock-based awards 4,364 — — — — 4,364 Excess tax benefit (deficiency) from stock-based compensation 231 — — — — 231 Payment of debt financing and stock issuance costs (29 ) (864 ) — (54 ) — (947 ) Cash Flows from Financing Activities (97,973 ) (62,162 ) 2,896 23,464 202,638 68,863 Effect of exchange rates on cash and cash equivalents — — (61 ) (4,462 ) — (4,523 ) (Decrease) Increase in cash and cash equivalents (2,399 ) 2,682 2,141 (8,752 ) — (6,328 ) Cash and cash equivalents, beginning of period 2,399 4,713 4,979 113,842 — 125,933 Cash and cash equivalents, end of period $ — $ 7,395 $ 7,120 $ 105,090 $ — $ 119,605 CONSOLIDATED STATEMENTS OF CASH FLOWS (Continued) Three Months Ended March 31, 2016 Parent Guarantors Canada Non- Eliminations Consolidated Cash Flows from Operating Activities: Cash Flows from Operating Activities $ (48,737 ) $ 120,988 $ 6,477 $ 2,390 $ — $ 81,118 Cash Flows from Investing Activities: Capital expenditures — (60,389 ) (1,007 ) (19,456 ) — (80,852 ) Cash paid for acquisitions, net of cash acquired — — 130 (19,470 ) — (19,340 ) Intercompany loans to subsidiaries 166,442 31,987 — — (198,429 ) — Investment in subsidiaries (1,585 ) (1,585 ) — — 3,170 — Acquisitions of customer relationships and customer inducements — (4,733 ) — (2,525 ) — (7,258 ) Proceeds from sales of property and equipment and other, net (including real estate) — 50 — 119 — 169 Cash Flows from Investing Activities 164,857 (34,670 ) (877 ) (41,332 ) (195,259 ) (107,281 ) Cash Flows from Financing Activities: Repayment of revolving credit and term loan facilities and other debt (8,463 ) (1,422,539 ) (383,896 ) (569,317 ) — (2,384,215 ) Proceeds from revolving credit and term loan facilities and other debt — 1,500,499 370,816 638,530 — 2,509,845 Debt financing from (repayment to) and equity contribution from (distribution to) noncontrolling interests, net — — — 885 — 885 Intercompany loans from parent — (168,765 ) (1,111 ) (28,553 ) 198,429 — Equity contribution from parent — 1,585 — 1,585 (3,170 ) — Parent cash dividends (104,931 ) — — — — (104,931 ) Net (payments) proceeds associated with employee stock-based awards (1,975 ) — — — — (1,975 ) Excess tax (deficiency) benefit from stock-based compensation (348 ) — — — — (348 ) Cash Flows from Financing Activities (115,717 ) (89,220 ) (14,191 ) 43,130 195,259 19,261 Effect of exchange rates on cash and cash equivalents — — (608 ) (2,926 ) — (3,534 ) Increase (Decrease) in cash and cash equivalents 403 (2,902 ) (9,199 ) 1,262 — (10,436 ) Cash and cash equivalents, beginning of period 151 6,472 13,182 108,576 — 128,381 Cash and cash equivalents, end of period $ 554 $ 3,570 $ 3,983 $ 109,838 $ — $ 117,945</t>
  </si>
  <si>
    <t>Segment Information</t>
  </si>
  <si>
    <t>Segment Reporting [Abstract]</t>
  </si>
  <si>
    <t>During the fourth quarter of 2015, as a result of changes in the senior management of our business in Norway, we determined that our Norway operations are now being managed as a component of our Other International Business segment rather than as a component of our Western European Business segment. As a result of this change, previously reported segment information has been restated to conform to the current presentation. Our five reportable operating segments are described as follows: • North American Records and Information Management Business—provides storage and information management services, including the storage of physical records, including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and document management solutions("DMS") throughout the United States and Canada; as well as fulfillment services and technology escrow services in the United States. • North American Data Management Business—provides storage and rotation of backup computer media as part of corporate disaster recovery plans,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throughout the United States and Canada. • Western European Business—provides storage and information management services, including Records Management, Data Protection &amp; Recovery and DMS throughout the United Kingdom, Ireland, Austria, Belgium, France, Germany, Netherlands, Spain and Switzerland. • Other International Business—provides storage and information management services throughout the remaining European countries in which we operate, Latin America, Asia Pacific and Africa, including Records Management, Data Protection &amp; Recovery and DMS. Our European operations included within the Other International Business segment provide Records Management, Data Protection &amp; Recovery and DMS. Our Latin America operations provide Records Management, Data Protection &amp; Recovery, Destruction and DMS throughout Argentina, Brazil, Chile, Colombia, Mexico and Peru. Our Asia Pacific operations provide Records Management, Data Protection &amp; Recovery and DMS throughout Australia, with Records Management and Data Protection &amp; Recovery also provided in certain markets in India, Singapore, Hong Kong‑SAR and China. Our African operations provide Records Management and DMS in South Africa. • Corporate and Other Business—primarily consists of our data center and fine art storage businesses in the United States, the primary product offerings of our Adjacent Businesses operating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American North American Western European Business Other International Business Corporate Business Total As of and for the Three Months Ended March 31, 2015 Total Revenues $ 442,687 $ 97,235 $ 99,065 $ 105,738 $ 4,561 $ 749,286 Depreciation and Amortization 45,303 5,344 11,281 14,423 9,600 85,951 Depreciation 40,336 5,284 9,828 9,790 9,553 74,791 Amortization 4,967 60 1,453 4,633 47 11,160 Adjusted OIBDA 181,480 51,288 29,032 21,256 (51,838 ) 231,218 Total Assets (1)(2) 3,623,905 648,507 864,002 933,366 256,613 6,326,393 Expenditures for Segment Assets 42,375 4,949 7,588 22,548 12,990 90,450 Capital Expenditures 33,180 4,907 4,410 19,289 12,990 74,776 Cash Paid for Acquisitions, Net of Cash Acquired 600 (21 ) 2,819 3,033 — 6,431 Acquisitions of Customer Relationships and Customer Inducements 8,595 63 359 226 — 9,243 As of and for the Three Months Ended March 31, 2016 Total Revenues 444,681 96,343 93,876 101,341 14,449 750,690 Depreciation and Amortization 45,350 5,670 11,251 14,286 10,647 87,204 Depreciation 40,255 5,422 8,671 10,902 10,140 75,390 Amortization 5,095 248 2,580 3,384 507 11,814 Total Assets (1) 3,630,250 640,401 856,595 976,389 318,674 6,422,309 Adjusted OIBDA 176,557 53,460 31,946 21,576 (48,393 ) 235,146 Expenditures for Segment Assets 46,666 4,827 6,060 32,156 17,741 107,450 Capital Expenditures 42,088 4,827 4,059 12,162 17,716 80,852 Cash Paid for Acquisitions, Net of Cash Acquired (130 ) — — 19,470 — 19,340 Acquisitions of Customer Relationships and Customer Inducements 4,708 — 2,001 524 25 7,258 _______________________________________________________________________________ (1) Excludes all intercompany receivables or payables and investment in subsidiary balances. (2) During the fourth quarter of 2015, we adopted ASU No. 2015-03, Interest - Imputation of Interest (Subtopic 835-30): Simplifying the Presentation of Debt Issuance Costs (“ASU 2015-03”). ASU 2015-03 requires debt issuance costs to be presented in the balance sheet as a reduction of the related debt liability rather than an asset. Total assets as of March 31, 2015 for the Western European Business, Other International Business and Corporate and Other Business segments have been reduced by $9,650 , $843 , and $34,568 , respectively, to reflect the adoption of ASU 2015-03. The accounting policies of the reportable segments are the same as those described in Note 2 in Notes to Consolidated Financial Statements included in this Quarterly Report on Form 10-Q and in our Annual Report. Adjusted OIBDA for each segment is defined as operating income before depreciation, amortization, intangible impairments, (gain) loss on disposal/write-down of property, plant and equipment (excluding real estate), net, costs associated with our conversion to a REIT, excluding REIT compliance costs beginning January 1, 2014 which we expect to recur in future periods ("REIT Costs") and Recall Costs (as defined below) directly attributable to the segment. Internally, we use Adjusted OIBDA as the basis for evaluating the performance of, and allocating resources to, our operating segments. A reconciliation of Adjusted OIBDA to income (loss) before provision (benefit) for income taxes on a consolidated basis is as follows: Three Months Ended 2015 2016 Adjusted OIBDA $ 231,218 $ 235,146 Less: Depreciation and Amortization 85,951 87,204 Loss (Gain) on Disposal/Write-Down of Property, Plant and Equipment (Excluding Real Estate), Net 333 (451 ) Recall Costs(1) — 18,327 Interest Expense, Net 64,898 67,062 Other Expense (Income), Net 22,349 (11,937 ) Income (Loss) before Provision (Benefit) for Income Taxes $ 57,687 $ 74,941 _______________________________________________________________________________ (1) Includes operating expenditures associated with our pending acquisition of Recall, including costs to complete the Recall Transaction, including advisory and professional fees, as well as costs to integrate Recall with our existing operations, including moving, severance, facility upgrade, REIT conversion, system upgrade costs and costs to complete the divestments required in connection with receipt of regulatory approval and to provide transitional services required to support the divested businesses during a transition period ("Recall Costs").</t>
  </si>
  <si>
    <t>Commitments and Contingencies</t>
  </si>
  <si>
    <t>Commitments and Contingencies Disclosure [Abstract]</t>
  </si>
  <si>
    <t>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6,0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five customers. Three of those lawsuits have been settled and two remain pending, including a claim asserted by Azienda per i Transporti Autoferrotranviari del Comune di Roma, S.p.A, seeking 42,600 Euros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As a result of the sale of the Italian operations, any future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5 and in the first three months of 2016 , our board of directors declared the following dividends: Declaration Date Dividend Record Date Total Payment Date February 19, 2015 $ 0.4750 March 6, 2015 $ 99,795 March 20, 2015 May 28, 2015 0.4750 June 12, 2015 100,119 June 26, 2015 August 27, 2015 0.4750 September 11, 2015 100,213 September 30, 2015 October 29, 2015 0.4850 December 1, 2015 102,438 December 15, 2015 February 18, 2016 0.4850 March 7, 2016 102,651 March 21, 2016</t>
  </si>
  <si>
    <t>Transformation Initiative</t>
  </si>
  <si>
    <t>Restructuring and Related Activities [Abstract]</t>
  </si>
  <si>
    <t>Overhead Optimization Plan</t>
  </si>
  <si>
    <t>During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the “Transformation Initiative”), which is expected to be completed by the end of 2017. As a result of the Transformation Initiative, we recorded a charge of $5,743 for the three months ended March 31, 2016, primarily related to employee severance and associated benefits. Costs included in the accompanying Consolidated Statements of Operations associated with the Transformation Initiative are as follows: Three Months Ended March 31, 2015 2016 Cost of sales (excluding depreciation and amortization) $ — $ — Selling, general and administrative expenses — 5,743 Total $ — $ 5,743 Costs recorded by segment associated with the Transformation Initiative are as follows: Three Months Ended 2015 2016 North American Records and Information Management Business $ — $ 2,289 North American Data Management Business — 395 Western European Business — 204 Other International Business — — Corporate and Other Business — 2,855 Total $ — $ 5,743 Through March 31, 2016, we have recorded cumulative charges to our Consolidated Statements of Operations associated with the Transformation Initiative of $15,910 . As of March 31, 2016 , we had accrued $3,174 related to the Transformation Initiative. We expect that this liability will be paid throughout the second and third quarters of 2016.</t>
  </si>
  <si>
    <t>Subsequent Events</t>
  </si>
  <si>
    <t>Subsequent Events [Abstract]</t>
  </si>
  <si>
    <t>In order to provide a portion of the financing necessary to close the Recall Transaction, we entered into a commitment letter dated April 19, 2016 (the "Commitment Letter") with JPMorgan Chase Bank, N.A., as a lender and administrative agent, and the other lenders party thereto (the "Lenders"), pursuant to which the Lenders have committed to provide us an unsecured bridge term loan facility of up to $850,000 (the "Bridge Facility"). The Bridge Facility will have a maturity date of the earlier of (i) twelve months from the date of first borrowing under the Bridge Facility, which may be extended by one year subject to the payment of an extension fee and meeting certain other conditions and (ii) if the Recall Transaction has not been consummated, July 30, 2016. Borrowings under the Bridge Facility will bear interest at an annual rate equal to, at our option, LIBOR or the applicable base rate plus a margin during the first three months equal to (i) in the case of LIBOR borrowings, 3.25% , or (ii) in the case of applicable base rate borrowings, 2.25% . Thereafter, the margin for each subsequent three month period increases by 0.5% over the applicable margin in effect for the immediately preceding three month period. The closing of the Bridge Facility and the availability of the loans thereunder are subject to the satisfaction of certain conditions as provided in the Commitment Letter. The definitive loan documentation for the Bridge Facility will contain certain customary representations and warranties, affirmative, negative and financial covenants and events of default consistent with the terms set forth in the Commitment Letter and otherwise substantially similar to the terms set forth in our Credit Agreement, in all material respects unless otherwise mutually and reasonably agreed.</t>
  </si>
  <si>
    <t>Summary of Significant Accounting Policies (Policies)</t>
  </si>
  <si>
    <t>Foreign Currency Transactions and Translations</t>
  </si>
  <si>
    <t>a. Foreign Currency 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6 3 / 4 % Euro Senior Subordinated Notes due 2018 (the "6 3 / 4 % Notes"), (2) borrowings in certain foreign currencies under our revolving credit facility and (3) certain foreign currency denominated intercompany obligations of our foreign subsidiaries to us and between our foreign subsidiaries, which are not considered permanently invested, are included in other expense (income), net, in the accompanying Consolidated Statements of Operations.</t>
  </si>
  <si>
    <t>Goodwill and Other Intangible Assets</t>
  </si>
  <si>
    <t>Goodwill and Other Intangible Assets Goodwill and indefinite-lived intangible assets We have selected October 1 as our annual goodwill impairment review date. We performed our most recent annual goodwill impairment review as of October 1, 2015 and concluded there was no impairment of goodwill at such date. As of December 31, 2015 and March 31, 2016 , no factors were identified that would alter our October 1, 2015 goodwill analysis.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months ended March 31, 2015 and 2016 was $6,856 ( $4,946 after tax or $0.02 per basic and diluted share) and $6,885 ( $4,914 after tax or $0.02 per basic and diluted share), respectively. Stock-based compensation expense for Employee Stock-Based Awards included in the accompanying Consolidated Statements of Operations is as follows: Three Months Ended 2015 2016 Cost of sales (excluding depreciation and amortization) $ 45 $ 27 Selling, general and administrative expenses 6,811 6,858 Total stock-based compensation $ 6,856 $ 6,885 The benefits associated with the tax deductions in excess of recognized compensation cost are required to be reported as financing activities in the accompanying Consolidated Statements of Cash Flows. This requirement impacts reported operating cash flows and reported financing cash flows. As a result, net financing cash flows included $231 and $(348) for the three months ended March 31, 2015 and 2016 , respectively, from the benefit (deficiency) of tax deductions compared to recognized compensation cost. The tax benefit of any resulting excess tax deduction increases the Additional Paid-in Capital ("APIC") pool. Any resulting tax deficiency is deducted from the APIC pool. Stock Options A summary of our options outstanding by vesting terms is as follows: March 31, 2016 Options Outstanding % of Options Outstanding Three-year vesting period (ten year contractual life) 3,269,375 67.0 % Five-year vesting period (ten year contractual life) 1,339,548 27.4 % Ten-year vesting period (12 year contractual life) 271,138 5.6 % 4,880,061 The weighted average fair value of options granted for the three months ended March 31, 2015 and 2016 was $4.99 and $2.49 per share, respectively. These values were estimated on the date of grant using the Black-Scholes option pricing model. The weighted average assumptions used for grants in the respective period are as follows: Three Months Ended Weighted Average Assumptions 2015 2016 Expected volatility 28.6 % 27.2 % Risk-free interest rate 1.71 % 1.32 % Expected dividend yield 5 % 7 % Expected life 5.5 years 5.6 years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A summary of option activity for the three months ended March 31, 2016 is as follows: Options Weighted Weighted Average Outstanding at December 31, 2015 3,688,814 $ 27.79 Granted 1,408,788 33.88 Exercised (199,258 ) 22.51 Forfeited (10,526 ) 34.16 Expired (7,757 ) 26.88 Outstanding at March 31, 2016 4,880,061 $ 29.75 6.74 $ 29,299 Options exercisable at March 31, 2016 2,693,160 $ 25.27 4.58 $ 25,520 Options expected to vest 2,009,861 $ 35.28 9.39 $ 3,498 The aggregate intrinsic value of stock options exercised for the three months ended March 31, 2015 and 2016 is as follows: Three Months Ended 2015 2016 Aggregate intrinsic value of stock options exercised $ 4,167 $ 1,433 Restricted Stock Units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months ended March 31, 2015 and 2016 are as follows: Three Months Ended 2015 2016 Cash dividends accrued on RSUs $ 670 $ 631 Cash dividends paid on RSUs 1,729 1,635 The fair value of RSUs vested during the three months ended March 31, 2015 and 2016 is as follows: Three Months Ended 2015 2016 Fair value of RSUs vested $ 15,584 $ 14,978 A summary of RSU activity for the three months ended March 31, 2016 is as follows: RSUs Weighted- Non-vested at December 31, 2015 1,217,597 $ 33.68 Granted 550,285 30.71 Vested (447,641 ) 33.46 Forfeited (20,230 ) 35.33 Non-vested at March 31, 2016 1,300,011 $ 32.47 Performance Units Under our various equity compensation plans, we may also make awards of PUs. For the majority of outstanding PUs, the number of PUs earned is determined based on our performance against predefined targets of revenue or revenue growth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months ended March 31, 2015 and 2016 are as follows: Three Months Ended 2015 2016 Cash dividends accrued on PUs $ 211 $ 262 Cash dividends paid on PUs 1,015 645 During the three months ended March 31, 2016 , we issued 220,864 PUs. The majority of our PUs are earned based on our performance against revenue or revenue growth and ROIC targets during their applicable performance period; therefore, we forecast the likelihood of achieving the predefined revenue, revenue growth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For PUs earned based on a market condition, we utilize a Monte Carlo simulation to fair value these awards at the date of grant, and such fair value is expensed over the three-year performance period. As of March 31, 2016 , we expected 0% , 100% and 100% achievement of the predefined revenue, revenue growth and ROIC targets associated with the awards of PUs made in 2014 , 2015 and 2016 , respectively. The fair value of earned PUs that vested during the three months ended March 31, 2015 and 2016 is as follows: Three Months Ended 2015 2016 Fair value of earned PUs that vested $ 2,063 $ 4,081 A summary of PU activity for the three months ended March 31, 2016 is as follows: Original PU Adjustment(1) Total Weighted- Non-vested at December 31, 2015 520,764 (86,959 ) 433,805 $ 34.11 Granted 220,864 — 220,864 35.09 Vested (112,581 ) — (112,581 ) 36.25 Forfeited/Performance or Market Conditions Not Achieved (2,106 ) (34,079 ) (36,185 ) 44.36 Non-vested at March 31, 2016 626,941 (121,038 ) 505,903 $ 33.33 _______________________________________________________________________________ (1) Represents an increase or decrease in the number of original PUs awarded based on either (a) the final performance criteria or market condition achievement at the end of the performance period of such PUs or (b)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fair market price at the end of the offering period, without a look-back feature. As a result, we do not recognize compensation expense for the ESPP shares purchased. As of March 31, 2016 , we had 838,429 shares available under the ESPP. _______________________________________________________________________________ As of March 31, 2016 , unrecognized compensation cost related to the unvested portion of our Employee Stock-Based Awards was $56,121 and is expected to be recognized over a weighted-average period of 2.3 years. We generally issue shares of our common stock for the exercises of stock options, RSUs, PUs and shares of our common stock under our ESPP from unissued reserved share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Income Taxes</t>
  </si>
  <si>
    <t xml:space="preserve">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domestic taxable REIT subsidiaries ("TRSs"), as well as between the jurisdictions in which we operate; (2) tax law changes; (3) volatility in foreign exchange gains and losses; (4) the timing of the establishment and reversal of tax reserves; and (5) our ability to utilize net operating losses that we generate. Our effective tax rate for the three months ended March 31, 2015 and 2016 was 27.6% and 15.9% respectively. The primary reconciling item between the federal statutory tax rate of 35% and our overall effective tax rate in the three months ended March 31, 2015 was differences in the rates of tax at which our foreign earnings are subject, including foreign exchange gains and losses in different jurisdictions with different tax rates. The primary reconciling items between the federal statutory tax rate of 35% and our overall effective tax rate in the three months ended March 31, 2016 were the benefit derived from the dividends paid deduction and differences in the rates of tax at which our foreign earnings are subject, including foreign exchange gains and losses in different jurisdictions with different tax rates. </t>
  </si>
  <si>
    <t>Fair Value Measurements</t>
  </si>
  <si>
    <t xml:space="preserve">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Property, Plant and Equipment and Long-Lived Assets</t>
  </si>
  <si>
    <t xml:space="preserve">Property, Plant and Equipment and Long-Lived Assets During the three months ended March 31, 2015 and 2016 , we capitalized $6,040 and $3,403 of costs, respectively, associated with the development of internal use computer software projects. </t>
  </si>
  <si>
    <t>Recent Accounting Pronouncements</t>
  </si>
  <si>
    <t>New Accounting Pronouncements In May 2014, the Financial Accounting Standards Board ("FASB") issued Accounting Standards Update ("ASU") No. 2014-09, Revenue from Contracts with Customers (Topic 606) ("ASU 2014-09"). ASU 2014-09 provides additional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In August 2015, the FASB issued ASU No. 2015-14, Revenue from Contracts with Customers (Topic 606): Deferral of the Effective Date ("ASU 2015-14"). ASU 2015-14 defers the effective date of ASU 2014-09 for one year, making it effective for us on January 1, 2018, with early adoption permitted as of January 1, 2017. We are currently evaluating the impact ASU 2014-09 will have on our consolidated financial stat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e adoption of ASU 2014-15 will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We adopted ASU 2015-02 on January 1, 2016. The adoption of ASU 2015-02 did not impact our consolidated financial statements. In November 2015, the FASB issued ASU No. 2015-17, Income Taxes (Topic 740): Balance Sheet Classification of Deferred Taxes ("ASU 2015-17"). ASU No. 2015-17 eliminates the requirement for reporting entities to present deferred tax liabilities and assets as current and noncurrent in a classified balance sheet. Instead, reporting entities will be required to classify all deferred tax assets and liabilities as noncurrent. The amendments in ASU 2015-17 may be applied either prospectively to all deferred tax liabilities and assets or retrospectively to all periods presented. ASU 2015-17 is effective for us on January 1, 2017, with early adoption permitted. We are currently evaluating the impact ASU 2015-17 will have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are currently evaluating the impact ASU 2016-02 will have on our consolidated financial statements. In March 2016, the FASB issued ASU No. 2016-07, Simplifying the Transition to the Equity Method of Accounting ("ASU 2016-07"). ASU 2016-07 eliminates the requirement for a reporting entity to apply the equity method of accounting retrospectively when they obtain significant influence over a previously held investment. Furthermore, under ASU 2016-07, for any available-for-sale securities that become eligible for the equity method of accounting, the unrealized gain or loss recorded within other comprehensive income (loss) associated with the securities should be recognized in earnings at the date the investment initially qualifies for the use of the equity method. We adopted ASU 2016-07 on April 1, 2016. The adoption of ASU 2016-07 will not have a material impact on our consolidated financial statements. In March 2016, the FASB issued ASU No. 2016-09, Compensation-Stock Compensation-Improvements to Employee Share-Based Payment Accounting ("ASU 2016-09"). ASU 2016-09 involves several aspects of the accounting for share-based payment transactions, including the income tax consequences, classification of awards as either equity or liabilities, and classification on the statement of cash flows. Under ASU 2016-09, income tax benefits and deficiencies are to be recognized as income tax expense or benefit in the statement of operations and the tax effects of exercised or vested awards should be treated as discrete items in the reporting period in which they occur. Additionally, under ASU 2016-09, excess tax benefits should be classified along with other income tax cash flows as an operating activity. ASU 2016-09 will be effective for us on January 1, 2017, with early adoption permitted. We are currently evaluating the impact ASU 2016-09 will have on our consolidated financial statements.</t>
  </si>
  <si>
    <t>Summary of Significant Accounting Policies (Tables)</t>
  </si>
  <si>
    <t>Schedule of foreign currency gain/loss</t>
  </si>
  <si>
    <t xml:space="preserve">Total loss (gain) on foreign currency transactions for the three months ended March 31, 2015 and 2016 is as follows: Three Months Ended 2015 2016 Total loss (gain) on foreign currency transactions $ 22,266 $ (12,542 ) </t>
  </si>
  <si>
    <t>Schedule of carrying value of goodwill, net for each of the reporting units</t>
  </si>
  <si>
    <t>The carrying value of goodwill, net for each of our reporting units as of March 31, 2016 is as follows: Carrying Value North American Records and Information Management $ 1,351,471 North American Secure Shredding 73,502 North American Data Management 372,264 Adjacent Businesses - Data Centers — Adjacent Businesses - Consumer Storage 4,636 Adjacent Businesses - Fine Arts 22,696 UKI 254,688 Continental Western Europe 67,777 Emerging Markets - Europe(1) 94,451 Latin America 84,178 Australia 50,328 Southeast Asia 5,705 Africa and India(2) 19,023 Total $ 2,400,719 _______________________________________________________________________________ (1) Included in this reporting unit at March 31, 2016 is the goodwill associated with our March 2016 acquisition of Archyvu Sistemos as more fully described in Note 4. (2) Included in this reporting unit at March 31, 2016 is the goodwill associated with our March 2016 acquisition of Docufile Holdings Proprietary Limited as more fully described in Note 4. Carrying Value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t>
  </si>
  <si>
    <t>Schedule of changes in the carrying value of goodwill attributable to each reportable operating segment</t>
  </si>
  <si>
    <t>The changes in the carrying value of goodwill attributable to each reportable operating segment for the three months ended March 31, 2016 are as follows: North American North American Western European Business Other International Business Corporate and Other Business Total Gross Balance as of December 31, 2015 $ 1,620,425 $ 423,606 $ 381,149 $ 225,626 $ 26,186 $ 2,676,992 Deductible goodwill acquired during the year — — — — — — Non-deductible goodwill acquired during the year — — — 15,729 — 15,729 Fair value and other adjustments(1) (175 ) — — (133 ) 1,146 838 Currency effects 9,868 2,473 (1,277 ) 12,593 — 23,657 Gross Balance as of March 31, 2016 $ 1,630,118 $ 426,079 $ 379,872 $ 253,815 $ 27,332 $ 2,717,216 Accumulated Amortization Balance as of December 31, 2015 $ 204,681 $ 53,699 $ 57,505 $ 129 $ — $ 316,014 Currency effects 464 116 (98 ) 1 — 483 Accumulated Amortization Balance as of March 31, 2016 $ 205,145 $ 53,815 $ 57,407 $ 130 $ — $ 316,497 Net Balance as of December 31, 2015 $ 1,415,744 $ 369,907 $ 323,644 $ 225,497 $ 26,186 $ 2,360,978 Net Balance as of March 31, 2016 $ 1,424,973 $ 372,264 $ 322,465 $ 253,685 $ 27,332 $ 2,400,719 Accumulated Goodwill Impairment Balance as of December 31, 2015 $ 85,909 $ — $ 46,500 $ — $ — $ 132,409 Accumulated Goodwill Impairment Balance as of March 31, 2016 $ 85,909 $ — $ 46,500 $ — $ — $ 132,409 _______________________________________________________________________________ (1) Total fair value and other adjustments primarily include net adjustments of $1,020 related to property, plant and equipment and customer relationships and acquisition costs, partially offset by $182 of cash received related to certain acquisitions completed in 2015.</t>
  </si>
  <si>
    <t>Components of amortizable intangible assets</t>
  </si>
  <si>
    <t>The components of our finite-lived intangible assets as of December 31, 2015 and March 31, 2016 are as follows: December 31, 2015 March 31, 2016 Gross Carrying Accumulated Net Carrying Gross Carrying Accumulated Net Carrying Customer relationship intangible assets and Customer Inducements $ 937,174 $ (333,860 ) $ 603,314 $ 969,963 $ (351,624 ) $ 618,339 Core Technology(1) 3,370 (3,370 ) — 3,442 (3,442 ) — Trademarks and Non-Compete Agreements(1) 7,741 (4,955 ) 2,786 8,122 (5,367 ) 2,755 Total $ 948,285 $ (342,185 ) $ 606,100 $ 981,527 $ (360,433 ) $ 621,094 _______________________________________________________________________________ (1) Included in Other, a component of Other Assets, net in the accompanying Consolidated Balance Sheets.</t>
  </si>
  <si>
    <t>Schedule of amortization expenses</t>
  </si>
  <si>
    <t>Amortization expense associated with finite-lived intangible assets and deferred financing costs for the three months ended March 31, 2015 and 2016 is as follows: Three Months Ended 2015 2016 Amortization expense associated with finite-lived intangible assets and deferred financing costs $ 13,252 $ 14,563</t>
  </si>
  <si>
    <t>Stock-based compensation expense for Employee Stock-Based Awards related to continuing operations</t>
  </si>
  <si>
    <t>Stock-based compensation expense for Employee Stock-Based Awards included in the accompanying Consolidated Statements of Operations is as follows: Three Months Ended 2015 2016 Cost of sales (excluding depreciation and amortization) $ 45 $ 27 Selling, general and administrative expenses 6,811 6,858 Total stock-based compensation $ 6,856 $ 6,885</t>
  </si>
  <si>
    <t>Summary of the weighted average assumptions used for stock option grants</t>
  </si>
  <si>
    <t>The weighted average assumptions used for grants in the respective period are as follows: Three Months Ended Weighted Average Assumptions 2015 2016 Expected volatility 28.6 % 27.2 % Risk-free interest rate 1.71 % 1.32 % Expected dividend yield 5 % 7 % Expected life 5.5 years 5.6 years</t>
  </si>
  <si>
    <t>Summary of stock option activity</t>
  </si>
  <si>
    <t>A summary of our options outstanding by vesting terms is as follows: March 31, 2016 Options Outstanding % of Options Outstanding Three-year vesting period (ten year contractual life) 3,269,375 67.0 % Five-year vesting period (ten year contractual life) 1,339,548 27.4 % Ten-year vesting period (12 year contractual life) 271,138 5.6 % 4,880,061 A summary of option activity for the three months ended March 31, 2016 is as follows: Options Weighted Weighted Average Outstanding at December 31, 2015 3,688,814 $ 27.79 Granted 1,408,788 33.88 Exercised (199,258 ) 22.51 Forfeited (10,526 ) 34.16 Expired (7,757 ) 26.88 Outstanding at March 31, 2016 4,880,061 $ 29.75 6.74 $ 29,299 Options exercisable at March 31, 2016 2,693,160 $ 25.27 4.58 $ 25,520 Options expected to vest 2,009,861 $ 35.28 9.39 $ 3,498</t>
  </si>
  <si>
    <t>Aggregate intrinsic value of stock options exercised</t>
  </si>
  <si>
    <t>The aggregate intrinsic value of stock options exercised for the three months ended March 31, 2015 and 2016 is as follows: Three Months Ended 2015 2016 Aggregate intrinsic value of stock options exercised $ 4,167 $ 1,433</t>
  </si>
  <si>
    <t>Summary of restricted stock and RSU activity</t>
  </si>
  <si>
    <t>Cash dividends accrued and paid on RSUs for the three months ended March 31, 2015 and 2016 are as follows: Three Months Ended 2015 2016 Cash dividends accrued on RSUs $ 670 $ 631 Cash dividends paid on RSUs 1,729 1,635 A summary of RSU activity for the three months ended March 31, 2016 is as follows: RSUs Weighted- Non-vested at December 31, 2015 1,217,597 $ 33.68 Granted 550,285 30.71 Vested (447,641 ) 33.46 Forfeited (20,230 ) 35.33 Non-vested at March 31, 2016 1,300,011 $ 32.47 The fair value of RSUs vested during the three months ended March 31, 2015 and 2016 is as follows: Three Months Ended 2015 2016 Fair value of RSUs vested $ 15,584 $ 14,978</t>
  </si>
  <si>
    <t>Schedule of performance units</t>
  </si>
  <si>
    <t>Cash dividends accrued and paid on PUs for the three months ended March 31, 2015 and 2016 are as follows: Three Months Ended 2015 2016 Cash dividends accrued on PUs $ 211 $ 262 Cash dividends paid on PUs 1,015 645 The fair value of earned PUs that vested during the three months ended March 31, 2015 and 2016 is as follows: Three Months Ended 2015 2016 Fair value of earned PUs that vested $ 2,063 $ 4,081</t>
  </si>
  <si>
    <t>Summary of Performance Unit (PU) activity</t>
  </si>
  <si>
    <t>A summary of PU activity for the three months ended March 31, 2016 is as follows: Original PU Adjustment(1) Total Weighted- Non-vested at December 31, 2015 520,764 (86,959 ) 433,805 $ 34.11 Granted 220,864 — 220,864 35.09 Vested (112,581 ) — (112,581 ) 36.25 Forfeited/Performance or Market Conditions Not Achieved (2,106 ) (34,079 ) (36,185 ) 44.36 Non-vested at March 31, 2016 626,941 (121,038 ) 505,903 $ 33.33 _______________________________________________________________________________ (1) Represents an increase or decrease in the number of original PUs awarded based on either (a) the final performance criteria or market condition achievement at the end of the performance period of such PUs or (b) a change in estimated awards based on the forecasted performance against the predefined targets.</t>
  </si>
  <si>
    <t>Calculation of basic and diluted net income (loss) per share attributable to the entity</t>
  </si>
  <si>
    <t>The calculation of basic and diluted income (loss) per share for the three months ended March 31, 2015 and 2016 is as follows: Three Months Ended 2015 2016 Net income (loss) $ 41,739 $ 63,041 Net income (loss) attributable to Iron Mountain Incorporated $ 41,096 $ 62,774 Weighted-average shares—basic 210,237,000 211,526,000 Effect of dilutive potential stock options 1,223,330 482,388 Effect of dilutive potential RSUs and PUs 788,758 463,053 Weighted-average shares—diluted 212,249,088 212,471,441 Earnings (losses) per share—basic: Net income (loss) $ 0.20 $ 0.30 Net income (loss) attributable to Iron Mountain Incorporated $ 0.20 $ 0.30 Earnings (losses) per share—diluted: Net income (loss) $ 0.20 $ 0.30 Net income (loss) attributable to Iron Mountain Incorporated $ 0.19 $ 0.30 Antidilutive stock options, RSUs and PUs, excluded from the calculation 358,233 2,821,795</t>
  </si>
  <si>
    <t>Assets and liabilities carried at fair value measured on a recurring basis</t>
  </si>
  <si>
    <t>The assets and liabilities carried at fair value measured on a recurring basis as of December 31, 2015 and March 31, 2016 , respectively, are as follows: Fair Value Measurements at Description Total Carrying Value at December 31, 2015 Quoted prices in active markets (Level 1) Significant other observable inputs (Level 2) Significant unobservable inputs (Level 3) Time Deposits(1) $ 18,645 $ — $ 18,645 $ — Trading Securities 10,371 9,514 (2) 857 (1) — Available-for-Sale Securities 624 624 (2) — — Fair Value Measurements at Description Total Carrying Value at March 31, 2016 Quoted prices in active markets (Level 1) Significant other observable inputs (Level 2) Significant unobservable inputs (Level 3) Time Deposits(1) $ 29,611 $ — $ 29,611 $ — Trading Securities 9,242 8,760 (2) 482 (1) — _______________________________________________________________________________ (1) Time deposits and certain trading securities are measured based on quoted prices for similar assets and/or subsequent transactions. (2) Available-for-sale securities and certain trading securities are measured at fair value using quoted market prices.</t>
  </si>
  <si>
    <t>Schedule of changes in accumulated other comprehensive items, net</t>
  </si>
  <si>
    <t>The changes in accumulated other comprehensive items, net for the three months ended March 31, 2015 and 2016 , respectively, Foreign Market Value Total Balance as of December 31, 2014 $ (76,010 ) $ 979 $ (75,031 ) Other comprehensive (loss) income: Foreign currency translation adjustments (56,074 ) — (56,074 ) Market value adjustment for securities — 23 23 Total other comprehensive (loss) income (56,074 ) 23 (56,051 ) Balance as of March 31, 2015 $ (132,084 ) $ 1,002 $ (131,082 ) Foreign Market Value Total Balance as of December 31, 2015 $ (175,651 ) $ 734 $ (174,917 ) Other comprehensive income (loss): Foreign currency translation adjustments 23,491 — 23,491 Market value adjustments for securities — (734 ) (734 ) Total other comprehensive income (loss) 23,491 (734 ) 22,757 Balance as of March 31, 2016 $ (152,160 ) $ — $ (152,160 )</t>
  </si>
  <si>
    <t>Other expense (income), net</t>
  </si>
  <si>
    <t>Other expense (income), net is as follows: Three Months Ended 2015 2016 Foreign currency transaction losses (gains), net $ 22,266 $ (12,542 ) Other, net 83 605 $ 22,349 $ (11,937 )</t>
  </si>
  <si>
    <t>Derivative Instruments and Hedging Activities (Tables)</t>
  </si>
  <si>
    <t>Schedule of Derivative Instruments</t>
  </si>
  <si>
    <t>Net cash payments included in cash from operating activities related to settlements associated with foreign currency forward contracts for the three months ended March 31, 2015 and 2016 are as follows: Three Months Ended 2015 2016 Net cash payments $ 16,820 $ —</t>
  </si>
  <si>
    <t>Fair value of derivative instruments, amount of (gain) loss recognized in income</t>
  </si>
  <si>
    <t>Losses for our derivative instruments for the three months ended March 31, 2015 and 2016 are as follows: Amount of Loss Recognized in Three Months Ended March 31, Derivatives Not Designated as Location of Loss 2015 2016 Foreign exchange contracts Other expense (income), net $ 28,533 $ — Total $ 28,533 $ —</t>
  </si>
  <si>
    <t>Foreign exchange gains related to currency translation adjustments</t>
  </si>
  <si>
    <t>As a result, we recorded the following foreign exchange gains (losses), net of tax, related to the change in fair value of such debt due to currency translation adjustments, which is a component of accumulated other comprehensive items, net: Three Months Ended 2015 2016 Foreign exchange gains (losses) $ 4,930 $ (1,342 ) Less: Tax expense (benefit) on foreign exchange gains (losses) — — Foreign exchange gains (losses), net of tax $ 4,930 $ (1,342 )</t>
  </si>
  <si>
    <t>Acquisitions (Tables)</t>
  </si>
  <si>
    <t>Schedule of Business Acquisitions, by Acquisition</t>
  </si>
  <si>
    <t>A summary of the cumulative consideration paid and the preliminary allocation of the purchase price paid for these acquisitions is as follows: Cash Paid (gross of cash acquired)(1) $ 20,089 Fair value of Noncontrolling Interests 3,506 Total Consideration 23,595 Fair Value of Identifiable Assets Acquired: Cash, Accounts Receivable, Prepaid Expenses, Deferred Income Taxes and Other 3,239 Property, Plant and Equipment(2) 5,630 Customer Relationship Intangible Assets(3) 9,234 Liabilities Assumed and Deferred Income Taxes(4) (10,237 ) Total Fair Value of Identifiable Net Assets Acquired 7,866 Goodwill Initially Recorded $ 15,729 _______________________________________________________________________________ (1) Included in cash paid for acquisitions in the Consolidated Statement of Cash Flows for the three months ended March 31, 2016 is net cash acquired of $567 and other payments received of $182 related to acquisitions made in previous years. (2) Consists primarily of buildings, racking structures, leasehold improvements and computer hardware and software. (3) The weighted average lives of customer relationship intangible assets associated with acquisitions in 2016 was 10 years . (4) Consists primarily of debt assumed, accrued expenses and deferred income taxes</t>
  </si>
  <si>
    <t>Debt (Tables)</t>
  </si>
  <si>
    <t>Schedule of carrying amount and fair value of long-term debt instruments</t>
  </si>
  <si>
    <t>Long-term debt is as follows: December 31, 2015 Debt (inclusive of discount and premium) Unamortized Deferred Financing Costs Carrying Amount Fair Revolving Credit Facility(1) $ 784,438 $ (9,410 ) $ 775,028 $ 784,438 Term Loan(1) 243,750 — 243,750 243,750 6% Senior Notes due 2020 (the "6% Notes due 2020")(2)(3)(4) 1,000,000 (16,124 ) 983,876 1,052,500 6 1 / 8 % CAD Senior Notes due 2021 (the "CAD Notes")(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March 31, 2016 Debt (inclusive of discount and premium) Unamortized Deferred Financing Costs Carrying Amount Fair Revolving Credit Facility(1) $ 929,134 $ (8,753 ) $ 920,381 $ 929,134 Term Loan(1) 240,625 — 240,625 240,625 6% Notes due 2020(2)(3)(4) 1,000,000 (15,276 ) 984,724 1,055,000 CAD Notes(2)(5) 154,230 (1,968 ) 152,262 158,086 GBP Notes(2)(4)(6) 574,760 (8,183 ) 566,577 582,462 6% Notes due 2023(2)(3) 600,000 (8,146 ) 591,854 633,000 5 3 / 4 % Notes(2)(3) 1,000,000 (11,559 ) 988,441 1,028,700 Real Estate Mortgages, Capital Leases and Other(7) 356,038 (1,017 ) 355,021 356,038 Accounts Receivable Securitization Program(8) 222,000 (615 ) 221,385 222,000 Total Long-term Debt 5,076,787 (55,517 ) 5,021,270 Less Current Portion (89,974 ) — (89,974 ) Long-term Debt, Net of Current Portion $ 4,986,813 $ (55,517 ) $ 4,931,296 ______________________________________________________________________________ (1) 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g.) of these debt instruments approximates the carrying value (as borrowings under these debt instruments are based on current variable market interest rates (plus a margin that is subject to change based on our consolidated leverage ratio)), as of December 31, 2015 and March 31, 2016 , respectively. (2) The fair values (Level 1 of fair value hierarchy described at Note 2.g.) of these debt instruments are based on quoted market prices for these notes on December 31, 2015 and March 31,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Special Purpose Subsidiaries (as defined below) and the remainder of our subsidiaries do not guarantee the Parent Notes. See Note 6. (4) The 6% Notes due 2020 and the GBP Notes have not been registered under the Securities Act of 1933, as amended (the “Securities Act”), or under the securities laws of any other jurisdiction. Unless they are registered, the 6% Notes due 2020 and the GBP Notes may be offered only in transactions that are exempt from registration under the Securities Act or the securities laws of any other jurisdiction. (5) Canada Company is the direct obligor on the CAD Notes, which are fully and unconditionally guaranteed, on a senior basis, by IMI and the Guarantors. These guarantees are joint and several obligations of IMI and the Guarantors. See Note 6. (6) IME is the direct obligor on the GBP Notes, which are fully and unconditionally guaranteed, on a senior basis, by IMI and the Guarantors. These guarantees are joint and several obligations of IMI and the Guarantors. See Note 6. (7) We believe the fair value (Level 3 of fair value hierarchy described at Note 2.g.) of this debt approximates its carrying value. (8) The Special Purpose Subsidiaries are the obligors under this program. We believe the fair value (Level 3 of fair value hierarchy described at Note 2.g.) of this debt approximates its carrying value.</t>
  </si>
  <si>
    <t>Schedule of Leverage and Fixed Charge Ratios</t>
  </si>
  <si>
    <t>Our leverage and fixed charge coverage ratios under the Credit Agreement as of December 31, 2015 and March 31, 2016, respectively, and our leverage ratio under our indentures as of December 31, 2015 and March 31, 2016, respectively, are as follows: December 31, 2015 March 31, 2016 Maximum/Minimum Allowable Net total lease adjusted leverage ratio 5.6 5.7 Maximum allowable of 6.5 Net secured debt lease adjusted leverage ratio 2.6 2.8 Maximum allowable of 4.0 Bond leverage ratio (not lease adjusted) 5.5 5.6 Maximum allowable of 6.5 Fixed charge coverage ratio 2.4 2.5 Minimum allowable of 1.5</t>
  </si>
  <si>
    <t>Schedule of Line of Credit Facilities</t>
  </si>
  <si>
    <t>Commitment fees and letters of credit fees, which are based on the unused balances under the Former Revolving Credit Facility, the Revolving Credit Facility and the Accounts Receivable Securitization Program (as defined below) for the three months ended March 31, 2015 and 2016 are as follows: Three Months Ended 2015 2016 Commitment fees and letters of credit fees $ 867 $ 685</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5 Parent Guarantors Canada Non- Eliminations Consolidated Assets Current Assets: Cash and cash equivalents $ 151 $ 6,472 $ 13,182 $ 108,576 $ — $ 128,381 Accounts receivable — 14,069 30,428 519,904 — 564,401 Intercompany receivable — 1,038,141 — — (1,038,141 ) — Other current assets 898 106,670 2,305 55,286 (29 ) 165,130 Total Current Assets 1,049 1,165,352 45,915 683,766 (1,038,170 ) 857,912 Property, Plant and Equipment, Net 661 1,600,886 137,100 758,511 — 2,497,158 Other Assets, Net: Long-term notes receivable from affiliates and intercompany receivable 3,255,049 1,869 — — (3,256,918 ) — Investment in subsidiaries 797,666 459,429 27,731 2,862 (1,287,688 ) — Goodwill — 1,618,593 152,975 589,410 — 2,360,978 Other 623 392,987 22,637 218,292 — 634,539 Total Other Assets, Net 4,053,338 2,472,878 203,343 810,564 (4,544,606 ) 2,995,517 Total Assets $ 4,055,048 $ 5,239,116 $ 386,358 $ 2,252,841 $ (5,582,776 ) $ 6,350,587 Liabilities and Equity Intercompany Payable $ 879,649 $ — $ 5,892 $ 152,600 $ (1,038,141 ) $ — Current Portion of Long-Term Debt — 41,159 — 46,938 (29 ) 88,068 Total Other Current Liabilities 56,740 454,924 26,804 215,295 — 753,763 Long-Term Debt, net of current portion 2,608,818 674,190 284,798 1,189,804 — 4,757,610 Long-Term Notes Payable to Affiliates and Intercompany Payable 1,000 3,255,049 869 — (3,256,918 ) — Other Long-term Liabilities — 115,950 37,402 69,187 — 222,539 Commitments and Contingencies (See Note 8) Total Iron Mountain Incorporated Stockholders' Equity 508,841 697,844 30,593 559,251 (1,287,688 ) 508,841 Noncontrolling Interests — — — 19,766 — 19,766 Total Equity 508,841 697,844 30,593 579,017 (1,287,688 ) 528,607 Total Liabilities and Equity $ 4,055,048 $ 5,239,116 $ 386,358 $ 2,252,841 $ (5,582,776 ) $ 6,350,587 CONSOLIDATED BALANCE SHEETS (Continued) March 31, 2016 Parent Guarantors Canada Non- Eliminations Consolidated Assets Current Assets: Cash and cash equivalents $ 554 $ 3,570 $ 3,983 $ 109,838 $ — $ 117,945 Accounts receivable — 9,481 30,627 534,609 — 574,717 Intercompany receivable — 1,163,774 — — (1,163,774 ) — Other current assets 1,755 63,762 2,873 70,873 (29 ) 139,234 Total Current Assets 2,309 1,240,587 37,483 715,320 (1,163,803 ) 831,896 Property, Plant and Equipment, Net 617 1,615,683 144,400 778,604 — 2,539,304 Other Assets, Net: Long-term notes receivable from affiliates and intercompany receivable 3,329,498 1,000 — — (3,330,498 ) — Investment in subsidiaries 853,087 513,389 31,083 7,329 (1,404,888 ) — Goodwill — 1,617,970 163,498 619,251 — 2,400,719 Other — 391,495 24,080 234,815 — 650,390 Total Other Assets, Net 4,182,585 2,523,854 218,661 861,395 (4,735,386 ) 3,051,109 Total Assets $ 4,185,511 $ 5,380,124 $ 400,544 $ 2,355,319 $ (5,899,189 ) $ 6,422,309 Liabilities and Equity Intercompany Payable $ 1,038,139 $ — $ 4,656 $ 120,979 $ (1,163,774 ) $ — Current Portion of Long-Term Debt — 38,887 — 51,116 (29 ) 89,974 Total Other Current Liabilities 46,344 397,180 24,700 190,295 — 658,519 Long-Term Debt, net of current portion 2,603,630 764,668 290,847 1,272,151 — 4,931,296 Long-Term Notes Payable to Affiliates and Intercompany Payable 1,000 3,329,498 — — (3,330,498 ) — Other Long-term Liabilities — 98,954 41,929 80,493 — 221,376 Commitments and Contingencies (See Note 8) Total Iron Mountain Incorporated Stockholders' Equity 496,398 750,937 38,412 615,539 (1,404,888 ) 496,398 Noncontrolling Interests — — — 24,746 — 24,746 Total Equity 496,398 750,937 38,412 640,285 (1,404,888 ) 521,144 Total Liabilities and Equity $ 4,185,511 $ 5,380,124 $ 400,544 $ 2,355,319 $ (5,899,189 ) $ 6,422,309</t>
  </si>
  <si>
    <t>Schedule of selected consolidated Income statements of Parent, Guarantors, Canada Company and Non-Guarantors</t>
  </si>
  <si>
    <t>CONSOLIDATED STATEMENTS OF OPERATIONS AND COMPREHENSIVE INCOME (LOSS) Three Months Ended March 31, 2015 Parent Guarantors Canada Non- Eliminations Consolidated Revenues: Storage rental $ — $ 304,592 $ 30,868 $ 123,412 $ — $ 458,872 Service — 180,865 16,557 92,992 — 290,414 Intercompany service — 352 — 16,419 (16,771 ) — Total Revenues — 485,809 47,425 232,823 (16,771 ) 749,286 Operating Expenses: Cost of sales (excluding depreciation and amortization) — 196,661 7,165 117,828 — 321,654 Selling, general and administrative 73 132,192 4,167 59,982 — 196,414 Intercompany service charges — — 16,419 352 (16,771 ) — Depreciation and amortization 46 55,403 3,052 27,450 — 85,951 Loss (Gain) on disposal/write-down of property, plant and equipment (excluding real estate), net — 322 — 11 — 333 Total Operating Expenses 119 384,578 30,803 205,623 (16,771 ) 604,352 Operating (Loss) Income (119 ) 101,231 16,622 27,200 — 144,934 Interest Expense (Income), Net 39,170 (6,677 ) 8,203 24,202 — 64,898 Other (Income) Expense, Net (2,038 ) 1,383 (127 ) 23,131 — 22,349 (Loss) Income Before Provision (Benefit) for Income Taxes (37,251 ) 106,525 8,546 (20,133 ) — 57,687 Provision (Benefit) for Income Taxes — 9,702 3,063 3,183 — 15,948 Equity in the (Earnings) Losses of Subsidiaries, Net of Tax (78,347 ) 18,740 (1,059 ) (5,483 ) 66,149 — Net Income (Loss) 41,096 78,083 6,542 (17,833 ) (66,149 ) 41,739 Less: Net Income (Loss) Attributable to Noncontrolling Interests — — — 643 — 643 Net Income (Loss) Attributable to Iron Mountain Incorporated $ 41,096 $ 78,083 $ 6,542 $ (18,476 ) $ (66,149 ) $ 41,096 Net Income (Loss) $ 41,096 $ 78,083 $ 6,542 $ (17,833 ) $ (66,149 ) $ 41,739 Other Comprehensive (Loss) Income: Foreign Currency Translation Adjustments 4,930 — (7,940 ) (53,165 ) — (56,175 ) Market Value Adjustments for Securities — 23 — — — 23 Equity in Other Comprehensive (Loss) Income of Subsidiaries (60,981 ) (60,896 ) (3,007 ) (7,940 ) 132,824 — Total Other Comprehensive (Loss) Income (56,051 ) (60,873 ) (10,947 ) (61,105 ) 132,824 (56,152 ) Comprehensive (Loss) Income (14,955 ) 17,210 (4,405 ) (78,938 ) 66,675 (14,413 ) Comprehensive Income (Loss) Attributable to Noncontrolling Interests — — — 542 — 542 Comprehensive (Loss) Income Attributable to Iron Mountain Incorporated $ (14,955 ) $ 17,210 $ (4,405 ) $ (79,480 ) $ 66,675 $ (14,955 ) CONSOLIDATED STATEMENTS OF OPERATIONS AND COMPREHENSIVE INCOME (LOSS) (Continued) Three Months Ended March 31, 2016 Parent Guarantors Canada Non- Eliminations Consolidated Revenues: Storage rental $ — $ 308,997 $ 27,605 $ 124,609 $ — $ 461,211 Service — 185,307 14,642 89,530 — 289,479 Intercompany service — 1,013 — 17,345 (18,358 ) — Total Revenues — 495,317 42,247 231,484 (18,358 ) 750,690 Operating Expenses: Cost of sales (excluding depreciation and amortization) — 202,538 6,790 116,777 — 326,105 Selling, general and administrative 72 148,633 3,373 55,688 — 207,766 Intercompany service charges — 3,354 13,991 1,013 (18,358 ) — Depreciation and amortization 45 56,253 3,079 27,827 — 87,204 (Gain) Loss on disposal/write-down of property, plant and equipment (excluding real estate), net — (570 ) 6 113 — (451 ) Total Operating Expenses 117 410,208 27,239 201,418 (18,358 ) 620,624 Operating (Loss) Income (117 ) 85,109 15,008 30,066 — 130,066 Interest Expense (Income), Net 39,984 (8,530 ) 10,034 25,574 — 67,062 Other Expense (Income), Net 886 3,482 (20 ) (16,285 ) — (11,937 ) (Loss) Income Before Provision (Benefit) for Income Taxes (40,987 ) 90,157 4,994 20,777 — 74,941 Provision (Benefit) for Income Taxes — 8,860 1,866 1,174 — 11,900 Equity in the (Earnings) Losses of Subsidiaries, Net of Tax (103,761 ) (22,930 ) (1,371 ) (3,128 ) 131,190 — Net Income (Loss) 62,774 104,227 4,499 22,731 (131,190 ) 63,041 Less: Net Income (Loss) Attributable to Noncontrolling Interests — — — 267 — 267 Net Income (Loss) Attributable to Iron Mountain Incorporated $ 62,774 $ 104,227 $ 4,499 $ 22,464 $ (131,190 ) $ 62,774 Net Income (Loss) $ 62,774 $ 104,227 $ 4,499 $ 22,731 $ (131,190 ) $ 63,041 Other Comprehensive Income (Loss): Foreign Currency Translation Adjustments (1,342 ) — 1,789 23,531 — 23,978 Market Value Adjustments for Securities — (734 ) — — — (734 ) Equity in Other Comprehensive Income (Loss) of Subsidiaries 24,099 24,099 661 1,789 (50,648 ) — Total Other Comprehensive Income (Loss) 22,757 23,365 2,450 25,320 (50,648 ) 23,244 Comprehensive Income (Loss) 85,531 127,592 6,949 48,051 (181,838 ) 86,285 Comprehensive Income (Loss) Attributable to Noncontrolling Interests — — — 754 — 754 Comprehensive Income (Loss) Attributable to Iron Mountain Incorporated $ 85,531 $ 127,592 $ 6,949 $ 47,297 $ (181,838 ) $ 85,531</t>
  </si>
  <si>
    <t>Schedule of selected consolidated cash flow statements of Parent, Guarantors, Canada Company and Non-Guarantors</t>
  </si>
  <si>
    <t>CONSOLIDATED STATEMENTS OF CASH FLOWS Three Months Ended March 31, 2015 Parent Guarantors Canada Non- Eliminations Consolidated Cash Flows from Operating Activities: Cash Flows from Operating Activities $ (45,978 ) $ 44,864 $ 3,636 $ 2,990 $ — $ 5,512 Cash Flows from Investing Activities: Capital expenditures — (46,452 ) (3,774 ) (24,550 ) — (74,776 ) Cash paid for acquisitions, net of cash acquired — (684 ) 106 (5,853 ) — (6,431 ) Intercompany loans to subsidiaries 132,692 79,946 — — (212,638 ) — Investment in subsidiaries (5,000 ) (5,000 ) — — 10,000 — Increase in restricted cash 13,860 — — — — 13,860 Acquisitions of customer relationships and customer inducements — (7,990 ) (668 ) (585 ) — (9,243 ) Proceeds from sales of property and equipment and other, net (including real estate) — 160 6 244 — 410 Cash Flows from Investing Activities 141,552 19,980 (4,330 ) (30,744 ) (202,638 ) (76,180 ) Cash Flows from Financing Activities: Repayment of revolving credit and term loan facilities and other debt — (1,894,836 ) (159,145 ) (228,280 ) — (2,282,261 ) Proceeds from revolving credit and term loan facilities and other debt — 1,823,900 161,962 464,541 — 2,450,403 Debt financing from (repayment to) and equity contribution from (distribution to) noncontrolling interests, net — — — (388 ) — (388 ) Intercompany loans from parent — 4,638 79 (217,355 ) 212,638 — Equity contribution from parent — 5,000 — 5,000 (10,000 ) — Parent cash dividends (102,539 ) — — — — (102,539 ) Net proceeds (payments) associated with employee stock-based awards 4,364 — — — — 4,364 Excess tax benefit (deficiency) from stock-based compensation 231 — — — — 231 Payment of debt financing and stock issuance costs (29 ) (864 ) — (54 ) — (947 ) Cash Flows from Financing Activities (97,973 ) (62,162 ) 2,896 23,464 202,638 68,863 Effect of exchange rates on cash and cash equivalents — — (61 ) (4,462 ) — (4,523 ) (Decrease) Increase in cash and cash equivalents (2,399 ) 2,682 2,141 (8,752 ) — (6,328 ) Cash and cash equivalents, beginning of period 2,399 4,713 4,979 113,842 — 125,933 Cash and cash equivalents, end of period $ — $ 7,395 $ 7,120 $ 105,090 $ — $ 119,605 CONSOLIDATED STATEMENTS OF CASH FLOWS (Continued) Three Months Ended March 31, 2016 Parent Guarantors Canada Non- Eliminations Consolidated Cash Flows from Operating Activities: Cash Flows from Operating Activities $ (48,737 ) $ 120,988 $ 6,477 $ 2,390 $ — $ 81,118 Cash Flows from Investing Activities: Capital expenditures — (60,389 ) (1,007 ) (19,456 ) — (80,852 ) Cash paid for acquisitions, net of cash acquired — — 130 (19,470 ) — (19,340 ) Intercompany loans to subsidiaries 166,442 31,987 — — (198,429 ) — Investment in subsidiaries (1,585 ) (1,585 ) — — 3,170 — Acquisitions of customer relationships and customer inducements — (4,733 ) — (2,525 ) — (7,258 ) Proceeds from sales of property and equipment and other, net (including real estate) — 50 — 119 — 169 Cash Flows from Investing Activities 164,857 (34,670 ) (877 ) (41,332 ) (195,259 ) (107,281 ) Cash Flows from Financing Activities: Repayment of revolving credit and term loan facilities and other debt (8,463 ) (1,422,539 ) (383,896 ) (569,317 ) — (2,384,215 ) Proceeds from revolving credit and term loan facilities and other debt — 1,500,499 370,816 638,530 — 2,509,845 Debt financing from (repayment to) and equity contribution from (distribution to) noncontrolling interests, net — — — 885 — 885 Intercompany loans from parent — (168,765 ) (1,111 ) (28,553 ) 198,429 — Equity contribution from parent — 1,585 — 1,585 (3,170 ) — Parent cash dividends (104,931 ) — — — — (104,931 ) Net (payments) proceeds associated with employee stock-based awards (1,975 ) — — — — (1,975 ) Excess tax (deficiency) benefit from stock-based compensation (348 ) — — — — (348 ) Cash Flows from Financing Activities (115,717 ) (89,220 ) (14,191 ) 43,130 195,259 19,261 Effect of exchange rates on cash and cash equivalents — — (608 ) (2,926 ) — (3,534 ) Increase (Decrease) in cash and cash equivalents 403 (2,902 ) (9,199 ) 1,262 — (10,436 ) Cash and cash equivalents, beginning of period 151 6,472 13,182 108,576 — 128,381 Cash and cash equivalents, end of period $ 554 $ 3,570 $ 3,983 $ 109,838 $ — $ 117,945</t>
  </si>
  <si>
    <t>Segment Information (Tables)</t>
  </si>
  <si>
    <t>Schedule of analysis of business segment information and reconciliation</t>
  </si>
  <si>
    <t>An analysis of our business segment information and reconciliation to the accompanying Consolidated Financial Statements is as follows: North American North American Western European Business Other International Business Corporate Business Total As of and for the Three Months Ended March 31, 2015 Total Revenues $ 442,687 $ 97,235 $ 99,065 $ 105,738 $ 4,561 $ 749,286 Depreciation and Amortization 45,303 5,344 11,281 14,423 9,600 85,951 Depreciation 40,336 5,284 9,828 9,790 9,553 74,791 Amortization 4,967 60 1,453 4,633 47 11,160 Adjusted OIBDA 181,480 51,288 29,032 21,256 (51,838 ) 231,218 Total Assets (1)(2) 3,623,905 648,507 864,002 933,366 256,613 6,326,393 Expenditures for Segment Assets 42,375 4,949 7,588 22,548 12,990 90,450 Capital Expenditures 33,180 4,907 4,410 19,289 12,990 74,776 Cash Paid for Acquisitions, Net of Cash Acquired 600 (21 ) 2,819 3,033 — 6,431 Acquisitions of Customer Relationships and Customer Inducements 8,595 63 359 226 — 9,243 As of and for the Three Months Ended March 31, 2016 Total Revenues 444,681 96,343 93,876 101,341 14,449 750,690 Depreciation and Amortization 45,350 5,670 11,251 14,286 10,647 87,204 Depreciation 40,255 5,422 8,671 10,902 10,140 75,390 Amortization 5,095 248 2,580 3,384 507 11,814 Total Assets (1) 3,630,250 640,401 856,595 976,389 318,674 6,422,309 Adjusted OIBDA 176,557 53,460 31,946 21,576 (48,393 ) 235,146 Expenditures for Segment Assets 46,666 4,827 6,060 32,156 17,741 107,450 Capital Expenditures 42,088 4,827 4,059 12,162 17,716 80,852 Cash Paid for Acquisitions, Net of Cash Acquired (130 ) — — 19,470 — 19,340 Acquisitions of Customer Relationships and Customer Inducements 4,708 — 2,001 524 25 7,258 _______________________________________________________________________________ (1) Excludes all intercompany receivables or payables and investment in subsidiary balances. (2) During the fourth quarter of 2015, we adopted ASU No. 2015-03, Interest - Imputation of Interest (Subtopic 835-30): Simplifying the Presentation of Debt Issuance Costs (“ASU 2015-03”). ASU 2015-03 requires debt issuance costs to be presented in the balance sheet as a reduction of the related debt liability rather than an asset. Total assets as of March 31, 2015 for the Western European Business, Other International Business and Corporate and Other Business segments have been reduced by $9,650 , $843 , and $34,568 , respectively, to reflect the adoption of ASU 2015-03.</t>
  </si>
  <si>
    <t>Schedule of reconciliation of Adjusted OIBDA to income from continuing operations before provision (benefit) for income taxes on a consolidated basis</t>
  </si>
  <si>
    <t>A reconciliation of Adjusted OIBDA to income (loss) before provision (benefit) for income taxes on a consolidated basis is as follows: Three Months Ended 2015 2016 Adjusted OIBDA $ 231,218 $ 235,146 Less: Depreciation and Amortization 85,951 87,204 Loss (Gain) on Disposal/Write-Down of Property, Plant and Equipment (Excluding Real Estate), Net 333 (451 ) Recall Costs(1) — 18,327 Interest Expense, Net 64,898 67,062 Other Expense (Income), Net 22,349 (11,937 ) Income (Loss) before Provision (Benefit) for Income Taxes $ 57,687 $ 74,941 _______________________________________________________________________________ (1) Includes operating expenditures associated with our pending acquisition of Recall, including costs to complete the Recall Transaction, including advisory and professional fees, as well as costs to integrate Recall with our existing operations, including moving, severance, facility upgrade, REIT conversion, system upgrade costs and costs to complete the divestments required in connection with receipt of regulatory approval and to provide transitional services required to support the divested businesses during a transition period ("Recall Costs").</t>
  </si>
  <si>
    <t>Stockholders' Equity Matters (Tables)</t>
  </si>
  <si>
    <t>Schedule of dividend declared and payments</t>
  </si>
  <si>
    <t>In fiscal year 2015 and in the first three months of 2016 , our board of directors declared the following dividends: Declaration Date Dividend Record Date Total Payment Date February 19, 2015 $ 0.4750 March 6, 2015 $ 99,795 March 20, 2015 May 28, 2015 0.4750 June 12, 2015 100,119 June 26, 2015 August 27, 2015 0.4750 September 11, 2015 100,213 September 30, 2015 October 29, 2015 0.4850 December 1, 2015 102,438 December 15, 2015 February 18, 2016 0.4850 March 7, 2016 102,651 March 21, 2016</t>
  </si>
  <si>
    <t>Transformation Initiative Transformation Initiative (Tables)</t>
  </si>
  <si>
    <t>Restructuring and Related Costs [Table Text Block]</t>
  </si>
  <si>
    <t xml:space="preserve"> Costs included in the accompanying Consolidated Statements of Operations associated with the Transformation Initiative are as follows: Three Months Ended March 31, 2015 2016 Cost of sales (excluding depreciation and amortization) $ — $ — Selling, general and administrative expenses — 5,743 Total $ — $ 5,743</t>
  </si>
  <si>
    <t>Restructuring Costs Recorded By Segment [Table Text Block]</t>
  </si>
  <si>
    <t>Costs recorded by segment associated with the Transformation Initiative are as follows: Three Months Ended 2015 2016 North American Records and Information Management Business $ — $ 2,289 North American Data Management Business — 395 Western European Business — 204 Other International Business — — Corporate and Other Business — 2,855 Total $ — $ 5,743</t>
  </si>
  <si>
    <t>Summary of Significant Accounting Policies - (Gain) Loss on Foreign Currency Transactions (Details) - USD ($) $ in Thousands</t>
  </si>
  <si>
    <t>Total loss (gain) on foreign currency transactions</t>
  </si>
  <si>
    <t>Summary of Significant Accounting Policies - Goodwill (Details) - USD ($) $ in Thousands</t>
  </si>
  <si>
    <t>Oct. 01, 2015</t>
  </si>
  <si>
    <t>Goodwill impairment charge</t>
  </si>
  <si>
    <t>Minimum | Initial Costs For Transport Of Boxes [Member]</t>
  </si>
  <si>
    <t>Finite-Lived Intangible Asset, Useful Life</t>
  </si>
  <si>
    <t>1 year</t>
  </si>
  <si>
    <t>Minimum | Customer Relationships Current Record Management Vendor Or Payments To Customers [Member]</t>
  </si>
  <si>
    <t>Minimum | Other Intangible Assets [Member]</t>
  </si>
  <si>
    <t>5 years</t>
  </si>
  <si>
    <t>Minimum | Customer Relationships [Member]</t>
  </si>
  <si>
    <t>10 years</t>
  </si>
  <si>
    <t>Maximum | Initial Costs For Transport Of Boxes [Member]</t>
  </si>
  <si>
    <t>30 years</t>
  </si>
  <si>
    <t>Maximum | Customer Relationships Current Record Management Vendor Or Payments To Customers [Member]</t>
  </si>
  <si>
    <t>15 years</t>
  </si>
  <si>
    <t>Maximum | Other Intangible Assets [Member]</t>
  </si>
  <si>
    <t>Maximum | Customer Relationships [Member]</t>
  </si>
  <si>
    <t>Summary of Significant Accounting Policies - Schedule of Carrying Value of Goodwill, by Reporting Unit (Details) - USD ($) $ in Thousands</t>
  </si>
  <si>
    <t>Goodwill, Impairment Loss</t>
  </si>
  <si>
    <t>North American Records and Information Management business</t>
  </si>
  <si>
    <t>North American Records and Information Management business | North American Records And Information Management</t>
  </si>
  <si>
    <t>North American Records and Information Management business | North American Secure Shredding</t>
  </si>
  <si>
    <t>North American Data Management Business</t>
  </si>
  <si>
    <t>Corporate and Other</t>
  </si>
  <si>
    <t>Corporate and Other | Adjacent Businesses - Data Centers</t>
  </si>
  <si>
    <t>Corporate and Other | Adjacent Businesses - Consumer Storage [Member]</t>
  </si>
  <si>
    <t>Corporate and Other | Adjacent Businesses - Fine Arts [Member]</t>
  </si>
  <si>
    <t>Western European Business</t>
  </si>
  <si>
    <t>Western European Business | United Kingdom, Ireland, Norway [Member]</t>
  </si>
  <si>
    <t>Western European Business | UKI</t>
  </si>
  <si>
    <t>Western European Business | Continental Western Europe</t>
  </si>
  <si>
    <t>Other International Business | Emerging Markets - Eastern Europe</t>
  </si>
  <si>
    <t>Other International Business | Latin America</t>
  </si>
  <si>
    <t>Other International Business | Australia</t>
  </si>
  <si>
    <t>Other International Business | Southeast Asia</t>
  </si>
  <si>
    <t>Other International Business | Australia Singapore [Member]</t>
  </si>
  <si>
    <t>Other International Business | Greater China [Member]</t>
  </si>
  <si>
    <t>Other International Business | INDIA</t>
  </si>
  <si>
    <t>Other International Business | Africa, India [Member]</t>
  </si>
  <si>
    <t>Summary of Significant Accounting Policies - Schedule of Changes in Carrying Value of Goodwill, by Reportable Operating Segment (Details) - USD ($) $ in Thousands</t>
  </si>
  <si>
    <t>Business Acquisition, Goodwill, Expected Tax Deductible Amount</t>
  </si>
  <si>
    <t>Gross amount of goodwill [Roll Forward]</t>
  </si>
  <si>
    <t>Beginning balance</t>
  </si>
  <si>
    <t>Non-deductible goodwill acquired during the year</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customer relationships</t>
  </si>
  <si>
    <t>Cash received related to goodwill to acquire prior year acquisitions</t>
  </si>
  <si>
    <t>North American Records and Information Management Business</t>
  </si>
  <si>
    <t>Other International Business</t>
  </si>
  <si>
    <t>Summary of Significant Accounting Policies - Schedule of Components of Amortizable Intangible Assets (Details) - USD ($) $ in Thousands</t>
  </si>
  <si>
    <t>Amortizable intangible assets</t>
  </si>
  <si>
    <t>Gross carrying amount</t>
  </si>
  <si>
    <t>Accumulated amortization</t>
  </si>
  <si>
    <t>Net carrying amount</t>
  </si>
  <si>
    <t>Amortization of other deferred charges</t>
  </si>
  <si>
    <t>Customer Relationships and Acquisition Costs</t>
  </si>
  <si>
    <t>Core Technology</t>
  </si>
  <si>
    <t>Trademarks and Non-Compete Agreement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Summary of option activity</t>
  </si>
  <si>
    <t>Options outstanding balance, end of period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3 months 18 days</t>
  </si>
  <si>
    <t>Stock Options</t>
  </si>
  <si>
    <t>Weighted average fair value of options granted (in dollars per share)</t>
  </si>
  <si>
    <t>Weighted average assumptions used for grants</t>
  </si>
  <si>
    <t>Expected volatility (as a percent)</t>
  </si>
  <si>
    <t>27.20%</t>
  </si>
  <si>
    <t>28.60%</t>
  </si>
  <si>
    <t>Risk-free interest rate (as a percent)</t>
  </si>
  <si>
    <t>1.32%</t>
  </si>
  <si>
    <t>1.71%</t>
  </si>
  <si>
    <t>Expected dividend yield (as a percent)</t>
  </si>
  <si>
    <t>7.00%</t>
  </si>
  <si>
    <t>5.00%</t>
  </si>
  <si>
    <t>Expected life of the option</t>
  </si>
  <si>
    <t>5 years 7 months</t>
  </si>
  <si>
    <t>5 years 6 month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6 years 8 months 27 days</t>
  </si>
  <si>
    <t>Weighted average remaining contractual term, options exercisable</t>
  </si>
  <si>
    <t>4 years 6 months 29 days</t>
  </si>
  <si>
    <t>Weighted average remaining contractual term, options expected to vest</t>
  </si>
  <si>
    <t>9 years 4 months 21 days</t>
  </si>
  <si>
    <t>Aggregate intrinsic value</t>
  </si>
  <si>
    <t>Aggregate intrinsic value, options outstanding</t>
  </si>
  <si>
    <t>Aggregate intrinsic value, options exercisable</t>
  </si>
  <si>
    <t>Aggregate intrinsic value, options expected to vest</t>
  </si>
  <si>
    <t>Employee Stock Purchase Plan</t>
  </si>
  <si>
    <t>Percentage of market price for the purchase of shares</t>
  </si>
  <si>
    <t>95.00%</t>
  </si>
  <si>
    <t>Employee stock purchase plan, shares available for grant</t>
  </si>
  <si>
    <t>Performance units</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iod of anniversary from the date of grant</t>
  </si>
  <si>
    <t>3 years</t>
  </si>
  <si>
    <t>Qualifying age for grant of performance units</t>
  </si>
  <si>
    <t>55 years</t>
  </si>
  <si>
    <t>Qualifying service period</t>
  </si>
  <si>
    <t>Performance units | PUs granted in 2014</t>
  </si>
  <si>
    <t>Percentage of achievement of the predefined revenue and ROIC targets</t>
  </si>
  <si>
    <t>0.00%</t>
  </si>
  <si>
    <t>Performance units | PUs granted in 2015</t>
  </si>
  <si>
    <t>100.00%</t>
  </si>
  <si>
    <t>Performance units | Two Thousand Sixteen [Member] [Member]</t>
  </si>
  <si>
    <t>Performance units | Revenue or revenue growth and return on invested capital | PUs granted in 2014</t>
  </si>
  <si>
    <t>Performance period</t>
  </si>
  <si>
    <t>Performance units | Market condition associated with shareholder return of common stock</t>
  </si>
  <si>
    <t>Performance units | Minimum | Revenue or revenue growth and return on invested capital | PUs granted in 2014</t>
  </si>
  <si>
    <t>Percentage payout rate</t>
  </si>
  <si>
    <t>Performance units | Minimum | Market condition associated with shareholder return of common stock</t>
  </si>
  <si>
    <t>Performance units | Maximum | Revenue or revenue growth and return on invested capital | PUs granted in 2014</t>
  </si>
  <si>
    <t>200.00%</t>
  </si>
  <si>
    <t>Performance units | Maximum | Market condition associated with shareholder return of common stock</t>
  </si>
  <si>
    <t>Original PU Awards</t>
  </si>
  <si>
    <t>PUs Adjustment</t>
  </si>
  <si>
    <t>Restricted Stock Units</t>
  </si>
  <si>
    <t>Restricted Stock Units | Minimum</t>
  </si>
  <si>
    <t>Award vesting period</t>
  </si>
  <si>
    <t>Restricted Stock Units | Maximum</t>
  </si>
  <si>
    <t>Continuing Operations</t>
  </si>
  <si>
    <t>Continuing Operations | Cost of sales (excluding depreciation and amortization)</t>
  </si>
  <si>
    <t>Continuing Operations | Selling, general and administrative expenses</t>
  </si>
  <si>
    <t>Three year vesting options</t>
  </si>
  <si>
    <t>Certain options as a percentage of total outstanding options</t>
  </si>
  <si>
    <t>67.00%</t>
  </si>
  <si>
    <t>Five year vesting options</t>
  </si>
  <si>
    <t>27.40%</t>
  </si>
  <si>
    <t>Ten year vesting options</t>
  </si>
  <si>
    <t>5.60%</t>
  </si>
  <si>
    <t>Summary of Significant Accounting Policies - Income Per Share, Allowance for Doubful Accounts, Income Taxes, and Concentration of Credit Risk (Details) $ / shares in Units, $ in Thousands</t>
  </si>
  <si>
    <t>Mar. 31, 2016USD ($)bank$ / sharesshares</t>
  </si>
  <si>
    <t>Mar. 31, 2015USD ($)$ / sharesshares</t>
  </si>
  <si>
    <t>Dec. 31, 2015USD ($)bank</t>
  </si>
  <si>
    <t>Net income (loss) | $</t>
  </si>
  <si>
    <t>Net income (loss) attributable to Iron Mountain Incorporated | $</t>
  </si>
  <si>
    <t>Weighted-average shares—basic</t>
  </si>
  <si>
    <t>Effect of dilutive potential stock options (in shares)</t>
  </si>
  <si>
    <t>Effect of dilutive potential restricted stock, RSUs and PUs (in shares)</t>
  </si>
  <si>
    <t>Weighted-average shares—diluted</t>
  </si>
  <si>
    <t>Earnings (Losses) per share-basic:</t>
  </si>
  <si>
    <t>Income (Loss) from continuing operations (in dollars per share) | $ / shares</t>
  </si>
  <si>
    <t>Net Income (Loss) Attributable to Iron Mountain Incorporated (in dollars per share) | $ / shares</t>
  </si>
  <si>
    <t>Earnings (Losses) per share-diluted:</t>
  </si>
  <si>
    <t>Antidilutive stock options, RSUs and PUs, excluded from the calculation (in shares)</t>
  </si>
  <si>
    <t>Income Taxes:</t>
  </si>
  <si>
    <t>Effective tax rates (as a percent)</t>
  </si>
  <si>
    <t>15.90%</t>
  </si>
  <si>
    <t>27.60%</t>
  </si>
  <si>
    <t>Federal statutory tax rate (as a percent)</t>
  </si>
  <si>
    <t>35.00%</t>
  </si>
  <si>
    <t>Concentrations of Credit Risk</t>
  </si>
  <si>
    <t>Number of global banks with cash, cash equivalent and restricted cash held on deposit | bank</t>
  </si>
  <si>
    <t>Cash, cash equivalent and restricted cash | $</t>
  </si>
  <si>
    <t>Money market funds and time deposits | $</t>
  </si>
  <si>
    <t>Summary of Significant Accounting Policies - Fair Value Measurements (Details) - Fair value measured on recurring basis - USD ($) $ in Thousands</t>
  </si>
  <si>
    <t>Quoted prices in active markets (Level 1)</t>
  </si>
  <si>
    <t>Time deposits</t>
  </si>
  <si>
    <t>Trading securities</t>
  </si>
  <si>
    <t>Available-for-sale Securities</t>
  </si>
  <si>
    <t>Significant other observable inputs (Level 2)</t>
  </si>
  <si>
    <t>Significant unobservable inputs (Level 3)</t>
  </si>
  <si>
    <t>Estimate of Fair Value Measurement [Member]</t>
  </si>
  <si>
    <t>Summary of Significant Accounting Policies - Accumulated Other Comprehensive Income and Other Expenses (Details) - USD ($) $ in Thousands</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Other Expense (Income), Net:</t>
  </si>
  <si>
    <t>Other, net</t>
  </si>
  <si>
    <t>Other (Income) Expense, Net</t>
  </si>
  <si>
    <t>Summary of Significant Accounting Policies - Property, Plant and Equipment and Long-Lived Assets (Details) - USD ($) $ in Thousands</t>
  </si>
  <si>
    <t>Capitalization of internal use computer software</t>
  </si>
  <si>
    <t>Loss (gain) on disposal/write-down of property, plant and equipment (excluding real estate)</t>
  </si>
  <si>
    <t>Summary of Significant Accounting Policies - Cash dividends on RSUs (Details) - Restricted Stock Units - USD ($) $ in Thousands</t>
  </si>
  <si>
    <t>Derivative Instruments and Hedging Activities (Details) € in Thousands, $ in Thousands</t>
  </si>
  <si>
    <t>Mar. 31, 2016USD ($)</t>
  </si>
  <si>
    <t>Mar. 31, 2015USD ($)</t>
  </si>
  <si>
    <t>Mar. 31, 2016EUR (€)</t>
  </si>
  <si>
    <t>Mar. 31, 2015EUR (€)</t>
  </si>
  <si>
    <t>6 3/4% Notes | Net Investment Hedging [Member] | Designated as Hedging Instrument [Member]</t>
  </si>
  <si>
    <t>Derivative instruments</t>
  </si>
  <si>
    <t>Notional amount of derivatives | €</t>
  </si>
  <si>
    <t>Derivatives used in Net Investment Hedge, Net of Tax</t>
  </si>
  <si>
    <t>Foreign exchange contracts</t>
  </si>
  <si>
    <t>Net cash payments from foreign currency forward contracts</t>
  </si>
  <si>
    <t>Derivative Instruments and Hedging Activities - Amount of (Gain) Loss in Income on Derivatives (Details) - Derivatives Not Designated as Hedging Instruments - USD ($) $ in Thousands</t>
  </si>
  <si>
    <t>Gains and losses on derivative instruments</t>
  </si>
  <si>
    <t>Amount of Loss Recognized in Income on Derivatives</t>
  </si>
  <si>
    <t>Foreign exchange contracts | Other (income) expense, net</t>
  </si>
  <si>
    <t>Derivative Instruments and Hedging Activities - Schedule of Foreign Exchange Gains Related to Fair of Debt (Details) - USD ($) $ in Thousands</t>
  </si>
  <si>
    <t>Foreign exchange gains (losses)</t>
  </si>
  <si>
    <t>Less: Tax expense (benefit) on foreign exchange gains (losses)</t>
  </si>
  <si>
    <t>Foreign exchange gains (losses), net of tax</t>
  </si>
  <si>
    <t>Acquisitions (Details) AUD / shares in Units, $ / shares in Units, AUD in Thousands, $ in Thousands</t>
  </si>
  <si>
    <t>Apr. 27, 2016USD ($)shares</t>
  </si>
  <si>
    <t>Jun. 08, 2015AUDAUD / sharesshares</t>
  </si>
  <si>
    <t>Mar. 30, 2016city</t>
  </si>
  <si>
    <t>Jun. 08, 2015$ / shares</t>
  </si>
  <si>
    <t>Docufile Holdings Proprietary Limited [Member]</t>
  </si>
  <si>
    <t>Business Acquisition [Line Items]</t>
  </si>
  <si>
    <t>Consideration transferred</t>
  </si>
  <si>
    <t>Archyvu Sistemos [Member]</t>
  </si>
  <si>
    <t>Series of Individually Immaterial Business Acquisitions</t>
  </si>
  <si>
    <t>Cash consideration</t>
  </si>
  <si>
    <t>Recall</t>
  </si>
  <si>
    <t>Price per outstanding share | $ / shares</t>
  </si>
  <si>
    <t>Common stock issuable per Recall common share | shares</t>
  </si>
  <si>
    <t>Consideration transferable per Recall common share (per share) | AUD / shares</t>
  </si>
  <si>
    <t>Consideration transferable cap | AUD</t>
  </si>
  <si>
    <t>Subsequent Event | Recall</t>
  </si>
  <si>
    <t>Subsequent Event | Common Stock | Recall</t>
  </si>
  <si>
    <t>Issuance of common stock (in shares) | shares</t>
  </si>
  <si>
    <t>Initial United States Divestments [Member]</t>
  </si>
  <si>
    <t>Number of cities subjected to the Scheme of Arrangement divestment | city</t>
  </si>
  <si>
    <t>Initial United States Divestments [Member] | Access CIG, LLC [Member]</t>
  </si>
  <si>
    <t>Disposal Group, Deferred Gain on Disposal</t>
  </si>
  <si>
    <t>Acquisitions - Schedule of Purchase Price Allocation (Details) - USD ($) $ in Thousands</t>
  </si>
  <si>
    <t>Cash Paid (gross of cash acquired)</t>
  </si>
  <si>
    <t>Fair value of Noncontrolling Interests</t>
  </si>
  <si>
    <t>Total Consideration</t>
  </si>
  <si>
    <t>Cash, Accounts Receivable, Prepaid Expenses, Deferred Income Taxes and Other</t>
  </si>
  <si>
    <t>Property, Plant and Equipment(2)</t>
  </si>
  <si>
    <t>Customer Relationship Intangible Assets(3)</t>
  </si>
  <si>
    <t>Liabilities Assumed and Deferred Income Taxes(4)</t>
  </si>
  <si>
    <t>Total Fair Value of Identifiable Net Assets Acquired</t>
  </si>
  <si>
    <t>Cash Acquired from Acquisition</t>
  </si>
  <si>
    <t>Cash Received Related to Acquisitions in Previous Years</t>
  </si>
  <si>
    <t>Acquired Finite-lived Intangible Assets, Weighted Average Useful Life</t>
  </si>
  <si>
    <t>Debt Schedule of Long Term Debt (Details) - USD ($) $ in Thousands</t>
  </si>
  <si>
    <t>Debt Instrument [Line Items]</t>
  </si>
  <si>
    <t>Long-term Debt, Gross</t>
  </si>
  <si>
    <t>Unamortized Debt Issuance Expense</t>
  </si>
  <si>
    <t>Long-term Debt</t>
  </si>
  <si>
    <t>Long-term Debt, Current Maturities</t>
  </si>
  <si>
    <t>Long Term Debt, Gross, Net of Current Portion</t>
  </si>
  <si>
    <t>Long-term Debt, Excluding Current Maturities</t>
  </si>
  <si>
    <t>Revolving Credit Facility</t>
  </si>
  <si>
    <t>Fair Value</t>
  </si>
  <si>
    <t>6% Senior Notes due 2020</t>
  </si>
  <si>
    <t>Senior Subsidiary Notes</t>
  </si>
  <si>
    <t>Stated interest rate (as a percent)</t>
  </si>
  <si>
    <t>6.125%</t>
  </si>
  <si>
    <t>GBP Senior Notes 6.125 Percent, Due 2022</t>
  </si>
  <si>
    <t>6% Notes</t>
  </si>
  <si>
    <t>6.00%</t>
  </si>
  <si>
    <t>The 5 3/4% Notes</t>
  </si>
  <si>
    <t>5.75%</t>
  </si>
  <si>
    <t>Accounts Receivable Securitization Program</t>
  </si>
  <si>
    <t>Real Estate Mortgages, Capital Leases and Other</t>
  </si>
  <si>
    <t>Senior Notes6 Percent Due2023 C A D Senior Notes6.125 Percent Due2021 [Member]</t>
  </si>
  <si>
    <t>New Credit Agreement | Revolving Credit Facility</t>
  </si>
  <si>
    <t>Carrying amount on long-term debt</t>
  </si>
  <si>
    <t>New Credit Agreement | Term Loan Facility</t>
  </si>
  <si>
    <t>Debt (Details) € in Thousands</t>
  </si>
  <si>
    <t>Jul. 02, 2015USD ($)bank</t>
  </si>
  <si>
    <t>Mar. 06, 2015USD ($)</t>
  </si>
  <si>
    <t>Dec. 31, 2015USD ($)</t>
  </si>
  <si>
    <t>Capital stock of subsidiaries pledged to secure debt (as a percent)</t>
  </si>
  <si>
    <t>66.00%</t>
  </si>
  <si>
    <t>Ownership in U.S. subsidiaries that are considered guarantor (as a percent)</t>
  </si>
  <si>
    <t>Number of banks supporting New Credit Agreement | bank</t>
  </si>
  <si>
    <t>Debt covenants</t>
  </si>
  <si>
    <t>Dividends Limit, Percent</t>
  </si>
  <si>
    <t>Dividends Limit, Leverage Ratio Trigger</t>
  </si>
  <si>
    <t>New Credit Agreement</t>
  </si>
  <si>
    <t>Average interest rate (as a percent)</t>
  </si>
  <si>
    <t>2.70%</t>
  </si>
  <si>
    <t>Secured Debt [Member] | Accounts Receivable Securitization Program</t>
  </si>
  <si>
    <t>Maximum borrowing capacity</t>
  </si>
  <si>
    <t>Commitment fee (as a percent)</t>
  </si>
  <si>
    <t>0.40%</t>
  </si>
  <si>
    <t>Effective interest rate (as a percent)</t>
  </si>
  <si>
    <t>1.30%</t>
  </si>
  <si>
    <t>Accounts Receivable from Securitization</t>
  </si>
  <si>
    <t>Minimum | New Credit Agreement</t>
  </si>
  <si>
    <t>Commitment fee percentage</t>
  </si>
  <si>
    <t>0.25%</t>
  </si>
  <si>
    <t>Maximum | New Credit Agreement</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Commitment fees and letters of credit fees</t>
  </si>
  <si>
    <t>Revolving Credit Facility | New Credit Agreement</t>
  </si>
  <si>
    <t>Optional additional commitments</t>
  </si>
  <si>
    <t>2.80%</t>
  </si>
  <si>
    <t>Revolving Credit Facility | Minimum | New Credit Agreement</t>
  </si>
  <si>
    <t>2.30%</t>
  </si>
  <si>
    <t>Revolving Credit Facility | Maximum | New Credit Agreement</t>
  </si>
  <si>
    <t>4.80%</t>
  </si>
  <si>
    <t>Term Loan Facility | New Credit Agreement</t>
  </si>
  <si>
    <t>Amount of quarterly installments based on the original principal (as a percentage)</t>
  </si>
  <si>
    <t>Term Loan Facility | New Credit Agreement | USD</t>
  </si>
  <si>
    <t>Term Loan Facility | New Credit Agreement | CAD</t>
  </si>
  <si>
    <t>Term Loan Facility | New Credit Agreement | AUD</t>
  </si>
  <si>
    <t>Term Loan Facility | New Credit Agreement | EUR</t>
  </si>
  <si>
    <t>Carrying amount on long-term debt | €</t>
  </si>
  <si>
    <t>Debt Covenant Ratios (Details) - Credit Agreement</t>
  </si>
  <si>
    <t>Maximum</t>
  </si>
  <si>
    <t>Minimum</t>
  </si>
  <si>
    <t>Debt Commitment Fees (Details) - USD ($) $ in Thousands</t>
  </si>
  <si>
    <t>Selected Consolidated Financial Statements of Parent, Guarantors, Canada Company and Non-Guarantors - Balance Sheets (Details) - USD ($) $ in Thousands</t>
  </si>
  <si>
    <t>Dec. 31, 2014</t>
  </si>
  <si>
    <t>Consolidating financial statements</t>
  </si>
  <si>
    <t>Percentage of subsidiaries owned</t>
  </si>
  <si>
    <t>Cash and Cash Equivalents</t>
  </si>
  <si>
    <t>Accounts Receivable</t>
  </si>
  <si>
    <t>Intercompany Receivable</t>
  </si>
  <si>
    <t>Other Current Assets</t>
  </si>
  <si>
    <t>Property, Plant and Equipment, Net</t>
  </si>
  <si>
    <t>Other Assets, Net:</t>
  </si>
  <si>
    <t>Long-term Notes Receivable from Affiliates and Intercompany Receivable</t>
  </si>
  <si>
    <t>Investment in Subsidiaries</t>
  </si>
  <si>
    <t>Liabilities and Equity</t>
  </si>
  <si>
    <t>Intercompany Payable</t>
  </si>
  <si>
    <t>Current Portion of Long-term Debt</t>
  </si>
  <si>
    <t>Total Other Current Liabilities</t>
  </si>
  <si>
    <t>Long-term Debt, Net of Current Portion</t>
  </si>
  <si>
    <t>Long-term Notes Payable to Affiliates and Intercompany Payable</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Statements of Operations (Details) - USD ($) $ in Thousands</t>
  </si>
  <si>
    <t>Storage Rental</t>
  </si>
  <si>
    <t>Intercompany Service</t>
  </si>
  <si>
    <t>Selling, General and Administrative</t>
  </si>
  <si>
    <t>Intercompany Service Cost of Sales</t>
  </si>
  <si>
    <t>Depreciation and Amortization</t>
  </si>
  <si>
    <t>Loss (Gain) on Disposal/Write-down of Property, Plant and Equipment (Excluding Real Estate), net</t>
  </si>
  <si>
    <t>Interest Expense (Income), Net</t>
  </si>
  <si>
    <t>Equity in the (Earnings) Losses of Subsidiaries, Net of Tax</t>
  </si>
  <si>
    <t>Net income (loss) attributable to Iron Mountain Incorporated</t>
  </si>
  <si>
    <t>Other Comprehensive Income (Loss):</t>
  </si>
  <si>
    <t>Equity in Other Comprehensive Income (Loss) of Subsidiaries</t>
  </si>
  <si>
    <t>Comprehensive Income (Loss)</t>
  </si>
  <si>
    <t>Selected Consolidated Financial Statements of Parent, Guarantors, Canada Company and Non-Guarantors - Statements of Cash Flows (Details) - USD ($) $ in Thousands</t>
  </si>
  <si>
    <t>Intercompany loans to subsidiaries</t>
  </si>
  <si>
    <t>Investment in subsidiaries</t>
  </si>
  <si>
    <t>Payments to Acquire Intangible Assets and Customer Inducements</t>
  </si>
  <si>
    <t>Cash Flows from Investing Activities—Continuing Operations</t>
  </si>
  <si>
    <t>Intercompany loans from parent</t>
  </si>
  <si>
    <t>Equity contribution from parent</t>
  </si>
  <si>
    <t>Cash Flows from Financing Activities—Continuing Operations</t>
  </si>
  <si>
    <t>Effect of exchange rates on cash and cash equivalents</t>
  </si>
  <si>
    <t>Segment Information - Additional Information (Details)</t>
  </si>
  <si>
    <t>Mar. 31, 2016segment</t>
  </si>
  <si>
    <t>Number of operating segments</t>
  </si>
  <si>
    <t>Segment Information - Segment Reporting Information by Segment (Details) - USD ($) $ in Thousands</t>
  </si>
  <si>
    <t>Segment information</t>
  </si>
  <si>
    <t>Amortization</t>
  </si>
  <si>
    <t>Adjusted OIBDA</t>
  </si>
  <si>
    <t>Expenditures for Segment Assets</t>
  </si>
  <si>
    <t>Capital Expenditures</t>
  </si>
  <si>
    <t>Cash Paid for Acquisitions, Net of Cash Acquired</t>
  </si>
  <si>
    <t>Additions to Customer Relationship and Acquisition Costs</t>
  </si>
  <si>
    <t>Segment Information - Reconciliation to Income Before Provision for Income Taxes (Details) - USD ($) $ in Thousands</t>
  </si>
  <si>
    <t>Reconciliation of Adjusted OIBDA to income from continuing operations before provision (benefit) for income taxes on a consolidated basis</t>
  </si>
  <si>
    <t>Less: Depreciation and Amortization</t>
  </si>
  <si>
    <t>Business Combination, Acquisition Related Costs</t>
  </si>
  <si>
    <t>Commitments and Contingencies (Details) - 3 months ended Mar. 31, 2016 € in Thousands, $ in Thousands</t>
  </si>
  <si>
    <t>EUR (€)customerlawsuit</t>
  </si>
  <si>
    <t>USD ($)customerlawsuit</t>
  </si>
  <si>
    <t>Buenos Aires, Argentina</t>
  </si>
  <si>
    <t>Maximum facility revenue as a percentage of consolidated revenues</t>
  </si>
  <si>
    <t>0.50%</t>
  </si>
  <si>
    <t>Insurance Settlement [Member]</t>
  </si>
  <si>
    <t>Reasonably possible additional losses | $</t>
  </si>
  <si>
    <t>Italy Fire</t>
  </si>
  <si>
    <t>Number of customer lawsuits | customer</t>
  </si>
  <si>
    <t>Number of customer lawsuits settled</t>
  </si>
  <si>
    <t>Loss Contingency, Pending Claims, Number</t>
  </si>
  <si>
    <t>Loss Contingency, Damages Sought, Value | €</t>
  </si>
  <si>
    <t>Stockholders' Equity Matters - Dividends Declared (Details) - USD ($) $ / shares in Units, $ in Thousands</t>
  </si>
  <si>
    <t>Mar. 21, 2016</t>
  </si>
  <si>
    <t>Dec. 15, 2015</t>
  </si>
  <si>
    <t>Sep. 30, 2015</t>
  </si>
  <si>
    <t>Jun. 26, 2015</t>
  </si>
  <si>
    <t>Mar. 20, 2015</t>
  </si>
  <si>
    <t>Dividends, Common Stock</t>
  </si>
  <si>
    <t>Transformation Initiative (Details) - Transformation Initiative [Member] - USD ($) $ in Thousands</t>
  </si>
  <si>
    <t>Restructuring Cost and Reserve [Line Items]</t>
  </si>
  <si>
    <t>Restructuring and Related Cost, Cost Incurred to Date</t>
  </si>
  <si>
    <t>Restructuring and Related Cost, Incurred Cost</t>
  </si>
  <si>
    <t>Restructuring Costs</t>
  </si>
  <si>
    <t>Restructuring Reserve</t>
  </si>
  <si>
    <t>Selling, general and administrative expenses</t>
  </si>
  <si>
    <t>Subsequent Events (Details) - Unsecured Bridge Loan [Member] - Unsecured Bridge Term Loan [Member] - Subsequent Event $ in Thousands</t>
  </si>
  <si>
    <t>Apr. 19, 2016USD ($)</t>
  </si>
  <si>
    <t>Subsequent events</t>
  </si>
  <si>
    <t>Principal amount of notes</t>
  </si>
  <si>
    <t>London Interbank Offered Rate (LIBOR) [Member]</t>
  </si>
  <si>
    <t>Debt instrument margin on variable rate (percent)</t>
  </si>
  <si>
    <t>3.25%</t>
  </si>
  <si>
    <t>Base Rate [Member]</t>
  </si>
  <si>
    <t>2.25%</t>
  </si>
  <si>
    <t>Scenario, Forecast [Member]</t>
  </si>
  <si>
    <t>Increase in debt instrument margin (perc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_);_(&quot;€ &quot;(#,##0)" numFmtId="168"/>
    <numFmt formatCode="#,##0.0000_);(#,##0.0000)" numFmtId="169"/>
    <numFmt formatCode="_(&quot;AUD &quot;#,##0.00_);_(&quot;AUD &quot;(#,##0.00)" numFmtId="170"/>
    <numFmt formatCode="_(&quot;AUD &quot;#,##0_);_(&quot;AUD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1195214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86</v>
      </c>
      <c r="B1" s="2" t="s">
        <v>1</v>
      </c>
    </row>
    <row r="2" spans="1:3">
      <c r="B2" s="2" t="s">
        <v>2</v>
      </c>
      <c r="C2" s="2" t="s">
        <v>81</v>
      </c>
    </row>
    <row r="3" spans="1:3">
      <c r="A3" s="3" t="s">
        <v>187</v>
      </c>
    </row>
    <row r="4" spans="1:3">
      <c r="A4" s="4" t="s">
        <v>188</v>
      </c>
      <c r="B4" s="7" t="n">
        <v>2749</v>
      </c>
      <c r="C4" s="7" t="n">
        <v>20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945</v>
      </c>
      <c r="C3" s="7" t="n">
        <v>128381</v>
      </c>
    </row>
    <row r="4" spans="1:3">
      <c r="A4" s="4" t="s">
        <v>28</v>
      </c>
      <c r="B4" s="6" t="n">
        <v>574717</v>
      </c>
      <c r="C4" s="6" t="n">
        <v>564401</v>
      </c>
    </row>
    <row r="5" spans="1:3">
      <c r="A5" s="4" t="s">
        <v>29</v>
      </c>
      <c r="B5" s="6" t="n">
        <v>22261</v>
      </c>
      <c r="C5" s="6" t="n">
        <v>22179</v>
      </c>
    </row>
    <row r="6" spans="1:3">
      <c r="A6" s="4" t="s">
        <v>30</v>
      </c>
      <c r="B6" s="6" t="n">
        <v>116973</v>
      </c>
      <c r="C6" s="6" t="n">
        <v>142951</v>
      </c>
    </row>
    <row r="7" spans="1:3">
      <c r="A7" s="4" t="s">
        <v>31</v>
      </c>
      <c r="B7" s="6" t="n">
        <v>831896</v>
      </c>
      <c r="C7" s="6" t="n">
        <v>857912</v>
      </c>
    </row>
    <row r="8" spans="1:3">
      <c r="A8" s="3" t="s">
        <v>32</v>
      </c>
    </row>
    <row r="9" spans="1:3">
      <c r="A9" s="4" t="s">
        <v>33</v>
      </c>
      <c r="B9" s="6" t="n">
        <v>4865424</v>
      </c>
      <c r="C9" s="6" t="n">
        <v>4744236</v>
      </c>
    </row>
    <row r="10" spans="1:3">
      <c r="A10" s="4" t="s">
        <v>34</v>
      </c>
      <c r="B10" s="6" t="n">
        <v>-2326120</v>
      </c>
      <c r="C10" s="6" t="n">
        <v>-2247078</v>
      </c>
    </row>
    <row r="11" spans="1:3">
      <c r="A11" s="4" t="s">
        <v>35</v>
      </c>
      <c r="B11" s="6" t="n">
        <v>2539304</v>
      </c>
      <c r="C11" s="6" t="n">
        <v>2497158</v>
      </c>
    </row>
    <row r="12" spans="1:3">
      <c r="A12" s="3" t="s">
        <v>36</v>
      </c>
    </row>
    <row r="13" spans="1:3">
      <c r="A13" s="4" t="s">
        <v>37</v>
      </c>
      <c r="B13" s="6" t="n">
        <v>2400719</v>
      </c>
      <c r="C13" s="6" t="n">
        <v>2360978</v>
      </c>
    </row>
    <row r="14" spans="1:3">
      <c r="A14" s="4" t="s">
        <v>38</v>
      </c>
      <c r="B14" s="6" t="n">
        <v>618339</v>
      </c>
      <c r="C14" s="6" t="n">
        <v>603314</v>
      </c>
    </row>
    <row r="15" spans="1:3">
      <c r="A15" s="4" t="s">
        <v>39</v>
      </c>
      <c r="B15" s="6" t="n">
        <v>32051</v>
      </c>
      <c r="C15" s="6" t="n">
        <v>31225</v>
      </c>
    </row>
    <row r="16" spans="1:3">
      <c r="A16" s="4" t="s">
        <v>40</v>
      </c>
      <c r="B16" s="6" t="n">
        <v>3051109</v>
      </c>
      <c r="C16" s="6" t="n">
        <v>2995517</v>
      </c>
    </row>
    <row r="17" spans="1:3">
      <c r="A17" s="4" t="s">
        <v>41</v>
      </c>
      <c r="B17" s="6" t="n">
        <v>6422309</v>
      </c>
      <c r="C17" s="6" t="n">
        <v>6350587</v>
      </c>
    </row>
    <row r="18" spans="1:3">
      <c r="A18" s="3" t="s">
        <v>42</v>
      </c>
    </row>
    <row r="19" spans="1:3">
      <c r="A19" s="4" t="s">
        <v>43</v>
      </c>
      <c r="B19" s="6" t="n">
        <v>89974</v>
      </c>
      <c r="C19" s="6" t="n">
        <v>88068</v>
      </c>
    </row>
    <row r="20" spans="1:3">
      <c r="A20" s="4" t="s">
        <v>44</v>
      </c>
      <c r="B20" s="6" t="n">
        <v>180259</v>
      </c>
      <c r="C20" s="6" t="n">
        <v>219590</v>
      </c>
    </row>
    <row r="21" spans="1:3">
      <c r="A21" s="4" t="s">
        <v>45</v>
      </c>
      <c r="B21" s="6" t="n">
        <v>297169</v>
      </c>
      <c r="C21" s="6" t="n">
        <v>351061</v>
      </c>
    </row>
    <row r="22" spans="1:3">
      <c r="A22" s="4" t="s">
        <v>46</v>
      </c>
      <c r="B22" s="6" t="n">
        <v>181091</v>
      </c>
      <c r="C22" s="6" t="n">
        <v>183112</v>
      </c>
    </row>
    <row r="23" spans="1:3">
      <c r="A23" s="4" t="s">
        <v>47</v>
      </c>
      <c r="B23" s="6" t="n">
        <v>748493</v>
      </c>
      <c r="C23" s="6" t="n">
        <v>841831</v>
      </c>
    </row>
    <row r="24" spans="1:3">
      <c r="A24" s="4" t="s">
        <v>48</v>
      </c>
      <c r="B24" s="6" t="n">
        <v>4931296</v>
      </c>
      <c r="C24" s="6" t="n">
        <v>4757610</v>
      </c>
    </row>
    <row r="25" spans="1:3">
      <c r="A25" s="4" t="s">
        <v>49</v>
      </c>
      <c r="B25" s="6" t="n">
        <v>74356</v>
      </c>
      <c r="C25" s="6" t="n">
        <v>71844</v>
      </c>
    </row>
    <row r="26" spans="1:3">
      <c r="A26" s="4" t="s">
        <v>50</v>
      </c>
      <c r="B26" s="6" t="n">
        <v>96079</v>
      </c>
      <c r="C26" s="6" t="n">
        <v>95693</v>
      </c>
    </row>
    <row r="27" spans="1:3">
      <c r="A27" s="4" t="s">
        <v>51</v>
      </c>
      <c r="B27" s="7" t="n">
        <v>50941</v>
      </c>
      <c r="C27" s="7" t="n">
        <v>55002</v>
      </c>
    </row>
    <row r="28" spans="1:3">
      <c r="A28" s="4" t="s">
        <v>52</v>
      </c>
      <c r="B28" s="4" t="s">
        <v>53</v>
      </c>
      <c r="C28" s="4" t="s">
        <v>53</v>
      </c>
    </row>
    <row r="29" spans="1:3">
      <c r="A29" s="3" t="s">
        <v>54</v>
      </c>
    </row>
    <row r="30" spans="1:3">
      <c r="A30" s="4" t="s">
        <v>55</v>
      </c>
      <c r="B30" s="7" t="n">
        <v>0</v>
      </c>
      <c r="C30" s="7" t="n">
        <v>0</v>
      </c>
    </row>
    <row r="31" spans="1:3">
      <c r="A31" s="4" t="s">
        <v>56</v>
      </c>
      <c r="B31" s="6" t="n">
        <v>2119</v>
      </c>
      <c r="C31" s="6" t="n">
        <v>2113</v>
      </c>
    </row>
    <row r="32" spans="1:3">
      <c r="A32" s="4" t="s">
        <v>57</v>
      </c>
      <c r="B32" s="6" t="n">
        <v>1628971</v>
      </c>
      <c r="C32" s="6" t="n">
        <v>1623863</v>
      </c>
    </row>
    <row r="33" spans="1:3">
      <c r="A33" s="4" t="s">
        <v>58</v>
      </c>
      <c r="B33" s="6" t="n">
        <v>-982532</v>
      </c>
      <c r="C33" s="6" t="n">
        <v>-942218</v>
      </c>
    </row>
    <row r="34" spans="1:3">
      <c r="A34" s="4" t="s">
        <v>59</v>
      </c>
      <c r="B34" s="6" t="n">
        <v>-152160</v>
      </c>
      <c r="C34" s="6" t="n">
        <v>-174917</v>
      </c>
    </row>
    <row r="35" spans="1:3">
      <c r="A35" s="4" t="s">
        <v>60</v>
      </c>
      <c r="B35" s="6" t="n">
        <v>496398</v>
      </c>
      <c r="C35" s="6" t="n">
        <v>508841</v>
      </c>
    </row>
    <row r="36" spans="1:3">
      <c r="A36" s="4" t="s">
        <v>61</v>
      </c>
      <c r="B36" s="6" t="n">
        <v>24746</v>
      </c>
      <c r="C36" s="6" t="n">
        <v>19766</v>
      </c>
    </row>
    <row r="37" spans="1:3">
      <c r="A37" s="4" t="s">
        <v>62</v>
      </c>
      <c r="B37" s="6" t="n">
        <v>521144</v>
      </c>
      <c r="C37" s="6" t="n">
        <v>528607</v>
      </c>
    </row>
    <row r="38" spans="1:3">
      <c r="A38" s="4" t="s">
        <v>63</v>
      </c>
      <c r="B38" s="7" t="n">
        <v>6422309</v>
      </c>
      <c r="C38" s="7" t="n">
        <v>6350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28683</v>
      </c>
      <c r="C3" s="7" t="n">
        <v>31447</v>
      </c>
    </row>
    <row r="4" spans="1:3">
      <c r="A4" s="4" t="s">
        <v>67</v>
      </c>
      <c r="B4" s="8" t="n">
        <v>0.01</v>
      </c>
      <c r="C4" s="8" t="n">
        <v>0.01</v>
      </c>
    </row>
    <row r="5" spans="1:3">
      <c r="A5" s="4" t="s">
        <v>68</v>
      </c>
      <c r="B5" s="6" t="n">
        <v>10000000</v>
      </c>
      <c r="C5" s="6" t="n">
        <v>10000000</v>
      </c>
    </row>
    <row r="6" spans="1:3">
      <c r="A6" s="4" t="s">
        <v>69</v>
      </c>
      <c r="B6" s="6" t="n">
        <v>0</v>
      </c>
      <c r="C6" s="6" t="n">
        <v>0</v>
      </c>
    </row>
    <row r="7" spans="1:3">
      <c r="A7" s="4" t="s">
        <v>70</v>
      </c>
      <c r="B7" s="6" t="n">
        <v>0</v>
      </c>
      <c r="C7" s="6" t="n">
        <v>0</v>
      </c>
    </row>
    <row r="8" spans="1:3">
      <c r="A8" s="4" t="s">
        <v>71</v>
      </c>
      <c r="B8" s="8" t="n">
        <v>0.01</v>
      </c>
      <c r="C8" s="8" t="n">
        <v>0.01</v>
      </c>
    </row>
    <row r="9" spans="1:3">
      <c r="A9" s="4" t="s">
        <v>72</v>
      </c>
      <c r="B9" s="6" t="n">
        <v>400000000</v>
      </c>
      <c r="C9" s="6" t="n">
        <v>400000000</v>
      </c>
    </row>
    <row r="10" spans="1:3">
      <c r="A10" s="4" t="s">
        <v>73</v>
      </c>
      <c r="B10" s="6" t="n">
        <v>211892754</v>
      </c>
      <c r="C10" s="6" t="n">
        <v>211340296</v>
      </c>
    </row>
    <row r="11" spans="1:3">
      <c r="A11" s="4" t="s">
        <v>74</v>
      </c>
      <c r="B11" s="6" t="n">
        <v>211892754</v>
      </c>
      <c r="C11" s="6" t="n">
        <v>211340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81</v>
      </c>
    </row>
    <row r="3" spans="1:3">
      <c r="A3" s="3" t="s">
        <v>193</v>
      </c>
    </row>
    <row r="4" spans="1:3">
      <c r="A4" s="4" t="s">
        <v>311</v>
      </c>
      <c r="B4" s="7" t="n">
        <v>-12542</v>
      </c>
      <c r="C4" s="7" t="n">
        <v>222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313</v>
      </c>
      <c r="C1" s="2" t="s">
        <v>2</v>
      </c>
    </row>
    <row r="2" spans="1:3">
      <c r="A2" s="3" t="s">
        <v>37</v>
      </c>
    </row>
    <row r="3" spans="1:3">
      <c r="A3" s="4" t="s">
        <v>314</v>
      </c>
      <c r="B3" s="7" t="n">
        <v>0</v>
      </c>
    </row>
    <row r="4" spans="1:3">
      <c r="A4" s="4" t="s">
        <v>315</v>
      </c>
    </row>
    <row r="5" spans="1:3">
      <c r="A5" s="3" t="s">
        <v>37</v>
      </c>
    </row>
    <row r="6" spans="1:3">
      <c r="A6" s="4" t="s">
        <v>316</v>
      </c>
      <c r="C6" s="4" t="s">
        <v>317</v>
      </c>
    </row>
    <row r="7" spans="1:3">
      <c r="A7" s="4" t="s">
        <v>318</v>
      </c>
    </row>
    <row r="8" spans="1:3">
      <c r="A8" s="3" t="s">
        <v>37</v>
      </c>
    </row>
    <row r="9" spans="1:3">
      <c r="A9" s="4" t="s">
        <v>316</v>
      </c>
      <c r="C9" s="4" t="s">
        <v>317</v>
      </c>
    </row>
    <row r="10" spans="1:3">
      <c r="A10" s="4" t="s">
        <v>319</v>
      </c>
    </row>
    <row r="11" spans="1:3">
      <c r="A11" s="3" t="s">
        <v>37</v>
      </c>
    </row>
    <row r="12" spans="1:3">
      <c r="A12" s="4" t="s">
        <v>316</v>
      </c>
      <c r="C12" s="4" t="s">
        <v>320</v>
      </c>
    </row>
    <row r="13" spans="1:3">
      <c r="A13" s="4" t="s">
        <v>321</v>
      </c>
    </row>
    <row r="14" spans="1:3">
      <c r="A14" s="3" t="s">
        <v>37</v>
      </c>
    </row>
    <row r="15" spans="1:3">
      <c r="A15" s="4" t="s">
        <v>316</v>
      </c>
      <c r="C15" s="4" t="s">
        <v>322</v>
      </c>
    </row>
    <row r="16" spans="1:3">
      <c r="A16" s="4" t="s">
        <v>323</v>
      </c>
    </row>
    <row r="17" spans="1:3">
      <c r="A17" s="3" t="s">
        <v>37</v>
      </c>
    </row>
    <row r="18" spans="1:3">
      <c r="A18" s="4" t="s">
        <v>316</v>
      </c>
      <c r="C18" s="4" t="s">
        <v>324</v>
      </c>
    </row>
    <row r="19" spans="1:3">
      <c r="A19" s="4" t="s">
        <v>325</v>
      </c>
    </row>
    <row r="20" spans="1:3">
      <c r="A20" s="3" t="s">
        <v>37</v>
      </c>
    </row>
    <row r="21" spans="1:3">
      <c r="A21" s="4" t="s">
        <v>316</v>
      </c>
      <c r="C21" s="4" t="s">
        <v>326</v>
      </c>
    </row>
    <row r="22" spans="1:3">
      <c r="A22" s="4" t="s">
        <v>327</v>
      </c>
    </row>
    <row r="23" spans="1:3">
      <c r="A23" s="3" t="s">
        <v>37</v>
      </c>
    </row>
    <row r="24" spans="1:3">
      <c r="A24" s="4" t="s">
        <v>316</v>
      </c>
      <c r="C24" s="4" t="s">
        <v>322</v>
      </c>
    </row>
    <row r="25" spans="1:3">
      <c r="A25" s="4" t="s">
        <v>328</v>
      </c>
    </row>
    <row r="26" spans="1:3">
      <c r="A26" s="3" t="s">
        <v>37</v>
      </c>
    </row>
    <row r="27" spans="1:3">
      <c r="A27" s="4" t="s">
        <v>316</v>
      </c>
      <c r="C27" s="4" t="s">
        <v>3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9</v>
      </c>
      <c r="B1" s="2" t="s">
        <v>313</v>
      </c>
      <c r="C1" s="2" t="s">
        <v>2</v>
      </c>
      <c r="D1" s="2" t="s">
        <v>25</v>
      </c>
    </row>
    <row r="2" spans="1:4">
      <c r="A2" s="3" t="s">
        <v>37</v>
      </c>
    </row>
    <row r="3" spans="1:4">
      <c r="A3" s="4" t="s">
        <v>330</v>
      </c>
      <c r="B3" s="7" t="n">
        <v>0</v>
      </c>
    </row>
    <row r="4" spans="1:4">
      <c r="A4" s="4" t="s">
        <v>37</v>
      </c>
      <c r="C4" s="7" t="n">
        <v>2400719</v>
      </c>
      <c r="D4" s="7" t="n">
        <v>2360978</v>
      </c>
    </row>
    <row r="5" spans="1:4">
      <c r="A5" s="4" t="s">
        <v>331</v>
      </c>
    </row>
    <row r="6" spans="1:4">
      <c r="A6" s="3" t="s">
        <v>37</v>
      </c>
    </row>
    <row r="7" spans="1:4">
      <c r="A7" s="4" t="s">
        <v>37</v>
      </c>
      <c r="C7" s="6" t="n">
        <v>1424973</v>
      </c>
      <c r="D7" s="6" t="n">
        <v>1415744</v>
      </c>
    </row>
    <row r="8" spans="1:4">
      <c r="A8" s="4" t="s">
        <v>332</v>
      </c>
    </row>
    <row r="9" spans="1:4">
      <c r="A9" s="3" t="s">
        <v>37</v>
      </c>
    </row>
    <row r="10" spans="1:4">
      <c r="A10" s="4" t="s">
        <v>37</v>
      </c>
      <c r="C10" s="6" t="n">
        <v>1351471</v>
      </c>
      <c r="D10" s="6" t="n">
        <v>1342723</v>
      </c>
    </row>
    <row r="11" spans="1:4">
      <c r="A11" s="4" t="s">
        <v>333</v>
      </c>
    </row>
    <row r="12" spans="1:4">
      <c r="A12" s="3" t="s">
        <v>37</v>
      </c>
    </row>
    <row r="13" spans="1:4">
      <c r="A13" s="4" t="s">
        <v>37</v>
      </c>
      <c r="C13" s="6" t="n">
        <v>73502</v>
      </c>
      <c r="D13" s="6" t="n">
        <v>73021</v>
      </c>
    </row>
    <row r="14" spans="1:4">
      <c r="A14" s="4" t="s">
        <v>334</v>
      </c>
    </row>
    <row r="15" spans="1:4">
      <c r="A15" s="3" t="s">
        <v>37</v>
      </c>
    </row>
    <row r="16" spans="1:4">
      <c r="A16" s="4" t="s">
        <v>37</v>
      </c>
      <c r="C16" s="6" t="n">
        <v>372264</v>
      </c>
      <c r="D16" s="6" t="n">
        <v>369907</v>
      </c>
    </row>
    <row r="17" spans="1:4">
      <c r="A17" s="4" t="s">
        <v>335</v>
      </c>
    </row>
    <row r="18" spans="1:4">
      <c r="A18" s="3" t="s">
        <v>37</v>
      </c>
    </row>
    <row r="19" spans="1:4">
      <c r="A19" s="4" t="s">
        <v>37</v>
      </c>
      <c r="C19" s="6" t="n">
        <v>27332</v>
      </c>
      <c r="D19" s="6" t="n">
        <v>26186</v>
      </c>
    </row>
    <row r="20" spans="1:4">
      <c r="A20" s="4" t="s">
        <v>336</v>
      </c>
    </row>
    <row r="21" spans="1:4">
      <c r="A21" s="3" t="s">
        <v>37</v>
      </c>
    </row>
    <row r="22" spans="1:4">
      <c r="A22" s="4" t="s">
        <v>37</v>
      </c>
      <c r="C22" s="6" t="n">
        <v>0</v>
      </c>
      <c r="D22" s="6" t="n">
        <v>0</v>
      </c>
    </row>
    <row r="23" spans="1:4">
      <c r="A23" s="4" t="s">
        <v>337</v>
      </c>
    </row>
    <row r="24" spans="1:4">
      <c r="A24" s="3" t="s">
        <v>37</v>
      </c>
    </row>
    <row r="25" spans="1:4">
      <c r="A25" s="4" t="s">
        <v>37</v>
      </c>
      <c r="C25" s="6" t="n">
        <v>4636</v>
      </c>
      <c r="D25" s="6" t="n">
        <v>4636</v>
      </c>
    </row>
    <row r="26" spans="1:4">
      <c r="A26" s="4" t="s">
        <v>338</v>
      </c>
    </row>
    <row r="27" spans="1:4">
      <c r="A27" s="3" t="s">
        <v>37</v>
      </c>
    </row>
    <row r="28" spans="1:4">
      <c r="A28" s="4" t="s">
        <v>37</v>
      </c>
      <c r="C28" s="6" t="n">
        <v>22696</v>
      </c>
      <c r="D28" s="6" t="n">
        <v>21550</v>
      </c>
    </row>
    <row r="29" spans="1:4">
      <c r="A29" s="4" t="s">
        <v>339</v>
      </c>
    </row>
    <row r="30" spans="1:4">
      <c r="A30" s="3" t="s">
        <v>37</v>
      </c>
    </row>
    <row r="31" spans="1:4">
      <c r="A31" s="4" t="s">
        <v>37</v>
      </c>
      <c r="C31" s="6" t="n">
        <v>322465</v>
      </c>
      <c r="D31" s="6" t="n">
        <v>323644</v>
      </c>
    </row>
    <row r="32" spans="1:4">
      <c r="A32" s="4" t="s">
        <v>340</v>
      </c>
    </row>
    <row r="33" spans="1:4">
      <c r="A33" s="3" t="s">
        <v>37</v>
      </c>
    </row>
    <row r="34" spans="1:4">
      <c r="A34" s="4" t="s">
        <v>37</v>
      </c>
      <c r="D34" s="6" t="n">
        <v>260202</v>
      </c>
    </row>
    <row r="35" spans="1:4">
      <c r="A35" s="4" t="s">
        <v>341</v>
      </c>
    </row>
    <row r="36" spans="1:4">
      <c r="A36" s="3" t="s">
        <v>37</v>
      </c>
    </row>
    <row r="37" spans="1:4">
      <c r="A37" s="4" t="s">
        <v>37</v>
      </c>
      <c r="C37" s="6" t="n">
        <v>254688</v>
      </c>
    </row>
    <row r="38" spans="1:4">
      <c r="A38" s="4" t="s">
        <v>342</v>
      </c>
    </row>
    <row r="39" spans="1:4">
      <c r="A39" s="3" t="s">
        <v>37</v>
      </c>
    </row>
    <row r="40" spans="1:4">
      <c r="A40" s="4" t="s">
        <v>37</v>
      </c>
      <c r="C40" s="6" t="n">
        <v>67777</v>
      </c>
      <c r="D40" s="6" t="n">
        <v>63442</v>
      </c>
    </row>
    <row r="41" spans="1:4">
      <c r="A41" s="4" t="s">
        <v>343</v>
      </c>
    </row>
    <row r="42" spans="1:4">
      <c r="A42" s="3" t="s">
        <v>37</v>
      </c>
    </row>
    <row r="43" spans="1:4">
      <c r="A43" s="4" t="s">
        <v>37</v>
      </c>
      <c r="C43" s="6" t="n">
        <v>94451</v>
      </c>
      <c r="D43" s="6" t="n">
        <v>87378</v>
      </c>
    </row>
    <row r="44" spans="1:4">
      <c r="A44" s="4" t="s">
        <v>344</v>
      </c>
    </row>
    <row r="45" spans="1:4">
      <c r="A45" s="3" t="s">
        <v>37</v>
      </c>
    </row>
    <row r="46" spans="1:4">
      <c r="A46" s="4" t="s">
        <v>37</v>
      </c>
      <c r="C46" s="6" t="n">
        <v>84178</v>
      </c>
      <c r="D46" s="6" t="n">
        <v>78537</v>
      </c>
    </row>
    <row r="47" spans="1:4">
      <c r="A47" s="4" t="s">
        <v>345</v>
      </c>
    </row>
    <row r="48" spans="1:4">
      <c r="A48" s="3" t="s">
        <v>37</v>
      </c>
    </row>
    <row r="49" spans="1:4">
      <c r="A49" s="4" t="s">
        <v>37</v>
      </c>
      <c r="C49" s="6" t="n">
        <v>50328</v>
      </c>
    </row>
    <row r="50" spans="1:4">
      <c r="A50" s="4" t="s">
        <v>346</v>
      </c>
    </row>
    <row r="51" spans="1:4">
      <c r="A51" s="3" t="s">
        <v>37</v>
      </c>
    </row>
    <row r="52" spans="1:4">
      <c r="A52" s="4" t="s">
        <v>37</v>
      </c>
      <c r="C52" s="6" t="n">
        <v>5705</v>
      </c>
    </row>
    <row r="53" spans="1:4">
      <c r="A53" s="4" t="s">
        <v>347</v>
      </c>
    </row>
    <row r="54" spans="1:4">
      <c r="A54" s="3" t="s">
        <v>37</v>
      </c>
    </row>
    <row r="55" spans="1:4">
      <c r="A55" s="4" t="s">
        <v>37</v>
      </c>
      <c r="D55" s="6" t="n">
        <v>47786</v>
      </c>
    </row>
    <row r="56" spans="1:4">
      <c r="A56" s="4" t="s">
        <v>348</v>
      </c>
    </row>
    <row r="57" spans="1:4">
      <c r="A57" s="3" t="s">
        <v>37</v>
      </c>
    </row>
    <row r="58" spans="1:4">
      <c r="A58" s="4" t="s">
        <v>37</v>
      </c>
      <c r="D58" s="6" t="n">
        <v>5683</v>
      </c>
    </row>
    <row r="59" spans="1:4">
      <c r="A59" s="4" t="s">
        <v>349</v>
      </c>
    </row>
    <row r="60" spans="1:4">
      <c r="A60" s="3" t="s">
        <v>37</v>
      </c>
    </row>
    <row r="61" spans="1:4">
      <c r="A61" s="4" t="s">
        <v>37</v>
      </c>
      <c r="D61" s="7" t="n">
        <v>6113</v>
      </c>
    </row>
    <row r="62" spans="1:4">
      <c r="A62" s="4" t="s">
        <v>350</v>
      </c>
    </row>
    <row r="63" spans="1:4">
      <c r="A63" s="3" t="s">
        <v>37</v>
      </c>
    </row>
    <row r="64" spans="1:4">
      <c r="A64" s="4" t="s">
        <v>37</v>
      </c>
      <c r="C64" s="7" t="n">
        <v>190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313</v>
      </c>
      <c r="C1" s="2" t="s">
        <v>2</v>
      </c>
    </row>
    <row r="2" spans="1:3">
      <c r="A2" s="3" t="s">
        <v>37</v>
      </c>
    </row>
    <row r="3" spans="1:3">
      <c r="A3" s="4" t="s">
        <v>330</v>
      </c>
      <c r="B3" s="7" t="n">
        <v>0</v>
      </c>
    </row>
    <row r="4" spans="1:3">
      <c r="A4" s="4" t="s">
        <v>352</v>
      </c>
      <c r="C4" s="7" t="n">
        <v>0</v>
      </c>
    </row>
    <row r="5" spans="1:3">
      <c r="A5" s="3" t="s">
        <v>353</v>
      </c>
    </row>
    <row r="6" spans="1:3">
      <c r="A6" s="4" t="s">
        <v>354</v>
      </c>
      <c r="C6" s="6" t="n">
        <v>2676992</v>
      </c>
    </row>
    <row r="7" spans="1:3">
      <c r="A7" s="4" t="s">
        <v>355</v>
      </c>
      <c r="C7" s="6" t="n">
        <v>15729</v>
      </c>
    </row>
    <row r="8" spans="1:3">
      <c r="A8" s="4" t="s">
        <v>356</v>
      </c>
      <c r="C8" s="6" t="n">
        <v>838</v>
      </c>
    </row>
    <row r="9" spans="1:3">
      <c r="A9" s="4" t="s">
        <v>357</v>
      </c>
      <c r="C9" s="6" t="n">
        <v>23657</v>
      </c>
    </row>
    <row r="10" spans="1:3">
      <c r="A10" s="4" t="s">
        <v>358</v>
      </c>
      <c r="C10" s="6" t="n">
        <v>2717216</v>
      </c>
    </row>
    <row r="11" spans="1:3">
      <c r="A11" s="3" t="s">
        <v>359</v>
      </c>
    </row>
    <row r="12" spans="1:3">
      <c r="A12" s="4" t="s">
        <v>360</v>
      </c>
      <c r="C12" s="6" t="n">
        <v>316014</v>
      </c>
    </row>
    <row r="13" spans="1:3">
      <c r="A13" s="4" t="s">
        <v>357</v>
      </c>
      <c r="C13" s="6" t="n">
        <v>483</v>
      </c>
    </row>
    <row r="14" spans="1:3">
      <c r="A14" s="4" t="s">
        <v>361</v>
      </c>
      <c r="C14" s="6" t="n">
        <v>316497</v>
      </c>
    </row>
    <row r="15" spans="1:3">
      <c r="A15" s="4" t="s">
        <v>362</v>
      </c>
      <c r="C15" s="6" t="n">
        <v>2360978</v>
      </c>
    </row>
    <row r="16" spans="1:3">
      <c r="A16" s="4" t="s">
        <v>363</v>
      </c>
      <c r="C16" s="6" t="n">
        <v>2400719</v>
      </c>
    </row>
    <row r="17" spans="1:3">
      <c r="A17" s="4" t="s">
        <v>364</v>
      </c>
      <c r="C17" s="6" t="n">
        <v>132409</v>
      </c>
    </row>
    <row r="18" spans="1:3">
      <c r="A18" s="4" t="s">
        <v>365</v>
      </c>
      <c r="C18" s="6" t="n">
        <v>132409</v>
      </c>
    </row>
    <row r="19" spans="1:3">
      <c r="A19" s="4" t="s">
        <v>366</v>
      </c>
      <c r="C19" s="6" t="n">
        <v>1020</v>
      </c>
    </row>
    <row r="20" spans="1:3">
      <c r="A20" s="4" t="s">
        <v>367</v>
      </c>
      <c r="C20" s="6" t="n">
        <v>182</v>
      </c>
    </row>
    <row r="21" spans="1:3">
      <c r="A21" s="4" t="s">
        <v>368</v>
      </c>
    </row>
    <row r="22" spans="1:3">
      <c r="A22" s="3" t="s">
        <v>37</v>
      </c>
    </row>
    <row r="23" spans="1:3">
      <c r="A23" s="4" t="s">
        <v>352</v>
      </c>
      <c r="C23" s="6" t="n">
        <v>0</v>
      </c>
    </row>
    <row r="24" spans="1:3">
      <c r="A24" s="3" t="s">
        <v>353</v>
      </c>
    </row>
    <row r="25" spans="1:3">
      <c r="A25" s="4" t="s">
        <v>354</v>
      </c>
      <c r="C25" s="6" t="n">
        <v>1620425</v>
      </c>
    </row>
    <row r="26" spans="1:3">
      <c r="A26" s="4" t="s">
        <v>355</v>
      </c>
      <c r="C26" s="6" t="n">
        <v>0</v>
      </c>
    </row>
    <row r="27" spans="1:3">
      <c r="A27" s="4" t="s">
        <v>356</v>
      </c>
      <c r="C27" s="6" t="n">
        <v>-175</v>
      </c>
    </row>
    <row r="28" spans="1:3">
      <c r="A28" s="4" t="s">
        <v>357</v>
      </c>
      <c r="C28" s="6" t="n">
        <v>9868</v>
      </c>
    </row>
    <row r="29" spans="1:3">
      <c r="A29" s="4" t="s">
        <v>358</v>
      </c>
      <c r="C29" s="6" t="n">
        <v>1630118</v>
      </c>
    </row>
    <row r="30" spans="1:3">
      <c r="A30" s="3" t="s">
        <v>359</v>
      </c>
    </row>
    <row r="31" spans="1:3">
      <c r="A31" s="4" t="s">
        <v>360</v>
      </c>
      <c r="C31" s="6" t="n">
        <v>204681</v>
      </c>
    </row>
    <row r="32" spans="1:3">
      <c r="A32" s="4" t="s">
        <v>357</v>
      </c>
      <c r="C32" s="6" t="n">
        <v>464</v>
      </c>
    </row>
    <row r="33" spans="1:3">
      <c r="A33" s="4" t="s">
        <v>361</v>
      </c>
      <c r="C33" s="6" t="n">
        <v>205145</v>
      </c>
    </row>
    <row r="34" spans="1:3">
      <c r="A34" s="4" t="s">
        <v>362</v>
      </c>
      <c r="C34" s="6" t="n">
        <v>1415744</v>
      </c>
    </row>
    <row r="35" spans="1:3">
      <c r="A35" s="4" t="s">
        <v>363</v>
      </c>
      <c r="C35" s="6" t="n">
        <v>1424973</v>
      </c>
    </row>
    <row r="36" spans="1:3">
      <c r="A36" s="4" t="s">
        <v>364</v>
      </c>
      <c r="C36" s="6" t="n">
        <v>85909</v>
      </c>
    </row>
    <row r="37" spans="1:3">
      <c r="A37" s="4" t="s">
        <v>365</v>
      </c>
      <c r="C37" s="6" t="n">
        <v>85909</v>
      </c>
    </row>
    <row r="38" spans="1:3">
      <c r="A38" s="4" t="s">
        <v>334</v>
      </c>
    </row>
    <row r="39" spans="1:3">
      <c r="A39" s="3" t="s">
        <v>37</v>
      </c>
    </row>
    <row r="40" spans="1:3">
      <c r="A40" s="4" t="s">
        <v>352</v>
      </c>
      <c r="C40" s="6" t="n">
        <v>0</v>
      </c>
    </row>
    <row r="41" spans="1:3">
      <c r="A41" s="3" t="s">
        <v>353</v>
      </c>
    </row>
    <row r="42" spans="1:3">
      <c r="A42" s="4" t="s">
        <v>354</v>
      </c>
      <c r="C42" s="6" t="n">
        <v>423606</v>
      </c>
    </row>
    <row r="43" spans="1:3">
      <c r="A43" s="4" t="s">
        <v>355</v>
      </c>
      <c r="C43" s="6" t="n">
        <v>0</v>
      </c>
    </row>
    <row r="44" spans="1:3">
      <c r="A44" s="4" t="s">
        <v>356</v>
      </c>
      <c r="C44" s="6" t="n">
        <v>0</v>
      </c>
    </row>
    <row r="45" spans="1:3">
      <c r="A45" s="4" t="s">
        <v>357</v>
      </c>
      <c r="C45" s="6" t="n">
        <v>2473</v>
      </c>
    </row>
    <row r="46" spans="1:3">
      <c r="A46" s="4" t="s">
        <v>358</v>
      </c>
      <c r="C46" s="6" t="n">
        <v>426079</v>
      </c>
    </row>
    <row r="47" spans="1:3">
      <c r="A47" s="3" t="s">
        <v>359</v>
      </c>
    </row>
    <row r="48" spans="1:3">
      <c r="A48" s="4" t="s">
        <v>360</v>
      </c>
      <c r="C48" s="6" t="n">
        <v>53699</v>
      </c>
    </row>
    <row r="49" spans="1:3">
      <c r="A49" s="4" t="s">
        <v>357</v>
      </c>
      <c r="C49" s="6" t="n">
        <v>116</v>
      </c>
    </row>
    <row r="50" spans="1:3">
      <c r="A50" s="4" t="s">
        <v>361</v>
      </c>
      <c r="C50" s="6" t="n">
        <v>53815</v>
      </c>
    </row>
    <row r="51" spans="1:3">
      <c r="A51" s="4" t="s">
        <v>362</v>
      </c>
      <c r="C51" s="6" t="n">
        <v>369907</v>
      </c>
    </row>
    <row r="52" spans="1:3">
      <c r="A52" s="4" t="s">
        <v>363</v>
      </c>
      <c r="C52" s="6" t="n">
        <v>372264</v>
      </c>
    </row>
    <row r="53" spans="1:3">
      <c r="A53" s="4" t="s">
        <v>364</v>
      </c>
      <c r="C53" s="6" t="n">
        <v>0</v>
      </c>
    </row>
    <row r="54" spans="1:3">
      <c r="A54" s="4" t="s">
        <v>365</v>
      </c>
      <c r="C54" s="6" t="n">
        <v>0</v>
      </c>
    </row>
    <row r="55" spans="1:3">
      <c r="A55" s="4" t="s">
        <v>339</v>
      </c>
    </row>
    <row r="56" spans="1:3">
      <c r="A56" s="3" t="s">
        <v>37</v>
      </c>
    </row>
    <row r="57" spans="1:3">
      <c r="A57" s="4" t="s">
        <v>352</v>
      </c>
      <c r="C57" s="6" t="n">
        <v>0</v>
      </c>
    </row>
    <row r="58" spans="1:3">
      <c r="A58" s="3" t="s">
        <v>353</v>
      </c>
    </row>
    <row r="59" spans="1:3">
      <c r="A59" s="4" t="s">
        <v>354</v>
      </c>
      <c r="C59" s="6" t="n">
        <v>381149</v>
      </c>
    </row>
    <row r="60" spans="1:3">
      <c r="A60" s="4" t="s">
        <v>355</v>
      </c>
      <c r="C60" s="6" t="n">
        <v>0</v>
      </c>
    </row>
    <row r="61" spans="1:3">
      <c r="A61" s="4" t="s">
        <v>356</v>
      </c>
      <c r="C61" s="6" t="n">
        <v>0</v>
      </c>
    </row>
    <row r="62" spans="1:3">
      <c r="A62" s="4" t="s">
        <v>357</v>
      </c>
      <c r="C62" s="6" t="n">
        <v>-1277</v>
      </c>
    </row>
    <row r="63" spans="1:3">
      <c r="A63" s="4" t="s">
        <v>358</v>
      </c>
      <c r="C63" s="6" t="n">
        <v>379872</v>
      </c>
    </row>
    <row r="64" spans="1:3">
      <c r="A64" s="3" t="s">
        <v>359</v>
      </c>
    </row>
    <row r="65" spans="1:3">
      <c r="A65" s="4" t="s">
        <v>360</v>
      </c>
      <c r="C65" s="6" t="n">
        <v>57505</v>
      </c>
    </row>
    <row r="66" spans="1:3">
      <c r="A66" s="4" t="s">
        <v>357</v>
      </c>
      <c r="C66" s="6" t="n">
        <v>-98</v>
      </c>
    </row>
    <row r="67" spans="1:3">
      <c r="A67" s="4" t="s">
        <v>361</v>
      </c>
      <c r="C67" s="6" t="n">
        <v>57407</v>
      </c>
    </row>
    <row r="68" spans="1:3">
      <c r="A68" s="4" t="s">
        <v>362</v>
      </c>
      <c r="C68" s="6" t="n">
        <v>323644</v>
      </c>
    </row>
    <row r="69" spans="1:3">
      <c r="A69" s="4" t="s">
        <v>363</v>
      </c>
      <c r="C69" s="6" t="n">
        <v>322465</v>
      </c>
    </row>
    <row r="70" spans="1:3">
      <c r="A70" s="4" t="s">
        <v>364</v>
      </c>
      <c r="C70" s="6" t="n">
        <v>46500</v>
      </c>
    </row>
    <row r="71" spans="1:3">
      <c r="A71" s="4" t="s">
        <v>365</v>
      </c>
      <c r="C71" s="6" t="n">
        <v>46500</v>
      </c>
    </row>
    <row r="72" spans="1:3">
      <c r="A72" s="4" t="s">
        <v>369</v>
      </c>
    </row>
    <row r="73" spans="1:3">
      <c r="A73" s="3" t="s">
        <v>37</v>
      </c>
    </row>
    <row r="74" spans="1:3">
      <c r="A74" s="4" t="s">
        <v>352</v>
      </c>
      <c r="C74" s="6" t="n">
        <v>0</v>
      </c>
    </row>
    <row r="75" spans="1:3">
      <c r="A75" s="3" t="s">
        <v>353</v>
      </c>
    </row>
    <row r="76" spans="1:3">
      <c r="A76" s="4" t="s">
        <v>354</v>
      </c>
      <c r="C76" s="6" t="n">
        <v>225626</v>
      </c>
    </row>
    <row r="77" spans="1:3">
      <c r="A77" s="4" t="s">
        <v>355</v>
      </c>
      <c r="C77" s="6" t="n">
        <v>15729</v>
      </c>
    </row>
    <row r="78" spans="1:3">
      <c r="A78" s="4" t="s">
        <v>356</v>
      </c>
      <c r="C78" s="6" t="n">
        <v>-133</v>
      </c>
    </row>
    <row r="79" spans="1:3">
      <c r="A79" s="4" t="s">
        <v>357</v>
      </c>
      <c r="C79" s="6" t="n">
        <v>12593</v>
      </c>
    </row>
    <row r="80" spans="1:3">
      <c r="A80" s="4" t="s">
        <v>358</v>
      </c>
      <c r="C80" s="6" t="n">
        <v>253815</v>
      </c>
    </row>
    <row r="81" spans="1:3">
      <c r="A81" s="3" t="s">
        <v>359</v>
      </c>
    </row>
    <row r="82" spans="1:3">
      <c r="A82" s="4" t="s">
        <v>360</v>
      </c>
      <c r="C82" s="6" t="n">
        <v>129</v>
      </c>
    </row>
    <row r="83" spans="1:3">
      <c r="A83" s="4" t="s">
        <v>357</v>
      </c>
      <c r="C83" s="6" t="n">
        <v>1</v>
      </c>
    </row>
    <row r="84" spans="1:3">
      <c r="A84" s="4" t="s">
        <v>361</v>
      </c>
      <c r="C84" s="6" t="n">
        <v>130</v>
      </c>
    </row>
    <row r="85" spans="1:3">
      <c r="A85" s="4" t="s">
        <v>362</v>
      </c>
      <c r="C85" s="6" t="n">
        <v>225497</v>
      </c>
    </row>
    <row r="86" spans="1:3">
      <c r="A86" s="4" t="s">
        <v>363</v>
      </c>
      <c r="C86" s="6" t="n">
        <v>253685</v>
      </c>
    </row>
    <row r="87" spans="1:3">
      <c r="A87" s="4" t="s">
        <v>364</v>
      </c>
      <c r="C87" s="6" t="n">
        <v>0</v>
      </c>
    </row>
    <row r="88" spans="1:3">
      <c r="A88" s="4" t="s">
        <v>365</v>
      </c>
      <c r="C88" s="6" t="n">
        <v>0</v>
      </c>
    </row>
    <row r="89" spans="1:3">
      <c r="A89" s="4" t="s">
        <v>335</v>
      </c>
    </row>
    <row r="90" spans="1:3">
      <c r="A90" s="3" t="s">
        <v>37</v>
      </c>
    </row>
    <row r="91" spans="1:3">
      <c r="A91" s="4" t="s">
        <v>352</v>
      </c>
      <c r="C91" s="6" t="n">
        <v>0</v>
      </c>
    </row>
    <row r="92" spans="1:3">
      <c r="A92" s="3" t="s">
        <v>353</v>
      </c>
    </row>
    <row r="93" spans="1:3">
      <c r="A93" s="4" t="s">
        <v>354</v>
      </c>
      <c r="C93" s="6" t="n">
        <v>26186</v>
      </c>
    </row>
    <row r="94" spans="1:3">
      <c r="A94" s="4" t="s">
        <v>355</v>
      </c>
      <c r="C94" s="6" t="n">
        <v>0</v>
      </c>
    </row>
    <row r="95" spans="1:3">
      <c r="A95" s="4" t="s">
        <v>356</v>
      </c>
      <c r="C95" s="6" t="n">
        <v>1146</v>
      </c>
    </row>
    <row r="96" spans="1:3">
      <c r="A96" s="4" t="s">
        <v>357</v>
      </c>
      <c r="C96" s="6" t="n">
        <v>0</v>
      </c>
    </row>
    <row r="97" spans="1:3">
      <c r="A97" s="4" t="s">
        <v>358</v>
      </c>
      <c r="C97" s="6" t="n">
        <v>27332</v>
      </c>
    </row>
    <row r="98" spans="1:3">
      <c r="A98" s="3" t="s">
        <v>359</v>
      </c>
    </row>
    <row r="99" spans="1:3">
      <c r="A99" s="4" t="s">
        <v>360</v>
      </c>
      <c r="C99" s="6" t="n">
        <v>0</v>
      </c>
    </row>
    <row r="100" spans="1:3">
      <c r="A100" s="4" t="s">
        <v>357</v>
      </c>
      <c r="C100" s="6" t="n">
        <v>0</v>
      </c>
    </row>
    <row r="101" spans="1:3">
      <c r="A101" s="4" t="s">
        <v>361</v>
      </c>
      <c r="C101" s="6" t="n">
        <v>0</v>
      </c>
    </row>
    <row r="102" spans="1:3">
      <c r="A102" s="4" t="s">
        <v>362</v>
      </c>
      <c r="C102" s="6" t="n">
        <v>26186</v>
      </c>
    </row>
    <row r="103" spans="1:3">
      <c r="A103" s="4" t="s">
        <v>363</v>
      </c>
      <c r="C103" s="6" t="n">
        <v>27332</v>
      </c>
    </row>
    <row r="104" spans="1:3">
      <c r="A104" s="4" t="s">
        <v>364</v>
      </c>
      <c r="C104" s="6" t="n">
        <v>0</v>
      </c>
    </row>
    <row r="105" spans="1:3">
      <c r="A105" s="4" t="s">
        <v>365</v>
      </c>
      <c r="C10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0</v>
      </c>
      <c r="B1" s="2" t="s">
        <v>1</v>
      </c>
    </row>
    <row r="2" spans="1:4">
      <c r="B2" s="2" t="s">
        <v>2</v>
      </c>
      <c r="C2" s="2" t="s">
        <v>81</v>
      </c>
      <c r="D2" s="2" t="s">
        <v>25</v>
      </c>
    </row>
    <row r="3" spans="1:4">
      <c r="A3" s="3" t="s">
        <v>371</v>
      </c>
    </row>
    <row r="4" spans="1:4">
      <c r="A4" s="4" t="s">
        <v>372</v>
      </c>
      <c r="B4" s="7" t="n">
        <v>981527</v>
      </c>
      <c r="D4" s="7" t="n">
        <v>948285</v>
      </c>
    </row>
    <row r="5" spans="1:4">
      <c r="A5" s="4" t="s">
        <v>373</v>
      </c>
      <c r="B5" s="6" t="n">
        <v>-360433</v>
      </c>
      <c r="D5" s="6" t="n">
        <v>-342185</v>
      </c>
    </row>
    <row r="6" spans="1:4">
      <c r="A6" s="4" t="s">
        <v>374</v>
      </c>
      <c r="B6" s="6" t="n">
        <v>621094</v>
      </c>
      <c r="D6" s="6" t="n">
        <v>606100</v>
      </c>
    </row>
    <row r="7" spans="1:4">
      <c r="A7" s="4" t="s">
        <v>375</v>
      </c>
      <c r="B7" s="6" t="n">
        <v>14563</v>
      </c>
      <c r="C7" s="7" t="n">
        <v>13252</v>
      </c>
    </row>
    <row r="8" spans="1:4">
      <c r="A8" s="4" t="s">
        <v>376</v>
      </c>
    </row>
    <row r="9" spans="1:4">
      <c r="A9" s="3" t="s">
        <v>371</v>
      </c>
    </row>
    <row r="10" spans="1:4">
      <c r="A10" s="4" t="s">
        <v>372</v>
      </c>
      <c r="B10" s="6" t="n">
        <v>969963</v>
      </c>
      <c r="D10" s="6" t="n">
        <v>937174</v>
      </c>
    </row>
    <row r="11" spans="1:4">
      <c r="A11" s="4" t="s">
        <v>373</v>
      </c>
      <c r="B11" s="6" t="n">
        <v>-351624</v>
      </c>
      <c r="D11" s="6" t="n">
        <v>-333860</v>
      </c>
    </row>
    <row r="12" spans="1:4">
      <c r="A12" s="4" t="s">
        <v>374</v>
      </c>
      <c r="B12" s="6" t="n">
        <v>618339</v>
      </c>
      <c r="D12" s="6" t="n">
        <v>603314</v>
      </c>
    </row>
    <row r="13" spans="1:4">
      <c r="A13" s="4" t="s">
        <v>377</v>
      </c>
    </row>
    <row r="14" spans="1:4">
      <c r="A14" s="3" t="s">
        <v>371</v>
      </c>
    </row>
    <row r="15" spans="1:4">
      <c r="A15" s="4" t="s">
        <v>372</v>
      </c>
      <c r="B15" s="6" t="n">
        <v>3442</v>
      </c>
      <c r="D15" s="6" t="n">
        <v>3370</v>
      </c>
    </row>
    <row r="16" spans="1:4">
      <c r="A16" s="4" t="s">
        <v>373</v>
      </c>
      <c r="B16" s="6" t="n">
        <v>-3442</v>
      </c>
      <c r="D16" s="6" t="n">
        <v>-3370</v>
      </c>
    </row>
    <row r="17" spans="1:4">
      <c r="A17" s="4" t="s">
        <v>374</v>
      </c>
      <c r="B17" s="6" t="n">
        <v>0</v>
      </c>
      <c r="D17" s="6" t="n">
        <v>0</v>
      </c>
    </row>
    <row r="18" spans="1:4">
      <c r="A18" s="4" t="s">
        <v>378</v>
      </c>
    </row>
    <row r="19" spans="1:4">
      <c r="A19" s="3" t="s">
        <v>371</v>
      </c>
    </row>
    <row r="20" spans="1:4">
      <c r="A20" s="4" t="s">
        <v>372</v>
      </c>
      <c r="B20" s="6" t="n">
        <v>8122</v>
      </c>
      <c r="D20" s="6" t="n">
        <v>7741</v>
      </c>
    </row>
    <row r="21" spans="1:4">
      <c r="A21" s="4" t="s">
        <v>373</v>
      </c>
      <c r="B21" s="6" t="n">
        <v>-5367</v>
      </c>
      <c r="D21" s="6" t="n">
        <v>-4955</v>
      </c>
    </row>
    <row r="22" spans="1:4">
      <c r="A22" s="4" t="s">
        <v>374</v>
      </c>
      <c r="B22" s="7" t="n">
        <v>2755</v>
      </c>
      <c r="D22" s="7" t="n">
        <v>27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79</v>
      </c>
      <c r="B1" s="2" t="s">
        <v>1</v>
      </c>
    </row>
    <row r="2" spans="1:3">
      <c r="B2" s="2" t="s">
        <v>2</v>
      </c>
      <c r="C2" s="2" t="s">
        <v>81</v>
      </c>
    </row>
    <row r="3" spans="1:3">
      <c r="A3" s="3" t="s">
        <v>380</v>
      </c>
    </row>
    <row r="4" spans="1:3">
      <c r="A4" s="4" t="s">
        <v>102</v>
      </c>
      <c r="B4" s="6" t="n">
        <v>211526000</v>
      </c>
      <c r="C4" s="6" t="n">
        <v>210237000</v>
      </c>
    </row>
    <row r="5" spans="1:3">
      <c r="A5" s="4" t="s">
        <v>381</v>
      </c>
      <c r="B5" s="7" t="n">
        <v>6885</v>
      </c>
      <c r="C5" s="7" t="n">
        <v>6856</v>
      </c>
    </row>
    <row r="6" spans="1:3">
      <c r="A6" s="4" t="s">
        <v>382</v>
      </c>
      <c r="B6" s="7" t="n">
        <v>4914</v>
      </c>
      <c r="C6" s="7" t="n">
        <v>4946</v>
      </c>
    </row>
    <row r="7" spans="1:3">
      <c r="A7" s="4" t="s">
        <v>383</v>
      </c>
      <c r="B7" s="8" t="n">
        <v>0.02</v>
      </c>
      <c r="C7" s="8" t="n">
        <v>0.02</v>
      </c>
    </row>
    <row r="8" spans="1:3">
      <c r="A8" s="4" t="s">
        <v>172</v>
      </c>
      <c r="B8" s="7" t="n">
        <v>-348</v>
      </c>
      <c r="C8" s="7" t="n">
        <v>231</v>
      </c>
    </row>
    <row r="9" spans="1:3">
      <c r="A9" s="3" t="s">
        <v>384</v>
      </c>
    </row>
    <row r="10" spans="1:3">
      <c r="A10" s="4" t="s">
        <v>385</v>
      </c>
      <c r="B10" s="6" t="n">
        <v>4880061</v>
      </c>
    </row>
    <row r="11" spans="1:3">
      <c r="A11" s="3" t="s">
        <v>386</v>
      </c>
    </row>
    <row r="12" spans="1:3">
      <c r="A12" s="4" t="s">
        <v>387</v>
      </c>
      <c r="B12" s="7" t="n">
        <v>56121</v>
      </c>
    </row>
    <row r="13" spans="1:3">
      <c r="A13" s="4" t="s">
        <v>388</v>
      </c>
      <c r="B13" s="4" t="s">
        <v>389</v>
      </c>
    </row>
    <row r="14" spans="1:3">
      <c r="A14" s="4" t="s">
        <v>390</v>
      </c>
    </row>
    <row r="15" spans="1:3">
      <c r="A15" s="3" t="s">
        <v>380</v>
      </c>
    </row>
    <row r="16" spans="1:3">
      <c r="A16" s="4" t="s">
        <v>391</v>
      </c>
      <c r="B16" s="8" t="n">
        <v>2.49</v>
      </c>
      <c r="C16" s="8" t="n">
        <v>4.99</v>
      </c>
    </row>
    <row r="17" spans="1:3">
      <c r="A17" s="3" t="s">
        <v>392</v>
      </c>
    </row>
    <row r="18" spans="1:3">
      <c r="A18" s="4" t="s">
        <v>393</v>
      </c>
      <c r="B18" s="4" t="s">
        <v>394</v>
      </c>
      <c r="C18" s="4" t="s">
        <v>395</v>
      </c>
    </row>
    <row r="19" spans="1:3">
      <c r="A19" s="4" t="s">
        <v>396</v>
      </c>
      <c r="B19" s="4" t="s">
        <v>397</v>
      </c>
      <c r="C19" s="4" t="s">
        <v>398</v>
      </c>
    </row>
    <row r="20" spans="1:3">
      <c r="A20" s="4" t="s">
        <v>399</v>
      </c>
      <c r="B20" s="4" t="s">
        <v>400</v>
      </c>
      <c r="C20" s="4" t="s">
        <v>401</v>
      </c>
    </row>
    <row r="21" spans="1:3">
      <c r="A21" s="4" t="s">
        <v>402</v>
      </c>
      <c r="B21" s="4" t="s">
        <v>403</v>
      </c>
      <c r="C21" s="4" t="s">
        <v>404</v>
      </c>
    </row>
    <row r="22" spans="1:3">
      <c r="A22" s="3" t="s">
        <v>384</v>
      </c>
    </row>
    <row r="23" spans="1:3">
      <c r="A23" s="4" t="s">
        <v>405</v>
      </c>
      <c r="B23" s="6" t="n">
        <v>3688814</v>
      </c>
    </row>
    <row r="24" spans="1:3">
      <c r="A24" s="4" t="s">
        <v>406</v>
      </c>
      <c r="B24" s="6" t="n">
        <v>1408788</v>
      </c>
    </row>
    <row r="25" spans="1:3">
      <c r="A25" s="4" t="s">
        <v>407</v>
      </c>
      <c r="B25" s="6" t="n">
        <v>-199258</v>
      </c>
    </row>
    <row r="26" spans="1:3">
      <c r="A26" s="4" t="s">
        <v>408</v>
      </c>
      <c r="B26" s="6" t="n">
        <v>-10526</v>
      </c>
    </row>
    <row r="27" spans="1:3">
      <c r="A27" s="4" t="s">
        <v>409</v>
      </c>
      <c r="B27" s="6" t="n">
        <v>-7757</v>
      </c>
    </row>
    <row r="28" spans="1:3">
      <c r="A28" s="4" t="s">
        <v>385</v>
      </c>
      <c r="B28" s="6" t="n">
        <v>4880061</v>
      </c>
    </row>
    <row r="29" spans="1:3">
      <c r="A29" s="4" t="s">
        <v>410</v>
      </c>
      <c r="B29" s="6" t="n">
        <v>2693160</v>
      </c>
    </row>
    <row r="30" spans="1:3">
      <c r="A30" s="4" t="s">
        <v>411</v>
      </c>
      <c r="B30" s="6" t="n">
        <v>2009861</v>
      </c>
    </row>
    <row r="31" spans="1:3">
      <c r="A31" s="3" t="s">
        <v>412</v>
      </c>
    </row>
    <row r="32" spans="1:3">
      <c r="A32" s="4" t="s">
        <v>413</v>
      </c>
      <c r="B32" s="8" t="n">
        <v>27.79</v>
      </c>
    </row>
    <row r="33" spans="1:3">
      <c r="A33" s="4" t="s">
        <v>414</v>
      </c>
      <c r="B33" s="9" t="n">
        <v>33.88</v>
      </c>
    </row>
    <row r="34" spans="1:3">
      <c r="A34" s="4" t="s">
        <v>415</v>
      </c>
      <c r="B34" s="9" t="n">
        <v>22.51</v>
      </c>
    </row>
    <row r="35" spans="1:3">
      <c r="A35" s="4" t="s">
        <v>416</v>
      </c>
      <c r="B35" s="9" t="n">
        <v>34.16</v>
      </c>
    </row>
    <row r="36" spans="1:3">
      <c r="A36" s="4" t="s">
        <v>417</v>
      </c>
      <c r="B36" s="9" t="n">
        <v>26.88</v>
      </c>
    </row>
    <row r="37" spans="1:3">
      <c r="A37" s="4" t="s">
        <v>418</v>
      </c>
      <c r="B37" s="9" t="n">
        <v>29.75</v>
      </c>
    </row>
    <row r="38" spans="1:3">
      <c r="A38" s="4" t="s">
        <v>419</v>
      </c>
      <c r="B38" s="9" t="n">
        <v>25.27</v>
      </c>
    </row>
    <row r="39" spans="1:3">
      <c r="A39" s="4" t="s">
        <v>420</v>
      </c>
      <c r="B39" s="8" t="n">
        <v>35.28</v>
      </c>
    </row>
    <row r="40" spans="1:3">
      <c r="A40" s="3" t="s">
        <v>421</v>
      </c>
    </row>
    <row r="41" spans="1:3">
      <c r="A41" s="4" t="s">
        <v>422</v>
      </c>
      <c r="B41" s="4" t="s">
        <v>423</v>
      </c>
    </row>
    <row r="42" spans="1:3">
      <c r="A42" s="4" t="s">
        <v>424</v>
      </c>
      <c r="B42" s="4" t="s">
        <v>425</v>
      </c>
    </row>
    <row r="43" spans="1:3">
      <c r="A43" s="4" t="s">
        <v>426</v>
      </c>
      <c r="B43" s="4" t="s">
        <v>427</v>
      </c>
    </row>
    <row r="44" spans="1:3">
      <c r="A44" s="3" t="s">
        <v>428</v>
      </c>
    </row>
    <row r="45" spans="1:3">
      <c r="A45" s="4" t="s">
        <v>429</v>
      </c>
      <c r="B45" s="7" t="n">
        <v>29299</v>
      </c>
    </row>
    <row r="46" spans="1:3">
      <c r="A46" s="4" t="s">
        <v>430</v>
      </c>
      <c r="B46" s="6" t="n">
        <v>25520</v>
      </c>
    </row>
    <row r="47" spans="1:3">
      <c r="A47" s="4" t="s">
        <v>431</v>
      </c>
      <c r="B47" s="6" t="n">
        <v>3498</v>
      </c>
    </row>
    <row r="48" spans="1:3">
      <c r="A48" s="3" t="s">
        <v>257</v>
      </c>
    </row>
    <row r="49" spans="1:3">
      <c r="A49" s="4" t="s">
        <v>257</v>
      </c>
      <c r="B49" s="7" t="n">
        <v>1433</v>
      </c>
      <c r="C49" s="7" t="n">
        <v>4167</v>
      </c>
    </row>
    <row r="50" spans="1:3">
      <c r="A50" s="4" t="s">
        <v>432</v>
      </c>
    </row>
    <row r="51" spans="1:3">
      <c r="A51" s="3" t="s">
        <v>432</v>
      </c>
    </row>
    <row r="52" spans="1:3">
      <c r="A52" s="4" t="s">
        <v>433</v>
      </c>
      <c r="B52" s="4" t="s">
        <v>434</v>
      </c>
    </row>
    <row r="53" spans="1:3">
      <c r="A53" s="4" t="s">
        <v>435</v>
      </c>
      <c r="B53" s="6" t="n">
        <v>838429</v>
      </c>
    </row>
    <row r="54" spans="1:3">
      <c r="A54" s="4" t="s">
        <v>436</v>
      </c>
    </row>
    <row r="55" spans="1:3">
      <c r="A55" s="3" t="s">
        <v>437</v>
      </c>
    </row>
    <row r="56" spans="1:3">
      <c r="A56" s="4" t="s">
        <v>438</v>
      </c>
      <c r="B56" s="7" t="n">
        <v>262</v>
      </c>
      <c r="C56" s="6" t="n">
        <v>211</v>
      </c>
    </row>
    <row r="57" spans="1:3">
      <c r="A57" s="4" t="s">
        <v>439</v>
      </c>
      <c r="B57" s="7" t="n">
        <v>645</v>
      </c>
      <c r="C57" s="6" t="n">
        <v>1015</v>
      </c>
    </row>
    <row r="58" spans="1:3">
      <c r="A58" s="3" t="s">
        <v>440</v>
      </c>
    </row>
    <row r="59" spans="1:3">
      <c r="A59" s="4" t="s">
        <v>441</v>
      </c>
      <c r="B59" s="6" t="n">
        <v>433805</v>
      </c>
    </row>
    <row r="60" spans="1:3">
      <c r="A60" s="4" t="s">
        <v>442</v>
      </c>
      <c r="B60" s="6" t="n">
        <v>220864</v>
      </c>
    </row>
    <row r="61" spans="1:3">
      <c r="A61" s="4" t="s">
        <v>443</v>
      </c>
      <c r="B61" s="6" t="n">
        <v>-112581</v>
      </c>
    </row>
    <row r="62" spans="1:3">
      <c r="A62" s="4" t="s">
        <v>444</v>
      </c>
      <c r="B62" s="6" t="n">
        <v>-36185</v>
      </c>
    </row>
    <row r="63" spans="1:3">
      <c r="A63" s="4" t="s">
        <v>445</v>
      </c>
      <c r="B63" s="6" t="n">
        <v>505903</v>
      </c>
    </row>
    <row r="64" spans="1:3">
      <c r="A64" s="3" t="s">
        <v>446</v>
      </c>
    </row>
    <row r="65" spans="1:3">
      <c r="A65" s="4" t="s">
        <v>447</v>
      </c>
      <c r="B65" s="8" t="n">
        <v>34.11</v>
      </c>
    </row>
    <row r="66" spans="1:3">
      <c r="A66" s="4" t="s">
        <v>448</v>
      </c>
      <c r="B66" s="9" t="n">
        <v>35.09</v>
      </c>
    </row>
    <row r="67" spans="1:3">
      <c r="A67" s="4" t="s">
        <v>449</v>
      </c>
      <c r="B67" s="9" t="n">
        <v>36.25</v>
      </c>
    </row>
    <row r="68" spans="1:3">
      <c r="A68" s="4" t="s">
        <v>450</v>
      </c>
      <c r="B68" s="9" t="n">
        <v>44.36</v>
      </c>
    </row>
    <row r="69" spans="1:3">
      <c r="A69" s="4" t="s">
        <v>451</v>
      </c>
      <c r="B69" s="8" t="n">
        <v>33.33</v>
      </c>
    </row>
    <row r="70" spans="1:3">
      <c r="A70" s="4" t="s">
        <v>452</v>
      </c>
      <c r="B70" s="7" t="n">
        <v>4081</v>
      </c>
      <c r="C70" s="6" t="n">
        <v>2063</v>
      </c>
    </row>
    <row r="71" spans="1:3">
      <c r="A71" s="3" t="s">
        <v>453</v>
      </c>
    </row>
    <row r="72" spans="1:3">
      <c r="A72" s="4" t="s">
        <v>454</v>
      </c>
      <c r="B72" s="4" t="s">
        <v>455</v>
      </c>
    </row>
    <row r="73" spans="1:3">
      <c r="A73" s="4" t="s">
        <v>456</v>
      </c>
      <c r="B73" s="4" t="s">
        <v>457</v>
      </c>
    </row>
    <row r="74" spans="1:3">
      <c r="A74" s="4" t="s">
        <v>458</v>
      </c>
      <c r="B74" s="4" t="s">
        <v>322</v>
      </c>
    </row>
    <row r="75" spans="1:3">
      <c r="A75" s="4" t="s">
        <v>459</v>
      </c>
    </row>
    <row r="76" spans="1:3">
      <c r="A76" s="3" t="s">
        <v>453</v>
      </c>
    </row>
    <row r="77" spans="1:3">
      <c r="A77" s="4" t="s">
        <v>460</v>
      </c>
      <c r="B77" s="4" t="s">
        <v>461</v>
      </c>
    </row>
    <row r="78" spans="1:3">
      <c r="A78" s="4" t="s">
        <v>462</v>
      </c>
    </row>
    <row r="79" spans="1:3">
      <c r="A79" s="3" t="s">
        <v>453</v>
      </c>
    </row>
    <row r="80" spans="1:3">
      <c r="A80" s="4" t="s">
        <v>460</v>
      </c>
      <c r="B80" s="4" t="s">
        <v>463</v>
      </c>
    </row>
    <row r="81" spans="1:3">
      <c r="A81" s="4" t="s">
        <v>464</v>
      </c>
    </row>
    <row r="82" spans="1:3">
      <c r="A82" s="3" t="s">
        <v>453</v>
      </c>
    </row>
    <row r="83" spans="1:3">
      <c r="A83" s="4" t="s">
        <v>460</v>
      </c>
      <c r="B83" s="4" t="s">
        <v>463</v>
      </c>
    </row>
    <row r="84" spans="1:3">
      <c r="A84" s="4" t="s">
        <v>465</v>
      </c>
    </row>
    <row r="85" spans="1:3">
      <c r="A85" s="3" t="s">
        <v>453</v>
      </c>
    </row>
    <row r="86" spans="1:3">
      <c r="A86" s="4" t="s">
        <v>466</v>
      </c>
      <c r="B86" s="4" t="s">
        <v>455</v>
      </c>
    </row>
    <row r="87" spans="1:3">
      <c r="A87" s="4" t="s">
        <v>467</v>
      </c>
    </row>
    <row r="88" spans="1:3">
      <c r="A88" s="3" t="s">
        <v>453</v>
      </c>
    </row>
    <row r="89" spans="1:3">
      <c r="A89" s="4" t="s">
        <v>466</v>
      </c>
      <c r="B89" s="4" t="s">
        <v>455</v>
      </c>
    </row>
    <row r="90" spans="1:3">
      <c r="A90" s="4" t="s">
        <v>468</v>
      </c>
    </row>
    <row r="91" spans="1:3">
      <c r="A91" s="3" t="s">
        <v>453</v>
      </c>
    </row>
    <row r="92" spans="1:3">
      <c r="A92" s="4" t="s">
        <v>469</v>
      </c>
      <c r="B92" s="4" t="s">
        <v>461</v>
      </c>
    </row>
    <row r="93" spans="1:3">
      <c r="A93" s="4" t="s">
        <v>470</v>
      </c>
    </row>
    <row r="94" spans="1:3">
      <c r="A94" s="3" t="s">
        <v>453</v>
      </c>
    </row>
    <row r="95" spans="1:3">
      <c r="A95" s="4" t="s">
        <v>469</v>
      </c>
      <c r="B95" s="4" t="s">
        <v>461</v>
      </c>
    </row>
    <row r="96" spans="1:3">
      <c r="A96" s="4" t="s">
        <v>471</v>
      </c>
    </row>
    <row r="97" spans="1:3">
      <c r="A97" s="3" t="s">
        <v>453</v>
      </c>
    </row>
    <row r="98" spans="1:3">
      <c r="A98" s="4" t="s">
        <v>469</v>
      </c>
      <c r="B98" s="4" t="s">
        <v>472</v>
      </c>
    </row>
    <row r="99" spans="1:3">
      <c r="A99" s="4" t="s">
        <v>473</v>
      </c>
    </row>
    <row r="100" spans="1:3">
      <c r="A100" s="3" t="s">
        <v>453</v>
      </c>
    </row>
    <row r="101" spans="1:3">
      <c r="A101" s="4" t="s">
        <v>469</v>
      </c>
      <c r="B101" s="4" t="s">
        <v>472</v>
      </c>
    </row>
    <row r="102" spans="1:3">
      <c r="A102" s="4" t="s">
        <v>474</v>
      </c>
    </row>
    <row r="103" spans="1:3">
      <c r="A103" s="3" t="s">
        <v>440</v>
      </c>
    </row>
    <row r="104" spans="1:3">
      <c r="A104" s="4" t="s">
        <v>441</v>
      </c>
      <c r="B104" s="6" t="n">
        <v>520764</v>
      </c>
    </row>
    <row r="105" spans="1:3">
      <c r="A105" s="4" t="s">
        <v>442</v>
      </c>
      <c r="B105" s="6" t="n">
        <v>220864</v>
      </c>
    </row>
    <row r="106" spans="1:3">
      <c r="A106" s="4" t="s">
        <v>443</v>
      </c>
      <c r="B106" s="6" t="n">
        <v>-112581</v>
      </c>
    </row>
    <row r="107" spans="1:3">
      <c r="A107" s="4" t="s">
        <v>444</v>
      </c>
      <c r="B107" s="6" t="n">
        <v>-2106</v>
      </c>
    </row>
    <row r="108" spans="1:3">
      <c r="A108" s="4" t="s">
        <v>445</v>
      </c>
      <c r="B108" s="6" t="n">
        <v>626941</v>
      </c>
    </row>
    <row r="109" spans="1:3">
      <c r="A109" s="4" t="s">
        <v>475</v>
      </c>
    </row>
    <row r="110" spans="1:3">
      <c r="A110" s="3" t="s">
        <v>440</v>
      </c>
    </row>
    <row r="111" spans="1:3">
      <c r="A111" s="4" t="s">
        <v>441</v>
      </c>
      <c r="B111" s="6" t="n">
        <v>-86959</v>
      </c>
    </row>
    <row r="112" spans="1:3">
      <c r="A112" s="4" t="s">
        <v>442</v>
      </c>
      <c r="B112" s="6" t="n">
        <v>0</v>
      </c>
    </row>
    <row r="113" spans="1:3">
      <c r="A113" s="4" t="s">
        <v>443</v>
      </c>
      <c r="B113" s="6" t="n">
        <v>0</v>
      </c>
    </row>
    <row r="114" spans="1:3">
      <c r="A114" s="4" t="s">
        <v>444</v>
      </c>
      <c r="B114" s="6" t="n">
        <v>-34079</v>
      </c>
    </row>
    <row r="115" spans="1:3">
      <c r="A115" s="4" t="s">
        <v>445</v>
      </c>
      <c r="B115" s="6" t="n">
        <v>-121038</v>
      </c>
    </row>
    <row r="116" spans="1:3">
      <c r="A116" s="4" t="s">
        <v>476</v>
      </c>
    </row>
    <row r="117" spans="1:3">
      <c r="A117" s="3" t="s">
        <v>437</v>
      </c>
    </row>
    <row r="118" spans="1:3">
      <c r="A118" s="4" t="s">
        <v>439</v>
      </c>
      <c r="B118" s="7" t="n">
        <v>1635</v>
      </c>
      <c r="C118" s="6" t="n">
        <v>1729</v>
      </c>
    </row>
    <row r="119" spans="1:3">
      <c r="A119" s="3" t="s">
        <v>440</v>
      </c>
    </row>
    <row r="120" spans="1:3">
      <c r="A120" s="4" t="s">
        <v>441</v>
      </c>
      <c r="B120" s="6" t="n">
        <v>1217597</v>
      </c>
    </row>
    <row r="121" spans="1:3">
      <c r="A121" s="4" t="s">
        <v>442</v>
      </c>
      <c r="B121" s="6" t="n">
        <v>550285</v>
      </c>
    </row>
    <row r="122" spans="1:3">
      <c r="A122" s="4" t="s">
        <v>443</v>
      </c>
      <c r="B122" s="6" t="n">
        <v>-447641</v>
      </c>
    </row>
    <row r="123" spans="1:3">
      <c r="A123" s="4" t="s">
        <v>444</v>
      </c>
      <c r="B123" s="6" t="n">
        <v>-20230</v>
      </c>
    </row>
    <row r="124" spans="1:3">
      <c r="A124" s="4" t="s">
        <v>445</v>
      </c>
      <c r="B124" s="6" t="n">
        <v>1300011</v>
      </c>
    </row>
    <row r="125" spans="1:3">
      <c r="A125" s="3" t="s">
        <v>446</v>
      </c>
    </row>
    <row r="126" spans="1:3">
      <c r="A126" s="4" t="s">
        <v>447</v>
      </c>
      <c r="B126" s="8" t="n">
        <v>33.68</v>
      </c>
    </row>
    <row r="127" spans="1:3">
      <c r="A127" s="4" t="s">
        <v>448</v>
      </c>
      <c r="B127" s="9" t="n">
        <v>30.71</v>
      </c>
    </row>
    <row r="128" spans="1:3">
      <c r="A128" s="4" t="s">
        <v>449</v>
      </c>
      <c r="B128" s="9" t="n">
        <v>33.46</v>
      </c>
    </row>
    <row r="129" spans="1:3">
      <c r="A129" s="4" t="s">
        <v>450</v>
      </c>
      <c r="B129" s="9" t="n">
        <v>35.33</v>
      </c>
    </row>
    <row r="130" spans="1:3">
      <c r="A130" s="4" t="s">
        <v>451</v>
      </c>
      <c r="B130" s="8" t="n">
        <v>32.47</v>
      </c>
    </row>
    <row r="131" spans="1:3">
      <c r="A131" s="4" t="s">
        <v>452</v>
      </c>
      <c r="B131" s="7" t="n">
        <v>14978</v>
      </c>
      <c r="C131" s="6" t="n">
        <v>15584</v>
      </c>
    </row>
    <row r="132" spans="1:3">
      <c r="A132" s="4" t="s">
        <v>477</v>
      </c>
    </row>
    <row r="133" spans="1:3">
      <c r="A133" s="3" t="s">
        <v>380</v>
      </c>
    </row>
    <row r="134" spans="1:3">
      <c r="A134" s="4" t="s">
        <v>478</v>
      </c>
      <c r="B134" s="4" t="s">
        <v>455</v>
      </c>
    </row>
    <row r="135" spans="1:3">
      <c r="A135" s="4" t="s">
        <v>479</v>
      </c>
    </row>
    <row r="136" spans="1:3">
      <c r="A136" s="3" t="s">
        <v>380</v>
      </c>
    </row>
    <row r="137" spans="1:3">
      <c r="A137" s="4" t="s">
        <v>478</v>
      </c>
      <c r="B137" s="4" t="s">
        <v>320</v>
      </c>
    </row>
    <row r="138" spans="1:3">
      <c r="A138" s="4" t="s">
        <v>480</v>
      </c>
    </row>
    <row r="139" spans="1:3">
      <c r="A139" s="3" t="s">
        <v>380</v>
      </c>
    </row>
    <row r="140" spans="1:3">
      <c r="A140" s="4" t="s">
        <v>381</v>
      </c>
      <c r="B140" s="7" t="n">
        <v>6885</v>
      </c>
      <c r="C140" s="6" t="n">
        <v>6856</v>
      </c>
    </row>
    <row r="141" spans="1:3">
      <c r="A141" s="4" t="s">
        <v>481</v>
      </c>
    </row>
    <row r="142" spans="1:3">
      <c r="A142" s="3" t="s">
        <v>380</v>
      </c>
    </row>
    <row r="143" spans="1:3">
      <c r="A143" s="4" t="s">
        <v>381</v>
      </c>
      <c r="B143" s="6" t="n">
        <v>27</v>
      </c>
      <c r="C143" s="6" t="n">
        <v>45</v>
      </c>
    </row>
    <row r="144" spans="1:3">
      <c r="A144" s="4" t="s">
        <v>482</v>
      </c>
    </row>
    <row r="145" spans="1:3">
      <c r="A145" s="3" t="s">
        <v>380</v>
      </c>
    </row>
    <row r="146" spans="1:3">
      <c r="A146" s="4" t="s">
        <v>381</v>
      </c>
      <c r="B146" s="7" t="n">
        <v>6858</v>
      </c>
      <c r="C146" s="7" t="n">
        <v>6811</v>
      </c>
    </row>
    <row r="147" spans="1:3">
      <c r="A147" s="4" t="s">
        <v>483</v>
      </c>
    </row>
    <row r="148" spans="1:3">
      <c r="A148" s="3" t="s">
        <v>380</v>
      </c>
    </row>
    <row r="149" spans="1:3">
      <c r="A149" s="4" t="s">
        <v>484</v>
      </c>
      <c r="B149" s="4" t="s">
        <v>485</v>
      </c>
    </row>
    <row r="150" spans="1:3">
      <c r="A150" s="3" t="s">
        <v>384</v>
      </c>
    </row>
    <row r="151" spans="1:3">
      <c r="A151" s="4" t="s">
        <v>385</v>
      </c>
      <c r="B151" s="6" t="n">
        <v>3269375</v>
      </c>
    </row>
    <row r="152" spans="1:3">
      <c r="A152" s="4" t="s">
        <v>486</v>
      </c>
    </row>
    <row r="153" spans="1:3">
      <c r="A153" s="3" t="s">
        <v>380</v>
      </c>
    </row>
    <row r="154" spans="1:3">
      <c r="A154" s="4" t="s">
        <v>484</v>
      </c>
      <c r="B154" s="4" t="s">
        <v>487</v>
      </c>
    </row>
    <row r="155" spans="1:3">
      <c r="A155" s="3" t="s">
        <v>384</v>
      </c>
    </row>
    <row r="156" spans="1:3">
      <c r="A156" s="4" t="s">
        <v>385</v>
      </c>
      <c r="B156" s="6" t="n">
        <v>1339548</v>
      </c>
    </row>
    <row r="157" spans="1:3">
      <c r="A157" s="4" t="s">
        <v>488</v>
      </c>
    </row>
    <row r="158" spans="1:3">
      <c r="A158" s="3" t="s">
        <v>380</v>
      </c>
    </row>
    <row r="159" spans="1:3">
      <c r="A159" s="4" t="s">
        <v>484</v>
      </c>
      <c r="B159" s="4" t="s">
        <v>489</v>
      </c>
    </row>
    <row r="160" spans="1:3">
      <c r="A160" s="3" t="s">
        <v>384</v>
      </c>
    </row>
    <row r="161" spans="1:3">
      <c r="A161" s="4" t="s">
        <v>385</v>
      </c>
      <c r="B161" s="6" t="n">
        <v>2711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5"/>
  </cols>
  <sheetData>
    <row r="1" spans="1:4">
      <c r="A1" s="1" t="s">
        <v>490</v>
      </c>
      <c r="B1" s="2" t="s">
        <v>1</v>
      </c>
    </row>
    <row r="2" spans="1:4">
      <c r="B2" s="2" t="s">
        <v>491</v>
      </c>
      <c r="C2" s="2" t="s">
        <v>492</v>
      </c>
      <c r="D2" s="2" t="s">
        <v>493</v>
      </c>
    </row>
    <row r="3" spans="1:4">
      <c r="A3" s="3" t="s">
        <v>230</v>
      </c>
    </row>
    <row r="4" spans="1:4">
      <c r="A4" s="4" t="s">
        <v>494</v>
      </c>
      <c r="B4" s="7" t="n">
        <v>63041</v>
      </c>
      <c r="C4" s="7" t="n">
        <v>41739</v>
      </c>
    </row>
    <row r="5" spans="1:4">
      <c r="A5" s="4" t="s">
        <v>495</v>
      </c>
      <c r="B5" s="7" t="n">
        <v>62774</v>
      </c>
      <c r="C5" s="7" t="n">
        <v>41096</v>
      </c>
    </row>
    <row r="6" spans="1:4">
      <c r="A6" s="4" t="s">
        <v>496</v>
      </c>
      <c r="B6" s="6" t="n">
        <v>211526000</v>
      </c>
      <c r="C6" s="6" t="n">
        <v>210237000</v>
      </c>
    </row>
    <row r="7" spans="1:4">
      <c r="A7" s="4" t="s">
        <v>497</v>
      </c>
      <c r="B7" s="6" t="n">
        <v>482388</v>
      </c>
      <c r="C7" s="6" t="n">
        <v>1223330</v>
      </c>
    </row>
    <row r="8" spans="1:4">
      <c r="A8" s="4" t="s">
        <v>498</v>
      </c>
      <c r="B8" s="6" t="n">
        <v>463053</v>
      </c>
      <c r="C8" s="6" t="n">
        <v>788758</v>
      </c>
    </row>
    <row r="9" spans="1:4">
      <c r="A9" s="4" t="s">
        <v>499</v>
      </c>
      <c r="B9" s="6" t="n">
        <v>212471000</v>
      </c>
      <c r="C9" s="6" t="n">
        <v>212249000</v>
      </c>
    </row>
    <row r="10" spans="1:4">
      <c r="A10" s="3" t="s">
        <v>500</v>
      </c>
    </row>
    <row r="11" spans="1:4">
      <c r="A11" s="4" t="s">
        <v>501</v>
      </c>
      <c r="B11" s="8" t="n">
        <v>0.3</v>
      </c>
      <c r="C11" s="8" t="n">
        <v>0.2</v>
      </c>
    </row>
    <row r="12" spans="1:4">
      <c r="A12" s="4" t="s">
        <v>502</v>
      </c>
      <c r="B12" s="9" t="n">
        <v>0.3</v>
      </c>
      <c r="C12" s="9" t="n">
        <v>0.2</v>
      </c>
    </row>
    <row r="13" spans="1:4">
      <c r="A13" s="3" t="s">
        <v>503</v>
      </c>
    </row>
    <row r="14" spans="1:4">
      <c r="A14" s="4" t="s">
        <v>501</v>
      </c>
      <c r="B14" s="9" t="n">
        <v>0.3</v>
      </c>
      <c r="C14" s="9" t="n">
        <v>0.2</v>
      </c>
    </row>
    <row r="15" spans="1:4">
      <c r="A15" s="4" t="s">
        <v>502</v>
      </c>
      <c r="B15" s="8" t="n">
        <v>0.3</v>
      </c>
      <c r="C15" s="8" t="n">
        <v>0.19</v>
      </c>
    </row>
    <row r="16" spans="1:4">
      <c r="A16" s="4" t="s">
        <v>504</v>
      </c>
      <c r="B16" s="6" t="n">
        <v>2821795</v>
      </c>
      <c r="C16" s="6" t="n">
        <v>358233</v>
      </c>
    </row>
    <row r="17" spans="1:4">
      <c r="A17" s="3" t="s">
        <v>505</v>
      </c>
    </row>
    <row r="18" spans="1:4">
      <c r="A18" s="4" t="s">
        <v>506</v>
      </c>
      <c r="B18" s="4" t="s">
        <v>507</v>
      </c>
      <c r="C18" s="4" t="s">
        <v>508</v>
      </c>
    </row>
    <row r="19" spans="1:4">
      <c r="A19" s="4" t="s">
        <v>509</v>
      </c>
      <c r="B19" s="4" t="s">
        <v>510</v>
      </c>
      <c r="C19" s="4" t="s">
        <v>510</v>
      </c>
    </row>
    <row r="20" spans="1:4">
      <c r="A20" s="3" t="s">
        <v>511</v>
      </c>
    </row>
    <row r="21" spans="1:4">
      <c r="A21" s="4" t="s">
        <v>512</v>
      </c>
      <c r="B21" s="6" t="n">
        <v>4</v>
      </c>
      <c r="D21" s="6" t="n">
        <v>4</v>
      </c>
    </row>
    <row r="22" spans="1:4">
      <c r="A22" s="4" t="s">
        <v>513</v>
      </c>
      <c r="B22" s="7" t="n">
        <v>117945</v>
      </c>
      <c r="D22" s="7" t="n">
        <v>128381</v>
      </c>
    </row>
    <row r="23" spans="1:4">
      <c r="A23" s="4" t="s">
        <v>514</v>
      </c>
      <c r="B23" s="7" t="n">
        <v>29611</v>
      </c>
      <c r="D23" s="7" t="n">
        <v>186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25</v>
      </c>
    </row>
    <row r="2" spans="1:3">
      <c r="A2" s="4" t="s">
        <v>516</v>
      </c>
    </row>
    <row r="3" spans="1:3">
      <c r="A3" s="3" t="s">
        <v>267</v>
      </c>
    </row>
    <row r="4" spans="1:3">
      <c r="A4" s="4" t="s">
        <v>517</v>
      </c>
      <c r="B4" s="7" t="n">
        <v>0</v>
      </c>
      <c r="C4" s="7" t="n">
        <v>0</v>
      </c>
    </row>
    <row r="5" spans="1:3">
      <c r="A5" s="4" t="s">
        <v>518</v>
      </c>
      <c r="B5" s="6" t="n">
        <v>8760</v>
      </c>
      <c r="C5" s="6" t="n">
        <v>9514</v>
      </c>
    </row>
    <row r="6" spans="1:3">
      <c r="A6" s="4" t="s">
        <v>519</v>
      </c>
      <c r="C6" s="6" t="n">
        <v>624</v>
      </c>
    </row>
    <row r="7" spans="1:3">
      <c r="A7" s="4" t="s">
        <v>520</v>
      </c>
    </row>
    <row r="8" spans="1:3">
      <c r="A8" s="3" t="s">
        <v>267</v>
      </c>
    </row>
    <row r="9" spans="1:3">
      <c r="A9" s="4" t="s">
        <v>517</v>
      </c>
      <c r="B9" s="6" t="n">
        <v>29611</v>
      </c>
      <c r="C9" s="6" t="n">
        <v>18645</v>
      </c>
    </row>
    <row r="10" spans="1:3">
      <c r="A10" s="4" t="s">
        <v>518</v>
      </c>
      <c r="B10" s="6" t="n">
        <v>482</v>
      </c>
      <c r="C10" s="6" t="n">
        <v>857</v>
      </c>
    </row>
    <row r="11" spans="1:3">
      <c r="A11" s="4" t="s">
        <v>519</v>
      </c>
      <c r="C11" s="6" t="n">
        <v>0</v>
      </c>
    </row>
    <row r="12" spans="1:3">
      <c r="A12" s="4" t="s">
        <v>521</v>
      </c>
    </row>
    <row r="13" spans="1:3">
      <c r="A13" s="3" t="s">
        <v>267</v>
      </c>
    </row>
    <row r="14" spans="1:3">
      <c r="A14" s="4" t="s">
        <v>517</v>
      </c>
      <c r="B14" s="6" t="n">
        <v>0</v>
      </c>
      <c r="C14" s="6" t="n">
        <v>0</v>
      </c>
    </row>
    <row r="15" spans="1:3">
      <c r="A15" s="4" t="s">
        <v>518</v>
      </c>
      <c r="B15" s="6" t="n">
        <v>0</v>
      </c>
      <c r="C15" s="6" t="n">
        <v>0</v>
      </c>
    </row>
    <row r="16" spans="1:3">
      <c r="A16" s="4" t="s">
        <v>519</v>
      </c>
      <c r="C16" s="6" t="n">
        <v>0</v>
      </c>
    </row>
    <row r="17" spans="1:3">
      <c r="A17" s="4" t="s">
        <v>522</v>
      </c>
    </row>
    <row r="18" spans="1:3">
      <c r="A18" s="3" t="s">
        <v>267</v>
      </c>
    </row>
    <row r="19" spans="1:3">
      <c r="A19" s="4" t="s">
        <v>517</v>
      </c>
      <c r="B19" s="6" t="n">
        <v>29611</v>
      </c>
      <c r="C19" s="6" t="n">
        <v>18645</v>
      </c>
    </row>
    <row r="20" spans="1:3">
      <c r="A20" s="4" t="s">
        <v>518</v>
      </c>
      <c r="B20" s="7" t="n">
        <v>9242</v>
      </c>
      <c r="C20" s="6" t="n">
        <v>10371</v>
      </c>
    </row>
    <row r="21" spans="1:3">
      <c r="A21" s="4" t="s">
        <v>519</v>
      </c>
      <c r="C21" s="7" t="n">
        <v>6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81</v>
      </c>
    </row>
    <row r="3" spans="1:3">
      <c r="A3" s="3" t="s">
        <v>59</v>
      </c>
    </row>
    <row r="4" spans="1:3">
      <c r="A4" s="4" t="s">
        <v>524</v>
      </c>
      <c r="B4" s="7" t="n">
        <v>-174917</v>
      </c>
      <c r="C4" s="7" t="n">
        <v>-75031</v>
      </c>
    </row>
    <row r="5" spans="1:3">
      <c r="A5" s="3" t="s">
        <v>525</v>
      </c>
    </row>
    <row r="6" spans="1:3">
      <c r="A6" s="4" t="s">
        <v>526</v>
      </c>
      <c r="B6" s="6" t="n">
        <v>23491</v>
      </c>
      <c r="C6" s="6" t="n">
        <v>-56074</v>
      </c>
    </row>
    <row r="7" spans="1:3">
      <c r="A7" s="4" t="s">
        <v>527</v>
      </c>
      <c r="B7" s="6" t="n">
        <v>-734</v>
      </c>
      <c r="C7" s="6" t="n">
        <v>23</v>
      </c>
    </row>
    <row r="8" spans="1:3">
      <c r="A8" s="4" t="s">
        <v>528</v>
      </c>
      <c r="B8" s="6" t="n">
        <v>22757</v>
      </c>
      <c r="C8" s="6" t="n">
        <v>-56051</v>
      </c>
    </row>
    <row r="9" spans="1:3">
      <c r="A9" s="4" t="s">
        <v>529</v>
      </c>
      <c r="B9" s="6" t="n">
        <v>-152160</v>
      </c>
      <c r="C9" s="6" t="n">
        <v>-131082</v>
      </c>
    </row>
    <row r="10" spans="1:3">
      <c r="A10" s="3" t="s">
        <v>530</v>
      </c>
    </row>
    <row r="11" spans="1:3">
      <c r="A11" s="4" t="s">
        <v>311</v>
      </c>
      <c r="B11" s="6" t="n">
        <v>-12542</v>
      </c>
      <c r="C11" s="6" t="n">
        <v>22266</v>
      </c>
    </row>
    <row r="12" spans="1:3">
      <c r="A12" s="4" t="s">
        <v>531</v>
      </c>
      <c r="B12" s="6" t="n">
        <v>605</v>
      </c>
      <c r="C12" s="6" t="n">
        <v>83</v>
      </c>
    </row>
    <row r="13" spans="1:3">
      <c r="A13" s="4" t="s">
        <v>532</v>
      </c>
      <c r="B13" s="6" t="n">
        <v>-11937</v>
      </c>
      <c r="C13" s="6" t="n">
        <v>22349</v>
      </c>
    </row>
    <row r="14" spans="1:3">
      <c r="A14" s="4" t="s">
        <v>526</v>
      </c>
    </row>
    <row r="15" spans="1:3">
      <c r="A15" s="3" t="s">
        <v>59</v>
      </c>
    </row>
    <row r="16" spans="1:3">
      <c r="A16" s="4" t="s">
        <v>524</v>
      </c>
      <c r="B16" s="6" t="n">
        <v>-175651</v>
      </c>
      <c r="C16" s="6" t="n">
        <v>-76010</v>
      </c>
    </row>
    <row r="17" spans="1:3">
      <c r="A17" s="3" t="s">
        <v>525</v>
      </c>
    </row>
    <row r="18" spans="1:3">
      <c r="A18" s="4" t="s">
        <v>526</v>
      </c>
      <c r="B18" s="6" t="n">
        <v>23491</v>
      </c>
      <c r="C18" s="6" t="n">
        <v>-56074</v>
      </c>
    </row>
    <row r="19" spans="1:3">
      <c r="A19" s="4" t="s">
        <v>527</v>
      </c>
      <c r="B19" s="6" t="n">
        <v>0</v>
      </c>
      <c r="C19" s="6" t="n">
        <v>0</v>
      </c>
    </row>
    <row r="20" spans="1:3">
      <c r="A20" s="4" t="s">
        <v>528</v>
      </c>
      <c r="B20" s="6" t="n">
        <v>23491</v>
      </c>
      <c r="C20" s="6" t="n">
        <v>-56074</v>
      </c>
    </row>
    <row r="21" spans="1:3">
      <c r="A21" s="4" t="s">
        <v>529</v>
      </c>
      <c r="B21" s="6" t="n">
        <v>-152160</v>
      </c>
      <c r="C21" s="6" t="n">
        <v>-132084</v>
      </c>
    </row>
    <row r="22" spans="1:3">
      <c r="A22" s="4" t="s">
        <v>527</v>
      </c>
    </row>
    <row r="23" spans="1:3">
      <c r="A23" s="3" t="s">
        <v>59</v>
      </c>
    </row>
    <row r="24" spans="1:3">
      <c r="A24" s="4" t="s">
        <v>524</v>
      </c>
      <c r="B24" s="6" t="n">
        <v>734</v>
      </c>
      <c r="C24" s="6" t="n">
        <v>979</v>
      </c>
    </row>
    <row r="25" spans="1:3">
      <c r="A25" s="3" t="s">
        <v>525</v>
      </c>
    </row>
    <row r="26" spans="1:3">
      <c r="A26" s="4" t="s">
        <v>526</v>
      </c>
      <c r="B26" s="6" t="n">
        <v>0</v>
      </c>
      <c r="C26" s="6" t="n">
        <v>0</v>
      </c>
    </row>
    <row r="27" spans="1:3">
      <c r="A27" s="4" t="s">
        <v>527</v>
      </c>
      <c r="B27" s="6" t="n">
        <v>-734</v>
      </c>
      <c r="C27" s="6" t="n">
        <v>23</v>
      </c>
    </row>
    <row r="28" spans="1:3">
      <c r="A28" s="4" t="s">
        <v>528</v>
      </c>
      <c r="B28" s="6" t="n">
        <v>-734</v>
      </c>
      <c r="C28" s="6" t="n">
        <v>23</v>
      </c>
    </row>
    <row r="29" spans="1:3">
      <c r="A29" s="4" t="s">
        <v>529</v>
      </c>
      <c r="B29" s="7" t="n">
        <v>0</v>
      </c>
      <c r="C29" s="7" t="n">
        <v>1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v>
      </c>
      <c r="B1" s="2" t="s">
        <v>76</v>
      </c>
      <c r="C1" s="2" t="s">
        <v>77</v>
      </c>
      <c r="D1" s="2" t="s">
        <v>78</v>
      </c>
      <c r="E1" s="2" t="s">
        <v>79</v>
      </c>
      <c r="F1" s="2" t="s">
        <v>80</v>
      </c>
      <c r="G1" s="2" t="s">
        <v>2</v>
      </c>
      <c r="H1" s="2" t="s">
        <v>81</v>
      </c>
    </row>
    <row r="2" spans="1:8">
      <c r="A2" s="3" t="s">
        <v>82</v>
      </c>
    </row>
    <row r="3" spans="1:8">
      <c r="A3" s="4" t="s">
        <v>83</v>
      </c>
      <c r="G3" s="7" t="n">
        <v>461211</v>
      </c>
      <c r="H3" s="7" t="n">
        <v>458872</v>
      </c>
    </row>
    <row r="4" spans="1:8">
      <c r="A4" s="4" t="s">
        <v>84</v>
      </c>
      <c r="G4" s="6" t="n">
        <v>289479</v>
      </c>
      <c r="H4" s="6" t="n">
        <v>290414</v>
      </c>
    </row>
    <row r="5" spans="1:8">
      <c r="A5" s="4" t="s">
        <v>85</v>
      </c>
      <c r="G5" s="6" t="n">
        <v>750690</v>
      </c>
      <c r="H5" s="6" t="n">
        <v>749286</v>
      </c>
    </row>
    <row r="6" spans="1:8">
      <c r="A6" s="3" t="s">
        <v>86</v>
      </c>
    </row>
    <row r="7" spans="1:8">
      <c r="A7" s="4" t="s">
        <v>87</v>
      </c>
      <c r="G7" s="6" t="n">
        <v>326105</v>
      </c>
      <c r="H7" s="6" t="n">
        <v>321654</v>
      </c>
    </row>
    <row r="8" spans="1:8">
      <c r="A8" s="4" t="s">
        <v>88</v>
      </c>
      <c r="G8" s="6" t="n">
        <v>207766</v>
      </c>
      <c r="H8" s="6" t="n">
        <v>196414</v>
      </c>
    </row>
    <row r="9" spans="1:8">
      <c r="A9" s="4" t="s">
        <v>89</v>
      </c>
      <c r="G9" s="6" t="n">
        <v>87204</v>
      </c>
      <c r="H9" s="6" t="n">
        <v>85951</v>
      </c>
    </row>
    <row r="10" spans="1:8">
      <c r="A10" s="4" t="s">
        <v>90</v>
      </c>
      <c r="G10" s="6" t="n">
        <v>-451</v>
      </c>
      <c r="H10" s="6" t="n">
        <v>333</v>
      </c>
    </row>
    <row r="11" spans="1:8">
      <c r="A11" s="4" t="s">
        <v>91</v>
      </c>
      <c r="G11" s="6" t="n">
        <v>620624</v>
      </c>
      <c r="H11" s="6" t="n">
        <v>604352</v>
      </c>
    </row>
    <row r="12" spans="1:8">
      <c r="A12" s="4" t="s">
        <v>92</v>
      </c>
      <c r="G12" s="6" t="n">
        <v>130066</v>
      </c>
      <c r="H12" s="6" t="n">
        <v>144934</v>
      </c>
    </row>
    <row r="13" spans="1:8">
      <c r="A13" s="4" t="s">
        <v>93</v>
      </c>
      <c r="G13" s="6" t="n">
        <v>67062</v>
      </c>
      <c r="H13" s="6" t="n">
        <v>64898</v>
      </c>
    </row>
    <row r="14" spans="1:8">
      <c r="A14" s="4" t="s">
        <v>94</v>
      </c>
      <c r="G14" s="6" t="n">
        <v>-11937</v>
      </c>
      <c r="H14" s="6" t="n">
        <v>22349</v>
      </c>
    </row>
    <row r="15" spans="1:8">
      <c r="A15" s="4" t="s">
        <v>95</v>
      </c>
      <c r="G15" s="6" t="n">
        <v>74941</v>
      </c>
      <c r="H15" s="6" t="n">
        <v>57687</v>
      </c>
    </row>
    <row r="16" spans="1:8">
      <c r="A16" s="4" t="s">
        <v>96</v>
      </c>
      <c r="G16" s="6" t="n">
        <v>11900</v>
      </c>
      <c r="H16" s="6" t="n">
        <v>15948</v>
      </c>
    </row>
    <row r="17" spans="1:8">
      <c r="A17" s="4" t="s">
        <v>97</v>
      </c>
      <c r="G17" s="6" t="n">
        <v>63041</v>
      </c>
      <c r="H17" s="6" t="n">
        <v>41739</v>
      </c>
    </row>
    <row r="18" spans="1:8">
      <c r="A18" s="4" t="s">
        <v>98</v>
      </c>
      <c r="G18" s="6" t="n">
        <v>267</v>
      </c>
      <c r="H18" s="6" t="n">
        <v>643</v>
      </c>
    </row>
    <row r="19" spans="1:8">
      <c r="A19" s="4" t="s">
        <v>99</v>
      </c>
      <c r="G19" s="7" t="n">
        <v>62774</v>
      </c>
      <c r="H19" s="7" t="n">
        <v>41096</v>
      </c>
    </row>
    <row r="20" spans="1:8">
      <c r="A20" s="3" t="s">
        <v>100</v>
      </c>
    </row>
    <row r="21" spans="1:8">
      <c r="A21" s="4" t="s">
        <v>97</v>
      </c>
      <c r="G21" s="8" t="n">
        <v>0.3</v>
      </c>
      <c r="H21" s="8" t="n">
        <v>0.2</v>
      </c>
    </row>
    <row r="22" spans="1:8">
      <c r="A22" s="4" t="s">
        <v>99</v>
      </c>
      <c r="G22" s="9" t="n">
        <v>0.3</v>
      </c>
      <c r="H22" s="9" t="n">
        <v>0.2</v>
      </c>
    </row>
    <row r="23" spans="1:8">
      <c r="A23" s="3" t="s">
        <v>101</v>
      </c>
    </row>
    <row r="24" spans="1:8">
      <c r="A24" s="4" t="s">
        <v>97</v>
      </c>
      <c r="G24" s="9" t="n">
        <v>0.3</v>
      </c>
      <c r="H24" s="9" t="n">
        <v>0.2</v>
      </c>
    </row>
    <row r="25" spans="1:8">
      <c r="A25" s="4" t="s">
        <v>99</v>
      </c>
      <c r="G25" s="8" t="n">
        <v>0.3</v>
      </c>
      <c r="H25" s="8" t="n">
        <v>0.19</v>
      </c>
    </row>
    <row r="26" spans="1:8">
      <c r="A26" s="4" t="s">
        <v>102</v>
      </c>
      <c r="G26" s="6" t="n">
        <v>211526</v>
      </c>
      <c r="H26" s="6" t="n">
        <v>210237</v>
      </c>
    </row>
    <row r="27" spans="1:8">
      <c r="A27" s="4" t="s">
        <v>103</v>
      </c>
      <c r="G27" s="6" t="n">
        <v>212471</v>
      </c>
      <c r="H27" s="6" t="n">
        <v>212249</v>
      </c>
    </row>
    <row r="28" spans="1:8">
      <c r="A28" s="4" t="s">
        <v>104</v>
      </c>
      <c r="B28" s="10" t="n">
        <v>0.485</v>
      </c>
      <c r="C28" s="10" t="n">
        <v>0.485</v>
      </c>
      <c r="D28" s="10" t="n">
        <v>0.475</v>
      </c>
      <c r="E28" s="10" t="n">
        <v>0.475</v>
      </c>
      <c r="F28" s="10" t="n">
        <v>0.475</v>
      </c>
      <c r="G28" s="10" t="n">
        <v>0.4853</v>
      </c>
      <c r="H28" s="10" t="n">
        <v>0.47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3</v>
      </c>
      <c r="B1" s="2" t="s">
        <v>1</v>
      </c>
    </row>
    <row r="2" spans="1:3">
      <c r="B2" s="2" t="s">
        <v>2</v>
      </c>
      <c r="C2" s="2" t="s">
        <v>81</v>
      </c>
    </row>
    <row r="3" spans="1:3">
      <c r="A3" s="3" t="s">
        <v>193</v>
      </c>
    </row>
    <row r="4" spans="1:3">
      <c r="A4" s="4" t="s">
        <v>534</v>
      </c>
      <c r="B4" s="7" t="n">
        <v>3403</v>
      </c>
      <c r="C4" s="7" t="n">
        <v>6040</v>
      </c>
    </row>
    <row r="5" spans="1:3">
      <c r="A5" s="4" t="s">
        <v>535</v>
      </c>
      <c r="B5" s="7" t="n">
        <v>-451</v>
      </c>
      <c r="C5" s="7" t="n">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81</v>
      </c>
    </row>
    <row r="3" spans="1:3">
      <c r="A3" s="3" t="s">
        <v>380</v>
      </c>
    </row>
    <row r="4" spans="1:3">
      <c r="A4" s="4" t="s">
        <v>438</v>
      </c>
      <c r="B4" s="7" t="n">
        <v>631</v>
      </c>
      <c r="C4" s="7" t="n">
        <v>670</v>
      </c>
    </row>
    <row r="5" spans="1:3">
      <c r="A5" s="4" t="s">
        <v>439</v>
      </c>
      <c r="B5" s="7" t="n">
        <v>1635</v>
      </c>
      <c r="C5" s="7" t="n">
        <v>17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37</v>
      </c>
      <c r="B1" s="2" t="s">
        <v>1</v>
      </c>
      <c r="D1" t="n"/>
    </row>
    <row r="2" spans="1:6">
      <c r="B2" s="2" t="s">
        <v>538</v>
      </c>
      <c r="C2" s="2" t="s">
        <v>539</v>
      </c>
      <c r="D2" s="2" t="s">
        <v>540</v>
      </c>
      <c r="E2" s="2" t="s">
        <v>538</v>
      </c>
      <c r="F2" s="2" t="s">
        <v>541</v>
      </c>
    </row>
    <row r="3" spans="1:6">
      <c r="A3" s="4" t="s">
        <v>542</v>
      </c>
    </row>
    <row r="4" spans="1:6">
      <c r="A4" s="3" t="s">
        <v>543</v>
      </c>
    </row>
    <row r="5" spans="1:6">
      <c r="A5" s="4" t="s">
        <v>544</v>
      </c>
      <c r="D5" s="11" t="n">
        <v>30218</v>
      </c>
      <c r="F5" s="11" t="n">
        <v>36000</v>
      </c>
    </row>
    <row r="6" spans="1:6">
      <c r="A6" s="4" t="s">
        <v>545</v>
      </c>
      <c r="E6" s="7" t="n">
        <v>15754</v>
      </c>
    </row>
    <row r="7" spans="1:6">
      <c r="A7" s="4" t="s">
        <v>546</v>
      </c>
    </row>
    <row r="8" spans="1:6">
      <c r="A8" s="3" t="s">
        <v>543</v>
      </c>
    </row>
    <row r="9" spans="1:6">
      <c r="A9" s="4" t="s">
        <v>547</v>
      </c>
      <c r="B9" s="7" t="n">
        <v>0</v>
      </c>
      <c r="C9" s="7" t="n">
        <v>168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8</v>
      </c>
      <c r="B1" s="2" t="s">
        <v>1</v>
      </c>
    </row>
    <row r="2" spans="1:3">
      <c r="B2" s="2" t="s">
        <v>2</v>
      </c>
      <c r="C2" s="2" t="s">
        <v>81</v>
      </c>
    </row>
    <row r="3" spans="1:3">
      <c r="A3" s="3" t="s">
        <v>549</v>
      </c>
    </row>
    <row r="4" spans="1:3">
      <c r="A4" s="4" t="s">
        <v>550</v>
      </c>
      <c r="B4" s="7" t="n">
        <v>0</v>
      </c>
      <c r="C4" s="7" t="n">
        <v>28533</v>
      </c>
    </row>
    <row r="5" spans="1:3">
      <c r="A5" s="4" t="s">
        <v>551</v>
      </c>
    </row>
    <row r="6" spans="1:3">
      <c r="A6" s="3" t="s">
        <v>549</v>
      </c>
    </row>
    <row r="7" spans="1:3">
      <c r="A7" s="4" t="s">
        <v>550</v>
      </c>
      <c r="B7" s="7" t="n">
        <v>0</v>
      </c>
      <c r="C7" s="7" t="n">
        <v>285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2</v>
      </c>
      <c r="B1" s="2" t="s">
        <v>1</v>
      </c>
    </row>
    <row r="2" spans="1:3">
      <c r="B2" s="2" t="s">
        <v>2</v>
      </c>
      <c r="C2" s="2" t="s">
        <v>81</v>
      </c>
    </row>
    <row r="3" spans="1:3">
      <c r="A3" s="3" t="s">
        <v>196</v>
      </c>
    </row>
    <row r="4" spans="1:3">
      <c r="A4" s="4" t="s">
        <v>553</v>
      </c>
      <c r="B4" s="7" t="n">
        <v>-1342</v>
      </c>
      <c r="C4" s="7" t="n">
        <v>4930</v>
      </c>
    </row>
    <row r="5" spans="1:3">
      <c r="A5" s="4" t="s">
        <v>554</v>
      </c>
      <c r="B5" s="6" t="n">
        <v>0</v>
      </c>
      <c r="C5" s="6" t="n">
        <v>0</v>
      </c>
    </row>
    <row r="6" spans="1:3">
      <c r="A6" s="4" t="s">
        <v>555</v>
      </c>
      <c r="B6" s="7" t="n">
        <v>-1342</v>
      </c>
      <c r="C6" s="7" t="n">
        <v>49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21"/>
    <col customWidth="1" max="6" min="6" width="18"/>
    <col customWidth="1" max="7" min="7" width="24"/>
  </cols>
  <sheetData>
    <row r="1" spans="1:7">
      <c r="A1" s="1" t="s">
        <v>556</v>
      </c>
      <c r="B1" s="2" t="s">
        <v>557</v>
      </c>
      <c r="C1" s="2" t="s">
        <v>538</v>
      </c>
      <c r="D1" s="2" t="s">
        <v>558</v>
      </c>
      <c r="E1" s="2" t="s">
        <v>538</v>
      </c>
      <c r="F1" s="2" t="s">
        <v>559</v>
      </c>
      <c r="G1" s="2" t="s">
        <v>560</v>
      </c>
    </row>
    <row r="2" spans="1:7">
      <c r="A2" s="4" t="s">
        <v>561</v>
      </c>
    </row>
    <row r="3" spans="1:7">
      <c r="A3" s="3" t="s">
        <v>562</v>
      </c>
    </row>
    <row r="4" spans="1:7">
      <c r="A4" s="4" t="s">
        <v>563</v>
      </c>
      <c r="C4" s="7" t="n">
        <v>15000</v>
      </c>
    </row>
    <row r="5" spans="1:7">
      <c r="A5" s="4" t="s">
        <v>564</v>
      </c>
    </row>
    <row r="6" spans="1:7">
      <c r="A6" s="3" t="s">
        <v>562</v>
      </c>
    </row>
    <row r="7" spans="1:7">
      <c r="A7" s="4" t="s">
        <v>563</v>
      </c>
      <c r="C7" s="6" t="n">
        <v>5100</v>
      </c>
    </row>
    <row r="8" spans="1:7">
      <c r="A8" s="4" t="s">
        <v>565</v>
      </c>
    </row>
    <row r="9" spans="1:7">
      <c r="A9" s="3" t="s">
        <v>562</v>
      </c>
    </row>
    <row r="10" spans="1:7">
      <c r="A10" s="4" t="s">
        <v>563</v>
      </c>
      <c r="E10" s="7" t="n">
        <v>23595</v>
      </c>
    </row>
    <row r="11" spans="1:7">
      <c r="A11" s="4" t="s">
        <v>566</v>
      </c>
      <c r="E11" s="6" t="n">
        <v>20089</v>
      </c>
    </row>
    <row r="12" spans="1:7">
      <c r="A12" s="4" t="s">
        <v>567</v>
      </c>
    </row>
    <row r="13" spans="1:7">
      <c r="A13" s="3" t="s">
        <v>562</v>
      </c>
    </row>
    <row r="14" spans="1:7">
      <c r="A14" s="4" t="s">
        <v>568</v>
      </c>
      <c r="G14" s="8" t="n">
        <v>0.5</v>
      </c>
    </row>
    <row r="15" spans="1:7">
      <c r="A15" s="4" t="s">
        <v>569</v>
      </c>
      <c r="D15" s="12" t="n">
        <v>0.1722</v>
      </c>
    </row>
    <row r="16" spans="1:7">
      <c r="A16" s="4" t="s">
        <v>570</v>
      </c>
      <c r="D16" s="13" t="n">
        <v>8.5</v>
      </c>
    </row>
    <row r="17" spans="1:7">
      <c r="A17" s="4" t="s">
        <v>571</v>
      </c>
      <c r="D17" s="14" t="n">
        <v>225000</v>
      </c>
    </row>
    <row r="18" spans="1:7">
      <c r="A18" s="4" t="s">
        <v>572</v>
      </c>
    </row>
    <row r="19" spans="1:7">
      <c r="A19" s="3" t="s">
        <v>562</v>
      </c>
    </row>
    <row r="20" spans="1:7">
      <c r="A20" s="4" t="s">
        <v>563</v>
      </c>
      <c r="B20" s="7" t="n">
        <v>2163000</v>
      </c>
    </row>
    <row r="21" spans="1:7">
      <c r="A21" s="4" t="s">
        <v>566</v>
      </c>
      <c r="B21" s="7" t="n">
        <v>336000</v>
      </c>
    </row>
    <row r="22" spans="1:7">
      <c r="A22" s="4" t="s">
        <v>573</v>
      </c>
    </row>
    <row r="23" spans="1:7">
      <c r="A23" s="3" t="s">
        <v>562</v>
      </c>
    </row>
    <row r="24" spans="1:7">
      <c r="A24" s="4" t="s">
        <v>574</v>
      </c>
      <c r="B24" s="6" t="n">
        <v>50700000</v>
      </c>
    </row>
    <row r="25" spans="1:7">
      <c r="A25" s="4" t="s">
        <v>575</v>
      </c>
    </row>
    <row r="26" spans="1:7">
      <c r="A26" s="3" t="s">
        <v>562</v>
      </c>
    </row>
    <row r="27" spans="1:7">
      <c r="A27" s="4" t="s">
        <v>576</v>
      </c>
      <c r="F27" s="6" t="n">
        <v>13</v>
      </c>
    </row>
    <row r="28" spans="1:7">
      <c r="A28" s="4" t="s">
        <v>577</v>
      </c>
    </row>
    <row r="29" spans="1:7">
      <c r="A29" s="3" t="s">
        <v>562</v>
      </c>
    </row>
    <row r="30" spans="1:7">
      <c r="A30" s="4" t="s">
        <v>578</v>
      </c>
      <c r="C30" s="7" t="n">
        <v>80000</v>
      </c>
      <c r="E30" s="7" t="n">
        <v>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9</v>
      </c>
      <c r="B1" s="2" t="s">
        <v>1</v>
      </c>
    </row>
    <row r="2" spans="1:3">
      <c r="B2" s="2" t="s">
        <v>2</v>
      </c>
      <c r="C2" s="2" t="s">
        <v>25</v>
      </c>
    </row>
    <row r="3" spans="1:3">
      <c r="A3" s="3" t="s">
        <v>562</v>
      </c>
    </row>
    <row r="4" spans="1:3">
      <c r="A4" s="4" t="s">
        <v>37</v>
      </c>
      <c r="B4" s="7" t="n">
        <v>2400719</v>
      </c>
      <c r="C4" s="7" t="n">
        <v>2360978</v>
      </c>
    </row>
    <row r="5" spans="1:3">
      <c r="A5" s="4" t="s">
        <v>565</v>
      </c>
    </row>
    <row r="6" spans="1:3">
      <c r="A6" s="3" t="s">
        <v>562</v>
      </c>
    </row>
    <row r="7" spans="1:3">
      <c r="A7" s="4" t="s">
        <v>580</v>
      </c>
      <c r="B7" s="6" t="n">
        <v>20089</v>
      </c>
    </row>
    <row r="8" spans="1:3">
      <c r="A8" s="4" t="s">
        <v>581</v>
      </c>
      <c r="B8" s="6" t="n">
        <v>3506</v>
      </c>
    </row>
    <row r="9" spans="1:3">
      <c r="A9" s="4" t="s">
        <v>582</v>
      </c>
      <c r="B9" s="6" t="n">
        <v>23595</v>
      </c>
    </row>
    <row r="10" spans="1:3">
      <c r="A10" s="4" t="s">
        <v>583</v>
      </c>
      <c r="B10" s="6" t="n">
        <v>3239</v>
      </c>
    </row>
    <row r="11" spans="1:3">
      <c r="A11" s="4" t="s">
        <v>584</v>
      </c>
      <c r="B11" s="6" t="n">
        <v>5630</v>
      </c>
    </row>
    <row r="12" spans="1:3">
      <c r="A12" s="4" t="s">
        <v>585</v>
      </c>
      <c r="B12" s="6" t="n">
        <v>9234</v>
      </c>
    </row>
    <row r="13" spans="1:3">
      <c r="A13" s="4" t="s">
        <v>586</v>
      </c>
      <c r="B13" s="6" t="n">
        <v>-10237</v>
      </c>
    </row>
    <row r="14" spans="1:3">
      <c r="A14" s="4" t="s">
        <v>587</v>
      </c>
      <c r="B14" s="6" t="n">
        <v>7866</v>
      </c>
    </row>
    <row r="15" spans="1:3">
      <c r="A15" s="4" t="s">
        <v>37</v>
      </c>
      <c r="B15" s="6" t="n">
        <v>15729</v>
      </c>
    </row>
    <row r="16" spans="1:3">
      <c r="A16" s="4" t="s">
        <v>588</v>
      </c>
      <c r="B16" s="6" t="n">
        <v>567</v>
      </c>
    </row>
    <row r="17" spans="1:3">
      <c r="A17" s="4" t="s">
        <v>589</v>
      </c>
      <c r="B17" s="7" t="n">
        <v>182</v>
      </c>
    </row>
    <row r="18" spans="1:3">
      <c r="A18" s="4" t="s">
        <v>590</v>
      </c>
      <c r="B18"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1</v>
      </c>
      <c r="B1" s="2" t="s">
        <v>2</v>
      </c>
      <c r="C1" s="2" t="s">
        <v>25</v>
      </c>
    </row>
    <row r="2" spans="1:3">
      <c r="A2" s="3" t="s">
        <v>592</v>
      </c>
    </row>
    <row r="3" spans="1:3">
      <c r="A3" s="4" t="s">
        <v>593</v>
      </c>
      <c r="B3" s="7" t="n">
        <v>5076787</v>
      </c>
      <c r="C3" s="7" t="n">
        <v>4903977</v>
      </c>
    </row>
    <row r="4" spans="1:3">
      <c r="A4" s="4" t="s">
        <v>43</v>
      </c>
      <c r="B4" s="6" t="n">
        <v>-89974</v>
      </c>
      <c r="C4" s="6" t="n">
        <v>-88068</v>
      </c>
    </row>
    <row r="5" spans="1:3">
      <c r="A5" s="4" t="s">
        <v>48</v>
      </c>
      <c r="B5" s="6" t="n">
        <v>4931296</v>
      </c>
      <c r="C5" s="6" t="n">
        <v>4757610</v>
      </c>
    </row>
    <row r="6" spans="1:3">
      <c r="A6" s="4" t="s">
        <v>594</v>
      </c>
      <c r="B6" s="6" t="n">
        <v>-55517</v>
      </c>
      <c r="C6" s="6" t="n">
        <v>-58299</v>
      </c>
    </row>
    <row r="7" spans="1:3">
      <c r="A7" s="4" t="s">
        <v>595</v>
      </c>
      <c r="B7" s="6" t="n">
        <v>5021270</v>
      </c>
      <c r="C7" s="6" t="n">
        <v>4845678</v>
      </c>
    </row>
    <row r="8" spans="1:3">
      <c r="A8" s="4" t="s">
        <v>596</v>
      </c>
      <c r="B8" s="6" t="n">
        <v>-89974</v>
      </c>
      <c r="C8" s="6" t="n">
        <v>-88068</v>
      </c>
    </row>
    <row r="9" spans="1:3">
      <c r="A9" s="4" t="s">
        <v>597</v>
      </c>
      <c r="B9" s="6" t="n">
        <v>4986813</v>
      </c>
      <c r="C9" s="6" t="n">
        <v>4815909</v>
      </c>
    </row>
    <row r="10" spans="1:3">
      <c r="A10" s="4" t="s">
        <v>598</v>
      </c>
      <c r="B10" s="6" t="n">
        <v>4931296</v>
      </c>
      <c r="C10" s="6" t="n">
        <v>4757610</v>
      </c>
    </row>
    <row r="11" spans="1:3">
      <c r="A11" s="4" t="s">
        <v>599</v>
      </c>
    </row>
    <row r="12" spans="1:3">
      <c r="A12" s="3" t="s">
        <v>592</v>
      </c>
    </row>
    <row r="13" spans="1:3">
      <c r="A13" s="4" t="s">
        <v>593</v>
      </c>
      <c r="B13" s="6" t="n">
        <v>929134</v>
      </c>
      <c r="C13" s="6" t="n">
        <v>784438</v>
      </c>
    </row>
    <row r="14" spans="1:3">
      <c r="A14" s="4" t="s">
        <v>600</v>
      </c>
      <c r="B14" s="6" t="n">
        <v>929134</v>
      </c>
      <c r="C14" s="6" t="n">
        <v>784438</v>
      </c>
    </row>
    <row r="15" spans="1:3">
      <c r="A15" s="4" t="s">
        <v>594</v>
      </c>
      <c r="B15" s="6" t="n">
        <v>-8753</v>
      </c>
      <c r="C15" s="6" t="n">
        <v>-9410</v>
      </c>
    </row>
    <row r="16" spans="1:3">
      <c r="A16" s="4" t="s">
        <v>595</v>
      </c>
      <c r="B16" s="6" t="n">
        <v>920381</v>
      </c>
      <c r="C16" s="6" t="n">
        <v>775028</v>
      </c>
    </row>
    <row r="17" spans="1:3">
      <c r="A17" s="4" t="s">
        <v>601</v>
      </c>
    </row>
    <row r="18" spans="1:3">
      <c r="A18" s="3" t="s">
        <v>592</v>
      </c>
    </row>
    <row r="19" spans="1:3">
      <c r="A19" s="4" t="s">
        <v>593</v>
      </c>
      <c r="B19" s="6" t="n">
        <v>1000000</v>
      </c>
      <c r="C19" s="6" t="n">
        <v>1000000</v>
      </c>
    </row>
    <row r="20" spans="1:3">
      <c r="A20" s="4" t="s">
        <v>600</v>
      </c>
      <c r="B20" s="6" t="n">
        <v>1055000</v>
      </c>
      <c r="C20" s="6" t="n">
        <v>1052500</v>
      </c>
    </row>
    <row r="21" spans="1:3">
      <c r="A21" s="4" t="s">
        <v>594</v>
      </c>
      <c r="B21" s="6" t="n">
        <v>-15276</v>
      </c>
      <c r="C21" s="6" t="n">
        <v>-16124</v>
      </c>
    </row>
    <row r="22" spans="1:3">
      <c r="A22" s="4" t="s">
        <v>595</v>
      </c>
      <c r="B22" s="6" t="n">
        <v>984724</v>
      </c>
      <c r="C22" s="6" t="n">
        <v>983876</v>
      </c>
    </row>
    <row r="23" spans="1:3">
      <c r="A23" s="4" t="s">
        <v>602</v>
      </c>
    </row>
    <row r="24" spans="1:3">
      <c r="A24" s="3" t="s">
        <v>592</v>
      </c>
    </row>
    <row r="25" spans="1:3">
      <c r="A25" s="4" t="s">
        <v>593</v>
      </c>
      <c r="B25" s="6" t="n">
        <v>154230</v>
      </c>
      <c r="C25" s="6" t="n">
        <v>144190</v>
      </c>
    </row>
    <row r="26" spans="1:3">
      <c r="A26" s="4" t="s">
        <v>600</v>
      </c>
      <c r="B26" s="7" t="n">
        <v>158086</v>
      </c>
      <c r="C26" s="7" t="n">
        <v>147074</v>
      </c>
    </row>
    <row r="27" spans="1:3">
      <c r="A27" s="4" t="s">
        <v>603</v>
      </c>
      <c r="B27" s="4" t="s">
        <v>604</v>
      </c>
      <c r="C27" s="4" t="s">
        <v>604</v>
      </c>
    </row>
    <row r="28" spans="1:3">
      <c r="A28" s="4" t="s">
        <v>594</v>
      </c>
      <c r="B28" s="7" t="n">
        <v>-1968</v>
      </c>
      <c r="C28" s="7" t="n">
        <v>-1924</v>
      </c>
    </row>
    <row r="29" spans="1:3">
      <c r="A29" s="4" t="s">
        <v>595</v>
      </c>
      <c r="B29" s="6" t="n">
        <v>152262</v>
      </c>
      <c r="C29" s="6" t="n">
        <v>142266</v>
      </c>
    </row>
    <row r="30" spans="1:3">
      <c r="A30" s="4" t="s">
        <v>605</v>
      </c>
    </row>
    <row r="31" spans="1:3">
      <c r="A31" s="3" t="s">
        <v>592</v>
      </c>
    </row>
    <row r="32" spans="1:3">
      <c r="A32" s="4" t="s">
        <v>593</v>
      </c>
      <c r="B32" s="6" t="n">
        <v>574760</v>
      </c>
      <c r="C32" s="6" t="n">
        <v>592140</v>
      </c>
    </row>
    <row r="33" spans="1:3">
      <c r="A33" s="4" t="s">
        <v>600</v>
      </c>
      <c r="B33" s="7" t="n">
        <v>582462</v>
      </c>
      <c r="C33" s="6" t="n">
        <v>606944</v>
      </c>
    </row>
    <row r="34" spans="1:3">
      <c r="A34" s="4" t="s">
        <v>603</v>
      </c>
      <c r="B34" s="4" t="s">
        <v>604</v>
      </c>
    </row>
    <row r="35" spans="1:3">
      <c r="A35" s="4" t="s">
        <v>594</v>
      </c>
      <c r="B35" s="7" t="n">
        <v>-8183</v>
      </c>
      <c r="C35" s="6" t="n">
        <v>-8757</v>
      </c>
    </row>
    <row r="36" spans="1:3">
      <c r="A36" s="4" t="s">
        <v>595</v>
      </c>
      <c r="B36" s="7" t="n">
        <v>566577</v>
      </c>
      <c r="C36" s="7" t="n">
        <v>583383</v>
      </c>
    </row>
    <row r="37" spans="1:3">
      <c r="A37" s="4" t="s">
        <v>606</v>
      </c>
    </row>
    <row r="38" spans="1:3">
      <c r="A38" s="3" t="s">
        <v>592</v>
      </c>
    </row>
    <row r="39" spans="1:3">
      <c r="A39" s="4" t="s">
        <v>603</v>
      </c>
      <c r="B39" s="4" t="s">
        <v>607</v>
      </c>
      <c r="C39" s="4" t="s">
        <v>607</v>
      </c>
    </row>
    <row r="40" spans="1:3">
      <c r="A40" s="4" t="s">
        <v>608</v>
      </c>
    </row>
    <row r="41" spans="1:3">
      <c r="A41" s="3" t="s">
        <v>592</v>
      </c>
    </row>
    <row r="42" spans="1:3">
      <c r="A42" s="4" t="s">
        <v>593</v>
      </c>
      <c r="B42" s="7" t="n">
        <v>1000000</v>
      </c>
      <c r="C42" s="7" t="n">
        <v>1000000</v>
      </c>
    </row>
    <row r="43" spans="1:3">
      <c r="A43" s="4" t="s">
        <v>600</v>
      </c>
      <c r="B43" s="7" t="n">
        <v>1028700</v>
      </c>
      <c r="C43" s="7" t="n">
        <v>961200</v>
      </c>
    </row>
    <row r="44" spans="1:3">
      <c r="A44" s="4" t="s">
        <v>603</v>
      </c>
      <c r="B44" s="4" t="s">
        <v>609</v>
      </c>
      <c r="C44" s="4" t="s">
        <v>609</v>
      </c>
    </row>
    <row r="45" spans="1:3">
      <c r="A45" s="4" t="s">
        <v>594</v>
      </c>
      <c r="B45" s="7" t="n">
        <v>-11559</v>
      </c>
      <c r="C45" s="7" t="n">
        <v>-11902</v>
      </c>
    </row>
    <row r="46" spans="1:3">
      <c r="A46" s="4" t="s">
        <v>595</v>
      </c>
      <c r="B46" s="6" t="n">
        <v>988441</v>
      </c>
      <c r="C46" s="6" t="n">
        <v>988098</v>
      </c>
    </row>
    <row r="47" spans="1:3">
      <c r="A47" s="4" t="s">
        <v>610</v>
      </c>
    </row>
    <row r="48" spans="1:3">
      <c r="A48" s="3" t="s">
        <v>592</v>
      </c>
    </row>
    <row r="49" spans="1:3">
      <c r="A49" s="4" t="s">
        <v>593</v>
      </c>
      <c r="B49" s="6" t="n">
        <v>222000</v>
      </c>
      <c r="C49" s="6" t="n">
        <v>205900</v>
      </c>
    </row>
    <row r="50" spans="1:3">
      <c r="A50" s="4" t="s">
        <v>600</v>
      </c>
      <c r="B50" s="6" t="n">
        <v>222000</v>
      </c>
      <c r="C50" s="6" t="n">
        <v>205900</v>
      </c>
    </row>
    <row r="51" spans="1:3">
      <c r="A51" s="4" t="s">
        <v>594</v>
      </c>
      <c r="B51" s="6" t="n">
        <v>-615</v>
      </c>
      <c r="C51" s="6" t="n">
        <v>-692</v>
      </c>
    </row>
    <row r="52" spans="1:3">
      <c r="A52" s="4" t="s">
        <v>595</v>
      </c>
      <c r="B52" s="6" t="n">
        <v>221385</v>
      </c>
      <c r="C52" s="6" t="n">
        <v>205208</v>
      </c>
    </row>
    <row r="53" spans="1:3">
      <c r="A53" s="4" t="s">
        <v>611</v>
      </c>
    </row>
    <row r="54" spans="1:3">
      <c r="A54" s="3" t="s">
        <v>592</v>
      </c>
    </row>
    <row r="55" spans="1:3">
      <c r="A55" s="4" t="s">
        <v>593</v>
      </c>
      <c r="B55" s="6" t="n">
        <v>356038</v>
      </c>
      <c r="C55" s="6" t="n">
        <v>333559</v>
      </c>
    </row>
    <row r="56" spans="1:3">
      <c r="A56" s="4" t="s">
        <v>600</v>
      </c>
      <c r="B56" s="6" t="n">
        <v>356038</v>
      </c>
      <c r="C56" s="6" t="n">
        <v>333559</v>
      </c>
    </row>
    <row r="57" spans="1:3">
      <c r="A57" s="4" t="s">
        <v>594</v>
      </c>
      <c r="B57" s="6" t="n">
        <v>-1017</v>
      </c>
      <c r="C57" s="6" t="n">
        <v>-1070</v>
      </c>
    </row>
    <row r="58" spans="1:3">
      <c r="A58" s="4" t="s">
        <v>595</v>
      </c>
      <c r="B58" s="6" t="n">
        <v>355021</v>
      </c>
      <c r="C58" s="6" t="n">
        <v>332489</v>
      </c>
    </row>
    <row r="59" spans="1:3">
      <c r="A59" s="4" t="s">
        <v>612</v>
      </c>
    </row>
    <row r="60" spans="1:3">
      <c r="A60" s="3" t="s">
        <v>592</v>
      </c>
    </row>
    <row r="61" spans="1:3">
      <c r="A61" s="4" t="s">
        <v>593</v>
      </c>
      <c r="B61" s="6" t="n">
        <v>600000</v>
      </c>
      <c r="C61" s="6" t="n">
        <v>600000</v>
      </c>
    </row>
    <row r="62" spans="1:3">
      <c r="A62" s="4" t="s">
        <v>600</v>
      </c>
      <c r="B62" s="6" t="n">
        <v>633000</v>
      </c>
      <c r="C62" s="6" t="n">
        <v>618000</v>
      </c>
    </row>
    <row r="63" spans="1:3">
      <c r="A63" s="4" t="s">
        <v>594</v>
      </c>
      <c r="B63" s="6" t="n">
        <v>-8146</v>
      </c>
      <c r="C63" s="6" t="n">
        <v>-8420</v>
      </c>
    </row>
    <row r="64" spans="1:3">
      <c r="A64" s="4" t="s">
        <v>595</v>
      </c>
      <c r="B64" s="6" t="n">
        <v>591854</v>
      </c>
      <c r="C64" s="6" t="n">
        <v>591580</v>
      </c>
    </row>
    <row r="65" spans="1:3">
      <c r="A65" s="4" t="s">
        <v>613</v>
      </c>
    </row>
    <row r="66" spans="1:3">
      <c r="A66" s="3" t="s">
        <v>592</v>
      </c>
    </row>
    <row r="67" spans="1:3">
      <c r="A67" s="4" t="s">
        <v>614</v>
      </c>
      <c r="B67" s="6" t="n">
        <v>929134</v>
      </c>
    </row>
    <row r="68" spans="1:3">
      <c r="A68" s="4" t="s">
        <v>615</v>
      </c>
    </row>
    <row r="69" spans="1:3">
      <c r="A69" s="3" t="s">
        <v>592</v>
      </c>
    </row>
    <row r="70" spans="1:3">
      <c r="A70" s="4" t="s">
        <v>593</v>
      </c>
      <c r="B70" s="6" t="n">
        <v>240625</v>
      </c>
      <c r="C70" s="6" t="n">
        <v>243750</v>
      </c>
    </row>
    <row r="71" spans="1:3">
      <c r="A71" s="4" t="s">
        <v>614</v>
      </c>
      <c r="B71" s="6" t="n">
        <v>240625</v>
      </c>
    </row>
    <row r="72" spans="1:3">
      <c r="A72" s="4" t="s">
        <v>600</v>
      </c>
      <c r="B72" s="6" t="n">
        <v>240625</v>
      </c>
      <c r="C72" s="6" t="n">
        <v>243750</v>
      </c>
    </row>
    <row r="73" spans="1:3">
      <c r="A73" s="4" t="s">
        <v>594</v>
      </c>
      <c r="B73" s="6" t="n">
        <v>0</v>
      </c>
      <c r="C73" s="6" t="n">
        <v>0</v>
      </c>
    </row>
    <row r="74" spans="1:3">
      <c r="A74" s="4" t="s">
        <v>595</v>
      </c>
      <c r="B74" s="7" t="n">
        <v>240625</v>
      </c>
      <c r="C74" s="7" t="n">
        <v>243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616</v>
      </c>
      <c r="B1" s="2" t="s">
        <v>617</v>
      </c>
      <c r="C1" s="2" t="s">
        <v>618</v>
      </c>
      <c r="D1" s="2" t="s">
        <v>538</v>
      </c>
      <c r="E1" s="2" t="s">
        <v>539</v>
      </c>
      <c r="F1" s="2" t="s">
        <v>540</v>
      </c>
      <c r="G1" s="2" t="s">
        <v>538</v>
      </c>
      <c r="H1" s="2" t="s">
        <v>619</v>
      </c>
    </row>
    <row r="2" spans="1:8">
      <c r="A2" s="3" t="s">
        <v>202</v>
      </c>
    </row>
    <row r="3" spans="1:8">
      <c r="A3" s="4" t="s">
        <v>620</v>
      </c>
      <c r="F3" s="4" t="s">
        <v>621</v>
      </c>
      <c r="G3" s="4" t="s">
        <v>621</v>
      </c>
    </row>
    <row r="4" spans="1:8">
      <c r="A4" s="4" t="s">
        <v>622</v>
      </c>
      <c r="F4" s="4" t="s">
        <v>463</v>
      </c>
      <c r="G4" s="4" t="s">
        <v>463</v>
      </c>
    </row>
    <row r="5" spans="1:8">
      <c r="A5" s="4" t="s">
        <v>43</v>
      </c>
      <c r="G5" s="7" t="n">
        <v>89974000</v>
      </c>
      <c r="H5" s="7" t="n">
        <v>88068000</v>
      </c>
    </row>
    <row r="6" spans="1:8">
      <c r="A6" s="4" t="s">
        <v>623</v>
      </c>
      <c r="B6" s="6" t="n">
        <v>25</v>
      </c>
    </row>
    <row r="7" spans="1:8">
      <c r="A7" s="3" t="s">
        <v>624</v>
      </c>
    </row>
    <row r="8" spans="1:8">
      <c r="A8" s="4" t="s">
        <v>625</v>
      </c>
      <c r="D8" s="4" t="s">
        <v>434</v>
      </c>
    </row>
    <row r="9" spans="1:8">
      <c r="A9" s="4" t="s">
        <v>626</v>
      </c>
      <c r="D9" s="6" t="n">
        <v>6</v>
      </c>
    </row>
    <row r="10" spans="1:8">
      <c r="A10" s="4" t="s">
        <v>627</v>
      </c>
    </row>
    <row r="11" spans="1:8">
      <c r="A11" s="3" t="s">
        <v>202</v>
      </c>
    </row>
    <row r="12" spans="1:8">
      <c r="A12" s="4" t="s">
        <v>628</v>
      </c>
      <c r="F12" s="4" t="s">
        <v>629</v>
      </c>
      <c r="G12" s="4" t="s">
        <v>629</v>
      </c>
    </row>
    <row r="13" spans="1:8">
      <c r="A13" s="4" t="s">
        <v>630</v>
      </c>
    </row>
    <row r="14" spans="1:8">
      <c r="A14" s="3" t="s">
        <v>202</v>
      </c>
    </row>
    <row r="15" spans="1:8">
      <c r="A15" s="4" t="s">
        <v>631</v>
      </c>
      <c r="C15" s="7" t="n">
        <v>250000000</v>
      </c>
    </row>
    <row r="16" spans="1:8">
      <c r="A16" s="4" t="s">
        <v>632</v>
      </c>
      <c r="C16" s="4" t="s">
        <v>633</v>
      </c>
    </row>
    <row r="17" spans="1:8">
      <c r="A17" s="4" t="s">
        <v>634</v>
      </c>
      <c r="F17" s="4" t="s">
        <v>635</v>
      </c>
      <c r="G17" s="4" t="s">
        <v>635</v>
      </c>
    </row>
    <row r="18" spans="1:8">
      <c r="A18" s="4" t="s">
        <v>636</v>
      </c>
      <c r="G18" s="7" t="n">
        <v>222000000</v>
      </c>
    </row>
    <row r="19" spans="1:8">
      <c r="A19" s="4" t="s">
        <v>637</v>
      </c>
    </row>
    <row r="20" spans="1:8">
      <c r="A20" s="3" t="s">
        <v>202</v>
      </c>
    </row>
    <row r="21" spans="1:8">
      <c r="A21" s="4" t="s">
        <v>638</v>
      </c>
      <c r="D21" s="4" t="s">
        <v>639</v>
      </c>
    </row>
    <row r="22" spans="1:8">
      <c r="A22" s="4" t="s">
        <v>640</v>
      </c>
    </row>
    <row r="23" spans="1:8">
      <c r="A23" s="3" t="s">
        <v>202</v>
      </c>
    </row>
    <row r="24" spans="1:8">
      <c r="A24" s="4" t="s">
        <v>638</v>
      </c>
      <c r="D24" s="4" t="s">
        <v>633</v>
      </c>
    </row>
    <row r="25" spans="1:8">
      <c r="A25" s="4" t="s">
        <v>641</v>
      </c>
    </row>
    <row r="26" spans="1:8">
      <c r="A26" s="3" t="s">
        <v>202</v>
      </c>
    </row>
    <row r="27" spans="1:8">
      <c r="A27" s="4" t="s">
        <v>620</v>
      </c>
      <c r="F27" s="4" t="s">
        <v>621</v>
      </c>
      <c r="G27" s="4" t="s">
        <v>621</v>
      </c>
    </row>
    <row r="28" spans="1:8">
      <c r="A28" s="3" t="s">
        <v>624</v>
      </c>
    </row>
    <row r="29" spans="1:8">
      <c r="A29" s="4" t="s">
        <v>642</v>
      </c>
      <c r="F29" s="15" t="n">
        <v>5.7</v>
      </c>
      <c r="G29" s="15" t="n">
        <v>5.7</v>
      </c>
      <c r="H29" s="15" t="n">
        <v>5.6</v>
      </c>
    </row>
    <row r="30" spans="1:8">
      <c r="A30" s="4" t="s">
        <v>643</v>
      </c>
      <c r="F30" s="15" t="n">
        <v>2.8</v>
      </c>
      <c r="G30" s="15" t="n">
        <v>2.8</v>
      </c>
      <c r="H30" s="15" t="n">
        <v>2.6</v>
      </c>
    </row>
    <row r="31" spans="1:8">
      <c r="A31" s="4" t="s">
        <v>644</v>
      </c>
      <c r="F31" s="15" t="n">
        <v>5.6</v>
      </c>
      <c r="G31" s="15" t="n">
        <v>5.6</v>
      </c>
      <c r="H31" s="15" t="n">
        <v>5.5</v>
      </c>
    </row>
    <row r="32" spans="1:8">
      <c r="A32" s="4" t="s">
        <v>645</v>
      </c>
      <c r="F32" s="15" t="n">
        <v>2.5</v>
      </c>
      <c r="G32" s="15" t="n">
        <v>2.5</v>
      </c>
      <c r="H32" s="15" t="n">
        <v>2.4</v>
      </c>
    </row>
    <row r="33" spans="1:8">
      <c r="A33" s="4" t="s">
        <v>646</v>
      </c>
    </row>
    <row r="34" spans="1:8">
      <c r="A34" s="3" t="s">
        <v>624</v>
      </c>
    </row>
    <row r="35" spans="1:8">
      <c r="A35" s="4" t="s">
        <v>645</v>
      </c>
      <c r="F35" s="15" t="n">
        <v>1.5</v>
      </c>
      <c r="G35" s="15" t="n">
        <v>1.5</v>
      </c>
    </row>
    <row r="36" spans="1:8">
      <c r="A36" s="4" t="s">
        <v>647</v>
      </c>
    </row>
    <row r="37" spans="1:8">
      <c r="A37" s="3" t="s">
        <v>624</v>
      </c>
    </row>
    <row r="38" spans="1:8">
      <c r="A38" s="4" t="s">
        <v>642</v>
      </c>
      <c r="F38" s="15" t="n">
        <v>6.5</v>
      </c>
      <c r="G38" s="15" t="n">
        <v>6.5</v>
      </c>
    </row>
    <row r="39" spans="1:8">
      <c r="A39" s="4" t="s">
        <v>643</v>
      </c>
      <c r="F39" s="6" t="n">
        <v>4</v>
      </c>
      <c r="G39" s="6" t="n">
        <v>4</v>
      </c>
    </row>
    <row r="40" spans="1:8">
      <c r="A40" s="4" t="s">
        <v>644</v>
      </c>
      <c r="F40" s="15" t="n">
        <v>6.5</v>
      </c>
      <c r="G40" s="15" t="n">
        <v>6.5</v>
      </c>
    </row>
    <row r="41" spans="1:8">
      <c r="A41" s="4" t="s">
        <v>599</v>
      </c>
    </row>
    <row r="42" spans="1:8">
      <c r="A42" s="3" t="s">
        <v>202</v>
      </c>
    </row>
    <row r="43" spans="1:8">
      <c r="A43" s="4" t="s">
        <v>600</v>
      </c>
      <c r="G43" s="7" t="n">
        <v>929134000</v>
      </c>
      <c r="H43" s="7" t="n">
        <v>784438000</v>
      </c>
    </row>
    <row r="44" spans="1:8">
      <c r="A44" s="4" t="s">
        <v>648</v>
      </c>
      <c r="G44" s="6" t="n">
        <v>38331000</v>
      </c>
    </row>
    <row r="45" spans="1:8">
      <c r="A45" s="4" t="s">
        <v>649</v>
      </c>
      <c r="D45" s="4" t="s">
        <v>650</v>
      </c>
    </row>
    <row r="46" spans="1:8">
      <c r="A46" s="4" t="s">
        <v>651</v>
      </c>
      <c r="G46" s="6" t="n">
        <v>532535000</v>
      </c>
    </row>
    <row r="47" spans="1:8">
      <c r="A47" s="4" t="s">
        <v>652</v>
      </c>
      <c r="D47" s="7" t="n">
        <v>685000</v>
      </c>
      <c r="E47" s="7" t="n">
        <v>867000</v>
      </c>
    </row>
    <row r="48" spans="1:8">
      <c r="A48" s="4" t="s">
        <v>653</v>
      </c>
    </row>
    <row r="49" spans="1:8">
      <c r="A49" s="3" t="s">
        <v>202</v>
      </c>
    </row>
    <row r="50" spans="1:8">
      <c r="A50" s="4" t="s">
        <v>631</v>
      </c>
      <c r="B50" s="7" t="n">
        <v>1500000000</v>
      </c>
    </row>
    <row r="51" spans="1:8">
      <c r="A51" s="4" t="s">
        <v>654</v>
      </c>
      <c r="B51" s="6" t="n">
        <v>500000000</v>
      </c>
    </row>
    <row r="52" spans="1:8">
      <c r="A52" s="4" t="s">
        <v>614</v>
      </c>
      <c r="G52" s="7" t="n">
        <v>929134000</v>
      </c>
    </row>
    <row r="53" spans="1:8">
      <c r="A53" s="4" t="s">
        <v>628</v>
      </c>
      <c r="F53" s="4" t="s">
        <v>655</v>
      </c>
      <c r="G53" s="4" t="s">
        <v>655</v>
      </c>
    </row>
    <row r="54" spans="1:8">
      <c r="A54" s="4" t="s">
        <v>656</v>
      </c>
    </row>
    <row r="55" spans="1:8">
      <c r="A55" s="3" t="s">
        <v>202</v>
      </c>
    </row>
    <row r="56" spans="1:8">
      <c r="A56" s="4" t="s">
        <v>634</v>
      </c>
      <c r="F56" s="4" t="s">
        <v>657</v>
      </c>
      <c r="G56" s="4" t="s">
        <v>657</v>
      </c>
    </row>
    <row r="57" spans="1:8">
      <c r="A57" s="4" t="s">
        <v>658</v>
      </c>
    </row>
    <row r="58" spans="1:8">
      <c r="A58" s="3" t="s">
        <v>202</v>
      </c>
    </row>
    <row r="59" spans="1:8">
      <c r="A59" s="4" t="s">
        <v>634</v>
      </c>
      <c r="F59" s="4" t="s">
        <v>659</v>
      </c>
      <c r="G59" s="4" t="s">
        <v>659</v>
      </c>
    </row>
    <row r="60" spans="1:8">
      <c r="A60" s="4" t="s">
        <v>660</v>
      </c>
    </row>
    <row r="61" spans="1:8">
      <c r="A61" s="3" t="s">
        <v>202</v>
      </c>
    </row>
    <row r="62" spans="1:8">
      <c r="A62" s="4" t="s">
        <v>661</v>
      </c>
      <c r="B62" s="7" t="n">
        <v>3125000</v>
      </c>
    </row>
    <row r="63" spans="1:8">
      <c r="A63" s="4" t="s">
        <v>614</v>
      </c>
      <c r="G63" s="7" t="n">
        <v>240625000</v>
      </c>
    </row>
    <row r="64" spans="1:8">
      <c r="A64" s="4" t="s">
        <v>600</v>
      </c>
      <c r="G64" s="7" t="n">
        <v>240625000</v>
      </c>
      <c r="H64" s="7" t="n">
        <v>243750000</v>
      </c>
    </row>
    <row r="65" spans="1:8">
      <c r="A65" s="4" t="s">
        <v>628</v>
      </c>
      <c r="F65" s="4" t="s">
        <v>629</v>
      </c>
      <c r="G65" s="4" t="s">
        <v>629</v>
      </c>
    </row>
    <row r="66" spans="1:8">
      <c r="A66" s="4" t="s">
        <v>662</v>
      </c>
    </row>
    <row r="67" spans="1:8">
      <c r="A67" s="3" t="s">
        <v>202</v>
      </c>
    </row>
    <row r="68" spans="1:8">
      <c r="A68" s="4" t="s">
        <v>614</v>
      </c>
      <c r="G68" s="7" t="n">
        <v>583000000</v>
      </c>
    </row>
    <row r="69" spans="1:8">
      <c r="A69" s="4" t="s">
        <v>663</v>
      </c>
    </row>
    <row r="70" spans="1:8">
      <c r="A70" s="3" t="s">
        <v>202</v>
      </c>
    </row>
    <row r="71" spans="1:8">
      <c r="A71" s="4" t="s">
        <v>614</v>
      </c>
      <c r="G71" s="6" t="n">
        <v>172000000</v>
      </c>
    </row>
    <row r="72" spans="1:8">
      <c r="A72" s="4" t="s">
        <v>664</v>
      </c>
    </row>
    <row r="73" spans="1:8">
      <c r="A73" s="3" t="s">
        <v>202</v>
      </c>
    </row>
    <row r="74" spans="1:8">
      <c r="A74" s="4" t="s">
        <v>614</v>
      </c>
      <c r="G74" s="7" t="n">
        <v>71600000</v>
      </c>
    </row>
    <row r="75" spans="1:8">
      <c r="A75" s="4" t="s">
        <v>665</v>
      </c>
    </row>
    <row r="76" spans="1:8">
      <c r="A76" s="3" t="s">
        <v>202</v>
      </c>
    </row>
    <row r="77" spans="1:8">
      <c r="A77" s="4" t="s">
        <v>666</v>
      </c>
      <c r="F77" s="11" t="n">
        <v>1396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67</v>
      </c>
      <c r="B1" s="2" t="s">
        <v>2</v>
      </c>
      <c r="C1" s="2" t="s">
        <v>25</v>
      </c>
    </row>
    <row r="2" spans="1:3">
      <c r="A2" s="3" t="s">
        <v>592</v>
      </c>
    </row>
    <row r="3" spans="1:3">
      <c r="A3" s="4" t="s">
        <v>642</v>
      </c>
      <c r="B3" s="15" t="n">
        <v>5.7</v>
      </c>
      <c r="C3" s="15" t="n">
        <v>5.6</v>
      </c>
    </row>
    <row r="4" spans="1:3">
      <c r="A4" s="4" t="s">
        <v>643</v>
      </c>
      <c r="B4" s="15" t="n">
        <v>2.8</v>
      </c>
      <c r="C4" s="15" t="n">
        <v>2.6</v>
      </c>
    </row>
    <row r="5" spans="1:3">
      <c r="A5" s="4" t="s">
        <v>644</v>
      </c>
      <c r="B5" s="15" t="n">
        <v>5.6</v>
      </c>
      <c r="C5" s="15" t="n">
        <v>5.5</v>
      </c>
    </row>
    <row r="6" spans="1:3">
      <c r="A6" s="4" t="s">
        <v>645</v>
      </c>
      <c r="B6" s="15" t="n">
        <v>2.5</v>
      </c>
      <c r="C6" s="15" t="n">
        <v>2.4</v>
      </c>
    </row>
    <row r="7" spans="1:3">
      <c r="A7" s="4" t="s">
        <v>668</v>
      </c>
    </row>
    <row r="8" spans="1:3">
      <c r="A8" s="3" t="s">
        <v>592</v>
      </c>
    </row>
    <row r="9" spans="1:3">
      <c r="A9" s="4" t="s">
        <v>642</v>
      </c>
      <c r="B9" s="15" t="n">
        <v>6.5</v>
      </c>
    </row>
    <row r="10" spans="1:3">
      <c r="A10" s="4" t="s">
        <v>643</v>
      </c>
      <c r="B10" s="6" t="n">
        <v>4</v>
      </c>
    </row>
    <row r="11" spans="1:3">
      <c r="A11" s="4" t="s">
        <v>644</v>
      </c>
      <c r="B11" s="15" t="n">
        <v>6.5</v>
      </c>
    </row>
    <row r="12" spans="1:3">
      <c r="A12" s="4" t="s">
        <v>669</v>
      </c>
    </row>
    <row r="13" spans="1:3">
      <c r="A13" s="3" t="s">
        <v>592</v>
      </c>
    </row>
    <row r="14" spans="1:3">
      <c r="A14" s="4" t="s">
        <v>645</v>
      </c>
      <c r="B14" s="15"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5</v>
      </c>
      <c r="B1" s="2" t="s">
        <v>1</v>
      </c>
    </row>
    <row r="2" spans="1:3">
      <c r="B2" s="2" t="s">
        <v>2</v>
      </c>
      <c r="C2" s="2" t="s">
        <v>81</v>
      </c>
    </row>
    <row r="3" spans="1:3">
      <c r="A3" s="3" t="s">
        <v>106</v>
      </c>
    </row>
    <row r="4" spans="1:3">
      <c r="A4" s="4" t="s">
        <v>107</v>
      </c>
      <c r="B4" s="7" t="n">
        <v>1287</v>
      </c>
      <c r="C4" s="7" t="n">
        <v>8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670</v>
      </c>
      <c r="B1" s="2" t="s">
        <v>1</v>
      </c>
    </row>
    <row r="2" spans="1:3">
      <c r="B2" s="2" t="s">
        <v>2</v>
      </c>
      <c r="C2" s="2" t="s">
        <v>81</v>
      </c>
    </row>
    <row r="3" spans="1:3">
      <c r="A3" s="4" t="s">
        <v>599</v>
      </c>
    </row>
    <row r="4" spans="1:3">
      <c r="A4" s="3" t="s">
        <v>592</v>
      </c>
    </row>
    <row r="5" spans="1:3">
      <c r="A5" s="4" t="s">
        <v>652</v>
      </c>
      <c r="B5" s="7" t="n">
        <v>685</v>
      </c>
      <c r="C5" s="7" t="n">
        <v>8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1</v>
      </c>
      <c r="B1" s="2" t="s">
        <v>2</v>
      </c>
      <c r="C1" s="2" t="s">
        <v>25</v>
      </c>
      <c r="D1" s="2" t="s">
        <v>81</v>
      </c>
      <c r="E1" s="2" t="s">
        <v>672</v>
      </c>
    </row>
    <row r="2" spans="1:5">
      <c r="A2" s="3" t="s">
        <v>673</v>
      </c>
    </row>
    <row r="3" spans="1:5">
      <c r="A3" s="4" t="s">
        <v>674</v>
      </c>
      <c r="B3" s="4" t="s">
        <v>463</v>
      </c>
    </row>
    <row r="4" spans="1:5">
      <c r="A4" s="3" t="s">
        <v>26</v>
      </c>
    </row>
    <row r="5" spans="1:5">
      <c r="A5" s="4" t="s">
        <v>675</v>
      </c>
      <c r="B5" s="7" t="n">
        <v>117945</v>
      </c>
      <c r="C5" s="7" t="n">
        <v>128381</v>
      </c>
      <c r="D5" s="7" t="n">
        <v>119605</v>
      </c>
      <c r="E5" s="7" t="n">
        <v>125933</v>
      </c>
    </row>
    <row r="6" spans="1:5">
      <c r="A6" s="4" t="s">
        <v>676</v>
      </c>
      <c r="B6" s="6" t="n">
        <v>574717</v>
      </c>
      <c r="C6" s="6" t="n">
        <v>564401</v>
      </c>
    </row>
    <row r="7" spans="1:5">
      <c r="A7" s="4" t="s">
        <v>677</v>
      </c>
      <c r="B7" s="6" t="n">
        <v>0</v>
      </c>
      <c r="C7" s="6" t="n">
        <v>0</v>
      </c>
    </row>
    <row r="8" spans="1:5">
      <c r="A8" s="4" t="s">
        <v>678</v>
      </c>
      <c r="B8" s="6" t="n">
        <v>139234</v>
      </c>
      <c r="C8" s="6" t="n">
        <v>165130</v>
      </c>
    </row>
    <row r="9" spans="1:5">
      <c r="A9" s="4" t="s">
        <v>31</v>
      </c>
      <c r="B9" s="6" t="n">
        <v>831896</v>
      </c>
      <c r="C9" s="6" t="n">
        <v>857912</v>
      </c>
    </row>
    <row r="10" spans="1:5">
      <c r="A10" s="4" t="s">
        <v>679</v>
      </c>
      <c r="B10" s="6" t="n">
        <v>2539304</v>
      </c>
      <c r="C10" s="6" t="n">
        <v>2497158</v>
      </c>
    </row>
    <row r="11" spans="1:5">
      <c r="A11" s="3" t="s">
        <v>680</v>
      </c>
    </row>
    <row r="12" spans="1:5">
      <c r="A12" s="4" t="s">
        <v>681</v>
      </c>
      <c r="B12" s="6" t="n">
        <v>0</v>
      </c>
      <c r="C12" s="6" t="n">
        <v>0</v>
      </c>
    </row>
    <row r="13" spans="1:5">
      <c r="A13" s="4" t="s">
        <v>682</v>
      </c>
      <c r="B13" s="6" t="n">
        <v>0</v>
      </c>
      <c r="C13" s="6" t="n">
        <v>0</v>
      </c>
    </row>
    <row r="14" spans="1:5">
      <c r="A14" s="4" t="s">
        <v>37</v>
      </c>
      <c r="B14" s="6" t="n">
        <v>2400719</v>
      </c>
      <c r="C14" s="6" t="n">
        <v>2360978</v>
      </c>
    </row>
    <row r="15" spans="1:5">
      <c r="A15" s="4" t="s">
        <v>39</v>
      </c>
      <c r="B15" s="6" t="n">
        <v>650390</v>
      </c>
      <c r="C15" s="6" t="n">
        <v>634539</v>
      </c>
    </row>
    <row r="16" spans="1:5">
      <c r="A16" s="4" t="s">
        <v>40</v>
      </c>
      <c r="B16" s="6" t="n">
        <v>3051109</v>
      </c>
      <c r="C16" s="6" t="n">
        <v>2995517</v>
      </c>
    </row>
    <row r="17" spans="1:5">
      <c r="A17" s="4" t="s">
        <v>41</v>
      </c>
      <c r="B17" s="6" t="n">
        <v>6422309</v>
      </c>
      <c r="C17" s="6" t="n">
        <v>6350587</v>
      </c>
      <c r="D17" s="6" t="n">
        <v>6326393</v>
      </c>
    </row>
    <row r="18" spans="1:5">
      <c r="A18" s="3" t="s">
        <v>683</v>
      </c>
    </row>
    <row r="19" spans="1:5">
      <c r="A19" s="4" t="s">
        <v>684</v>
      </c>
      <c r="B19" s="6" t="n">
        <v>0</v>
      </c>
      <c r="C19" s="6" t="n">
        <v>0</v>
      </c>
    </row>
    <row r="20" spans="1:5">
      <c r="A20" s="4" t="s">
        <v>685</v>
      </c>
      <c r="B20" s="6" t="n">
        <v>89974</v>
      </c>
      <c r="C20" s="6" t="n">
        <v>88068</v>
      </c>
    </row>
    <row r="21" spans="1:5">
      <c r="A21" s="4" t="s">
        <v>686</v>
      </c>
      <c r="B21" s="6" t="n">
        <v>658519</v>
      </c>
      <c r="C21" s="6" t="n">
        <v>753763</v>
      </c>
    </row>
    <row r="22" spans="1:5">
      <c r="A22" s="4" t="s">
        <v>687</v>
      </c>
      <c r="B22" s="6" t="n">
        <v>4931296</v>
      </c>
      <c r="C22" s="6" t="n">
        <v>4757610</v>
      </c>
    </row>
    <row r="23" spans="1:5">
      <c r="A23" s="4" t="s">
        <v>688</v>
      </c>
      <c r="B23" s="6" t="n">
        <v>0</v>
      </c>
      <c r="C23" s="6" t="n">
        <v>0</v>
      </c>
    </row>
    <row r="24" spans="1:5">
      <c r="A24" s="4" t="s">
        <v>49</v>
      </c>
      <c r="B24" s="7" t="n">
        <v>221376</v>
      </c>
      <c r="C24" s="7" t="n">
        <v>222539</v>
      </c>
    </row>
    <row r="25" spans="1:5">
      <c r="A25" s="4" t="s">
        <v>52</v>
      </c>
      <c r="B25" s="4" t="s">
        <v>53</v>
      </c>
      <c r="C25" s="4" t="s">
        <v>53</v>
      </c>
    </row>
    <row r="26" spans="1:5">
      <c r="A26" s="4" t="s">
        <v>60</v>
      </c>
      <c r="B26" s="7" t="n">
        <v>496398</v>
      </c>
      <c r="C26" s="7" t="n">
        <v>508841</v>
      </c>
    </row>
    <row r="27" spans="1:5">
      <c r="A27" s="4" t="s">
        <v>61</v>
      </c>
      <c r="B27" s="6" t="n">
        <v>24746</v>
      </c>
      <c r="C27" s="6" t="n">
        <v>19766</v>
      </c>
    </row>
    <row r="28" spans="1:5">
      <c r="A28" s="4" t="s">
        <v>62</v>
      </c>
      <c r="B28" s="6" t="n">
        <v>521144</v>
      </c>
      <c r="C28" s="6" t="n">
        <v>528607</v>
      </c>
      <c r="D28" s="6" t="n">
        <v>756502</v>
      </c>
      <c r="E28" s="6" t="n">
        <v>869955</v>
      </c>
    </row>
    <row r="29" spans="1:5">
      <c r="A29" s="4" t="s">
        <v>63</v>
      </c>
      <c r="B29" s="6" t="n">
        <v>6422309</v>
      </c>
      <c r="C29" s="6" t="n">
        <v>6350587</v>
      </c>
    </row>
    <row r="30" spans="1:5">
      <c r="A30" s="4" t="s">
        <v>689</v>
      </c>
    </row>
    <row r="31" spans="1:5">
      <c r="A31" s="3" t="s">
        <v>26</v>
      </c>
    </row>
    <row r="32" spans="1:5">
      <c r="A32" s="4" t="s">
        <v>675</v>
      </c>
      <c r="B32" s="6" t="n">
        <v>0</v>
      </c>
      <c r="C32" s="6" t="n">
        <v>0</v>
      </c>
      <c r="D32" s="6" t="n">
        <v>0</v>
      </c>
      <c r="E32" s="6" t="n">
        <v>0</v>
      </c>
    </row>
    <row r="33" spans="1:5">
      <c r="A33" s="4" t="s">
        <v>676</v>
      </c>
      <c r="B33" s="6" t="n">
        <v>0</v>
      </c>
      <c r="C33" s="6" t="n">
        <v>0</v>
      </c>
    </row>
    <row r="34" spans="1:5">
      <c r="A34" s="4" t="s">
        <v>677</v>
      </c>
      <c r="B34" s="6" t="n">
        <v>-1163774</v>
      </c>
      <c r="C34" s="6" t="n">
        <v>-1038141</v>
      </c>
    </row>
    <row r="35" spans="1:5">
      <c r="A35" s="4" t="s">
        <v>678</v>
      </c>
      <c r="B35" s="6" t="n">
        <v>-29</v>
      </c>
      <c r="C35" s="6" t="n">
        <v>-29</v>
      </c>
    </row>
    <row r="36" spans="1:5">
      <c r="A36" s="4" t="s">
        <v>31</v>
      </c>
      <c r="B36" s="6" t="n">
        <v>-1163803</v>
      </c>
      <c r="C36" s="6" t="n">
        <v>-1038170</v>
      </c>
    </row>
    <row r="37" spans="1:5">
      <c r="A37" s="4" t="s">
        <v>679</v>
      </c>
      <c r="B37" s="6" t="n">
        <v>0</v>
      </c>
      <c r="C37" s="6" t="n">
        <v>0</v>
      </c>
    </row>
    <row r="38" spans="1:5">
      <c r="A38" s="3" t="s">
        <v>680</v>
      </c>
    </row>
    <row r="39" spans="1:5">
      <c r="A39" s="4" t="s">
        <v>681</v>
      </c>
      <c r="B39" s="6" t="n">
        <v>-3330498</v>
      </c>
      <c r="C39" s="6" t="n">
        <v>-3256918</v>
      </c>
    </row>
    <row r="40" spans="1:5">
      <c r="A40" s="4" t="s">
        <v>682</v>
      </c>
      <c r="B40" s="6" t="n">
        <v>-1404888</v>
      </c>
      <c r="C40" s="6" t="n">
        <v>-1287688</v>
      </c>
    </row>
    <row r="41" spans="1:5">
      <c r="A41" s="4" t="s">
        <v>37</v>
      </c>
      <c r="B41" s="6" t="n">
        <v>0</v>
      </c>
      <c r="C41" s="6" t="n">
        <v>0</v>
      </c>
    </row>
    <row r="42" spans="1:5">
      <c r="A42" s="4" t="s">
        <v>39</v>
      </c>
      <c r="B42" s="6" t="n">
        <v>0</v>
      </c>
      <c r="C42" s="6" t="n">
        <v>0</v>
      </c>
    </row>
    <row r="43" spans="1:5">
      <c r="A43" s="4" t="s">
        <v>40</v>
      </c>
      <c r="B43" s="6" t="n">
        <v>-4735386</v>
      </c>
      <c r="C43" s="6" t="n">
        <v>-4544606</v>
      </c>
    </row>
    <row r="44" spans="1:5">
      <c r="A44" s="4" t="s">
        <v>41</v>
      </c>
      <c r="B44" s="6" t="n">
        <v>-5899189</v>
      </c>
      <c r="C44" s="6" t="n">
        <v>-5582776</v>
      </c>
    </row>
    <row r="45" spans="1:5">
      <c r="A45" s="3" t="s">
        <v>683</v>
      </c>
    </row>
    <row r="46" spans="1:5">
      <c r="A46" s="4" t="s">
        <v>684</v>
      </c>
      <c r="B46" s="6" t="n">
        <v>-1163774</v>
      </c>
      <c r="C46" s="6" t="n">
        <v>-1038141</v>
      </c>
    </row>
    <row r="47" spans="1:5">
      <c r="A47" s="4" t="s">
        <v>685</v>
      </c>
      <c r="B47" s="6" t="n">
        <v>-29</v>
      </c>
      <c r="C47" s="6" t="n">
        <v>-29</v>
      </c>
    </row>
    <row r="48" spans="1:5">
      <c r="A48" s="4" t="s">
        <v>686</v>
      </c>
      <c r="B48" s="6" t="n">
        <v>0</v>
      </c>
      <c r="C48" s="6" t="n">
        <v>0</v>
      </c>
    </row>
    <row r="49" spans="1:5">
      <c r="A49" s="4" t="s">
        <v>687</v>
      </c>
      <c r="B49" s="6" t="n">
        <v>0</v>
      </c>
      <c r="C49" s="6" t="n">
        <v>0</v>
      </c>
    </row>
    <row r="50" spans="1:5">
      <c r="A50" s="4" t="s">
        <v>688</v>
      </c>
      <c r="B50" s="6" t="n">
        <v>-3330498</v>
      </c>
      <c r="C50" s="6" t="n">
        <v>-3256918</v>
      </c>
    </row>
    <row r="51" spans="1:5">
      <c r="A51" s="4" t="s">
        <v>49</v>
      </c>
      <c r="B51" s="6" t="n">
        <v>0</v>
      </c>
      <c r="C51" s="6" t="n">
        <v>0</v>
      </c>
    </row>
    <row r="52" spans="1:5">
      <c r="A52" s="4" t="s">
        <v>60</v>
      </c>
      <c r="B52" s="6" t="n">
        <v>-1404888</v>
      </c>
      <c r="C52" s="6" t="n">
        <v>-1287688</v>
      </c>
    </row>
    <row r="53" spans="1:5">
      <c r="A53" s="4" t="s">
        <v>61</v>
      </c>
      <c r="B53" s="6" t="n">
        <v>0</v>
      </c>
      <c r="C53" s="6" t="n">
        <v>0</v>
      </c>
    </row>
    <row r="54" spans="1:5">
      <c r="A54" s="4" t="s">
        <v>62</v>
      </c>
      <c r="B54" s="6" t="n">
        <v>-1404888</v>
      </c>
      <c r="C54" s="6" t="n">
        <v>-1287688</v>
      </c>
    </row>
    <row r="55" spans="1:5">
      <c r="A55" s="4" t="s">
        <v>63</v>
      </c>
      <c r="B55" s="6" t="n">
        <v>-5899189</v>
      </c>
      <c r="C55" s="6" t="n">
        <v>-5582776</v>
      </c>
    </row>
    <row r="56" spans="1:5">
      <c r="A56" s="4" t="s">
        <v>690</v>
      </c>
    </row>
    <row r="57" spans="1:5">
      <c r="A57" s="3" t="s">
        <v>26</v>
      </c>
    </row>
    <row r="58" spans="1:5">
      <c r="A58" s="4" t="s">
        <v>675</v>
      </c>
      <c r="B58" s="6" t="n">
        <v>554</v>
      </c>
      <c r="C58" s="6" t="n">
        <v>151</v>
      </c>
      <c r="D58" s="6" t="n">
        <v>0</v>
      </c>
      <c r="E58" s="6" t="n">
        <v>2399</v>
      </c>
    </row>
    <row r="59" spans="1:5">
      <c r="A59" s="4" t="s">
        <v>676</v>
      </c>
      <c r="B59" s="6" t="n">
        <v>0</v>
      </c>
      <c r="C59" s="6" t="n">
        <v>0</v>
      </c>
    </row>
    <row r="60" spans="1:5">
      <c r="A60" s="4" t="s">
        <v>677</v>
      </c>
      <c r="B60" s="6" t="n">
        <v>0</v>
      </c>
      <c r="C60" s="6" t="n">
        <v>0</v>
      </c>
    </row>
    <row r="61" spans="1:5">
      <c r="A61" s="4" t="s">
        <v>678</v>
      </c>
      <c r="B61" s="6" t="n">
        <v>1755</v>
      </c>
      <c r="C61" s="6" t="n">
        <v>898</v>
      </c>
    </row>
    <row r="62" spans="1:5">
      <c r="A62" s="4" t="s">
        <v>31</v>
      </c>
      <c r="B62" s="6" t="n">
        <v>2309</v>
      </c>
      <c r="C62" s="6" t="n">
        <v>1049</v>
      </c>
    </row>
    <row r="63" spans="1:5">
      <c r="A63" s="4" t="s">
        <v>679</v>
      </c>
      <c r="B63" s="6" t="n">
        <v>617</v>
      </c>
      <c r="C63" s="6" t="n">
        <v>661</v>
      </c>
    </row>
    <row r="64" spans="1:5">
      <c r="A64" s="3" t="s">
        <v>680</v>
      </c>
    </row>
    <row r="65" spans="1:5">
      <c r="A65" s="4" t="s">
        <v>681</v>
      </c>
      <c r="B65" s="6" t="n">
        <v>3329498</v>
      </c>
      <c r="C65" s="6" t="n">
        <v>3255049</v>
      </c>
    </row>
    <row r="66" spans="1:5">
      <c r="A66" s="4" t="s">
        <v>682</v>
      </c>
      <c r="B66" s="6" t="n">
        <v>853087</v>
      </c>
      <c r="C66" s="6" t="n">
        <v>797666</v>
      </c>
    </row>
    <row r="67" spans="1:5">
      <c r="A67" s="4" t="s">
        <v>37</v>
      </c>
      <c r="B67" s="6" t="n">
        <v>0</v>
      </c>
      <c r="C67" s="6" t="n">
        <v>0</v>
      </c>
    </row>
    <row r="68" spans="1:5">
      <c r="A68" s="4" t="s">
        <v>39</v>
      </c>
      <c r="B68" s="6" t="n">
        <v>0</v>
      </c>
      <c r="C68" s="6" t="n">
        <v>623</v>
      </c>
    </row>
    <row r="69" spans="1:5">
      <c r="A69" s="4" t="s">
        <v>40</v>
      </c>
      <c r="B69" s="6" t="n">
        <v>4182585</v>
      </c>
      <c r="C69" s="6" t="n">
        <v>4053338</v>
      </c>
    </row>
    <row r="70" spans="1:5">
      <c r="A70" s="4" t="s">
        <v>41</v>
      </c>
      <c r="B70" s="6" t="n">
        <v>4185511</v>
      </c>
      <c r="C70" s="6" t="n">
        <v>4055048</v>
      </c>
    </row>
    <row r="71" spans="1:5">
      <c r="A71" s="3" t="s">
        <v>683</v>
      </c>
    </row>
    <row r="72" spans="1:5">
      <c r="A72" s="4" t="s">
        <v>684</v>
      </c>
      <c r="B72" s="6" t="n">
        <v>1038139</v>
      </c>
      <c r="C72" s="6" t="n">
        <v>879649</v>
      </c>
    </row>
    <row r="73" spans="1:5">
      <c r="A73" s="4" t="s">
        <v>685</v>
      </c>
      <c r="B73" s="6" t="n">
        <v>0</v>
      </c>
      <c r="C73" s="6" t="n">
        <v>0</v>
      </c>
    </row>
    <row r="74" spans="1:5">
      <c r="A74" s="4" t="s">
        <v>686</v>
      </c>
      <c r="B74" s="6" t="n">
        <v>46344</v>
      </c>
      <c r="C74" s="6" t="n">
        <v>56740</v>
      </c>
    </row>
    <row r="75" spans="1:5">
      <c r="A75" s="4" t="s">
        <v>687</v>
      </c>
      <c r="B75" s="6" t="n">
        <v>2603630</v>
      </c>
      <c r="C75" s="6" t="n">
        <v>2608818</v>
      </c>
    </row>
    <row r="76" spans="1:5">
      <c r="A76" s="4" t="s">
        <v>688</v>
      </c>
      <c r="B76" s="6" t="n">
        <v>1000</v>
      </c>
      <c r="C76" s="6" t="n">
        <v>1000</v>
      </c>
    </row>
    <row r="77" spans="1:5">
      <c r="A77" s="4" t="s">
        <v>49</v>
      </c>
      <c r="B77" s="6" t="n">
        <v>0</v>
      </c>
      <c r="C77" s="6" t="n">
        <v>0</v>
      </c>
    </row>
    <row r="78" spans="1:5">
      <c r="A78" s="4" t="s">
        <v>60</v>
      </c>
      <c r="B78" s="6" t="n">
        <v>496398</v>
      </c>
      <c r="C78" s="6" t="n">
        <v>508841</v>
      </c>
    </row>
    <row r="79" spans="1:5">
      <c r="A79" s="4" t="s">
        <v>61</v>
      </c>
      <c r="B79" s="6" t="n">
        <v>0</v>
      </c>
      <c r="C79" s="6" t="n">
        <v>0</v>
      </c>
    </row>
    <row r="80" spans="1:5">
      <c r="A80" s="4" t="s">
        <v>62</v>
      </c>
      <c r="B80" s="6" t="n">
        <v>496398</v>
      </c>
      <c r="C80" s="6" t="n">
        <v>508841</v>
      </c>
    </row>
    <row r="81" spans="1:5">
      <c r="A81" s="4" t="s">
        <v>63</v>
      </c>
      <c r="B81" s="6" t="n">
        <v>4185511</v>
      </c>
      <c r="C81" s="6" t="n">
        <v>4055048</v>
      </c>
    </row>
    <row r="82" spans="1:5">
      <c r="A82" s="4" t="s">
        <v>691</v>
      </c>
    </row>
    <row r="83" spans="1:5">
      <c r="A83" s="3" t="s">
        <v>26</v>
      </c>
    </row>
    <row r="84" spans="1:5">
      <c r="A84" s="4" t="s">
        <v>675</v>
      </c>
      <c r="B84" s="6" t="n">
        <v>3570</v>
      </c>
      <c r="C84" s="6" t="n">
        <v>6472</v>
      </c>
      <c r="D84" s="6" t="n">
        <v>7395</v>
      </c>
      <c r="E84" s="6" t="n">
        <v>4713</v>
      </c>
    </row>
    <row r="85" spans="1:5">
      <c r="A85" s="4" t="s">
        <v>676</v>
      </c>
      <c r="B85" s="6" t="n">
        <v>9481</v>
      </c>
      <c r="C85" s="6" t="n">
        <v>14069</v>
      </c>
    </row>
    <row r="86" spans="1:5">
      <c r="A86" s="4" t="s">
        <v>677</v>
      </c>
      <c r="B86" s="6" t="n">
        <v>1163774</v>
      </c>
      <c r="C86" s="6" t="n">
        <v>1038141</v>
      </c>
    </row>
    <row r="87" spans="1:5">
      <c r="A87" s="4" t="s">
        <v>678</v>
      </c>
      <c r="B87" s="6" t="n">
        <v>63762</v>
      </c>
      <c r="C87" s="6" t="n">
        <v>106670</v>
      </c>
    </row>
    <row r="88" spans="1:5">
      <c r="A88" s="4" t="s">
        <v>31</v>
      </c>
      <c r="B88" s="6" t="n">
        <v>1240587</v>
      </c>
      <c r="C88" s="6" t="n">
        <v>1165352</v>
      </c>
    </row>
    <row r="89" spans="1:5">
      <c r="A89" s="4" t="s">
        <v>679</v>
      </c>
      <c r="B89" s="6" t="n">
        <v>1615683</v>
      </c>
      <c r="C89" s="6" t="n">
        <v>1600886</v>
      </c>
    </row>
    <row r="90" spans="1:5">
      <c r="A90" s="3" t="s">
        <v>680</v>
      </c>
    </row>
    <row r="91" spans="1:5">
      <c r="A91" s="4" t="s">
        <v>681</v>
      </c>
      <c r="B91" s="6" t="n">
        <v>1000</v>
      </c>
      <c r="C91" s="6" t="n">
        <v>1869</v>
      </c>
    </row>
    <row r="92" spans="1:5">
      <c r="A92" s="4" t="s">
        <v>682</v>
      </c>
      <c r="B92" s="6" t="n">
        <v>513389</v>
      </c>
      <c r="C92" s="6" t="n">
        <v>459429</v>
      </c>
    </row>
    <row r="93" spans="1:5">
      <c r="A93" s="4" t="s">
        <v>37</v>
      </c>
      <c r="B93" s="6" t="n">
        <v>1617970</v>
      </c>
      <c r="C93" s="6" t="n">
        <v>1618593</v>
      </c>
    </row>
    <row r="94" spans="1:5">
      <c r="A94" s="4" t="s">
        <v>39</v>
      </c>
      <c r="B94" s="6" t="n">
        <v>391495</v>
      </c>
      <c r="C94" s="6" t="n">
        <v>392987</v>
      </c>
    </row>
    <row r="95" spans="1:5">
      <c r="A95" s="4" t="s">
        <v>40</v>
      </c>
      <c r="B95" s="6" t="n">
        <v>2523854</v>
      </c>
      <c r="C95" s="6" t="n">
        <v>2472878</v>
      </c>
    </row>
    <row r="96" spans="1:5">
      <c r="A96" s="4" t="s">
        <v>41</v>
      </c>
      <c r="B96" s="6" t="n">
        <v>5380124</v>
      </c>
      <c r="C96" s="6" t="n">
        <v>5239116</v>
      </c>
    </row>
    <row r="97" spans="1:5">
      <c r="A97" s="3" t="s">
        <v>683</v>
      </c>
    </row>
    <row r="98" spans="1:5">
      <c r="A98" s="4" t="s">
        <v>684</v>
      </c>
      <c r="B98" s="6" t="n">
        <v>0</v>
      </c>
      <c r="C98" s="6" t="n">
        <v>0</v>
      </c>
    </row>
    <row r="99" spans="1:5">
      <c r="A99" s="4" t="s">
        <v>685</v>
      </c>
      <c r="B99" s="6" t="n">
        <v>38887</v>
      </c>
      <c r="C99" s="6" t="n">
        <v>41159</v>
      </c>
    </row>
    <row r="100" spans="1:5">
      <c r="A100" s="4" t="s">
        <v>686</v>
      </c>
      <c r="B100" s="6" t="n">
        <v>397180</v>
      </c>
      <c r="C100" s="6" t="n">
        <v>454924</v>
      </c>
    </row>
    <row r="101" spans="1:5">
      <c r="A101" s="4" t="s">
        <v>687</v>
      </c>
      <c r="B101" s="6" t="n">
        <v>764668</v>
      </c>
      <c r="C101" s="6" t="n">
        <v>674190</v>
      </c>
    </row>
    <row r="102" spans="1:5">
      <c r="A102" s="4" t="s">
        <v>688</v>
      </c>
      <c r="B102" s="6" t="n">
        <v>3329498</v>
      </c>
      <c r="C102" s="6" t="n">
        <v>3255049</v>
      </c>
    </row>
    <row r="103" spans="1:5">
      <c r="A103" s="4" t="s">
        <v>49</v>
      </c>
      <c r="B103" s="6" t="n">
        <v>98954</v>
      </c>
      <c r="C103" s="6" t="n">
        <v>115950</v>
      </c>
    </row>
    <row r="104" spans="1:5">
      <c r="A104" s="4" t="s">
        <v>60</v>
      </c>
      <c r="B104" s="6" t="n">
        <v>750937</v>
      </c>
      <c r="C104" s="6" t="n">
        <v>697844</v>
      </c>
    </row>
    <row r="105" spans="1:5">
      <c r="A105" s="4" t="s">
        <v>61</v>
      </c>
      <c r="B105" s="6" t="n">
        <v>0</v>
      </c>
      <c r="C105" s="6" t="n">
        <v>0</v>
      </c>
    </row>
    <row r="106" spans="1:5">
      <c r="A106" s="4" t="s">
        <v>62</v>
      </c>
      <c r="B106" s="6" t="n">
        <v>750937</v>
      </c>
      <c r="C106" s="6" t="n">
        <v>697844</v>
      </c>
    </row>
    <row r="107" spans="1:5">
      <c r="A107" s="4" t="s">
        <v>63</v>
      </c>
      <c r="B107" s="6" t="n">
        <v>5380124</v>
      </c>
      <c r="C107" s="6" t="n">
        <v>5239116</v>
      </c>
    </row>
    <row r="108" spans="1:5">
      <c r="A108" s="4" t="s">
        <v>692</v>
      </c>
    </row>
    <row r="109" spans="1:5">
      <c r="A109" s="3" t="s">
        <v>26</v>
      </c>
    </row>
    <row r="110" spans="1:5">
      <c r="A110" s="4" t="s">
        <v>675</v>
      </c>
      <c r="B110" s="6" t="n">
        <v>3983</v>
      </c>
      <c r="C110" s="6" t="n">
        <v>13182</v>
      </c>
      <c r="D110" s="6" t="n">
        <v>7120</v>
      </c>
      <c r="E110" s="6" t="n">
        <v>4979</v>
      </c>
    </row>
    <row r="111" spans="1:5">
      <c r="A111" s="4" t="s">
        <v>676</v>
      </c>
      <c r="B111" s="6" t="n">
        <v>30627</v>
      </c>
      <c r="C111" s="6" t="n">
        <v>30428</v>
      </c>
    </row>
    <row r="112" spans="1:5">
      <c r="A112" s="4" t="s">
        <v>677</v>
      </c>
      <c r="B112" s="6" t="n">
        <v>0</v>
      </c>
      <c r="C112" s="6" t="n">
        <v>0</v>
      </c>
    </row>
    <row r="113" spans="1:5">
      <c r="A113" s="4" t="s">
        <v>678</v>
      </c>
      <c r="B113" s="6" t="n">
        <v>2873</v>
      </c>
      <c r="C113" s="6" t="n">
        <v>2305</v>
      </c>
    </row>
    <row r="114" spans="1:5">
      <c r="A114" s="4" t="s">
        <v>31</v>
      </c>
      <c r="B114" s="6" t="n">
        <v>37483</v>
      </c>
      <c r="C114" s="6" t="n">
        <v>45915</v>
      </c>
    </row>
    <row r="115" spans="1:5">
      <c r="A115" s="4" t="s">
        <v>679</v>
      </c>
      <c r="B115" s="6" t="n">
        <v>144400</v>
      </c>
      <c r="C115" s="6" t="n">
        <v>137100</v>
      </c>
    </row>
    <row r="116" spans="1:5">
      <c r="A116" s="3" t="s">
        <v>680</v>
      </c>
    </row>
    <row r="117" spans="1:5">
      <c r="A117" s="4" t="s">
        <v>681</v>
      </c>
      <c r="B117" s="6" t="n">
        <v>0</v>
      </c>
      <c r="C117" s="6" t="n">
        <v>0</v>
      </c>
    </row>
    <row r="118" spans="1:5">
      <c r="A118" s="4" t="s">
        <v>682</v>
      </c>
      <c r="B118" s="6" t="n">
        <v>31083</v>
      </c>
      <c r="C118" s="6" t="n">
        <v>27731</v>
      </c>
    </row>
    <row r="119" spans="1:5">
      <c r="A119" s="4" t="s">
        <v>37</v>
      </c>
      <c r="B119" s="6" t="n">
        <v>163498</v>
      </c>
      <c r="C119" s="6" t="n">
        <v>152975</v>
      </c>
    </row>
    <row r="120" spans="1:5">
      <c r="A120" s="4" t="s">
        <v>39</v>
      </c>
      <c r="B120" s="6" t="n">
        <v>24080</v>
      </c>
      <c r="C120" s="6" t="n">
        <v>22637</v>
      </c>
    </row>
    <row r="121" spans="1:5">
      <c r="A121" s="4" t="s">
        <v>40</v>
      </c>
      <c r="B121" s="6" t="n">
        <v>218661</v>
      </c>
      <c r="C121" s="6" t="n">
        <v>203343</v>
      </c>
    </row>
    <row r="122" spans="1:5">
      <c r="A122" s="4" t="s">
        <v>41</v>
      </c>
      <c r="B122" s="6" t="n">
        <v>400544</v>
      </c>
      <c r="C122" s="6" t="n">
        <v>386358</v>
      </c>
    </row>
    <row r="123" spans="1:5">
      <c r="A123" s="3" t="s">
        <v>683</v>
      </c>
    </row>
    <row r="124" spans="1:5">
      <c r="A124" s="4" t="s">
        <v>684</v>
      </c>
      <c r="B124" s="6" t="n">
        <v>4656</v>
      </c>
      <c r="C124" s="6" t="n">
        <v>5892</v>
      </c>
    </row>
    <row r="125" spans="1:5">
      <c r="A125" s="4" t="s">
        <v>685</v>
      </c>
      <c r="B125" s="6" t="n">
        <v>0</v>
      </c>
      <c r="C125" s="6" t="n">
        <v>0</v>
      </c>
    </row>
    <row r="126" spans="1:5">
      <c r="A126" s="4" t="s">
        <v>686</v>
      </c>
      <c r="B126" s="6" t="n">
        <v>24700</v>
      </c>
      <c r="C126" s="6" t="n">
        <v>26804</v>
      </c>
    </row>
    <row r="127" spans="1:5">
      <c r="A127" s="4" t="s">
        <v>687</v>
      </c>
      <c r="B127" s="6" t="n">
        <v>290847</v>
      </c>
      <c r="C127" s="6" t="n">
        <v>284798</v>
      </c>
    </row>
    <row r="128" spans="1:5">
      <c r="A128" s="4" t="s">
        <v>688</v>
      </c>
      <c r="B128" s="6" t="n">
        <v>0</v>
      </c>
      <c r="C128" s="6" t="n">
        <v>869</v>
      </c>
    </row>
    <row r="129" spans="1:5">
      <c r="A129" s="4" t="s">
        <v>49</v>
      </c>
      <c r="B129" s="6" t="n">
        <v>41929</v>
      </c>
      <c r="C129" s="6" t="n">
        <v>37402</v>
      </c>
    </row>
    <row r="130" spans="1:5">
      <c r="A130" s="4" t="s">
        <v>60</v>
      </c>
      <c r="B130" s="6" t="n">
        <v>38412</v>
      </c>
      <c r="C130" s="6" t="n">
        <v>30593</v>
      </c>
    </row>
    <row r="131" spans="1:5">
      <c r="A131" s="4" t="s">
        <v>61</v>
      </c>
      <c r="B131" s="6" t="n">
        <v>0</v>
      </c>
      <c r="C131" s="6" t="n">
        <v>0</v>
      </c>
    </row>
    <row r="132" spans="1:5">
      <c r="A132" s="4" t="s">
        <v>62</v>
      </c>
      <c r="B132" s="6" t="n">
        <v>38412</v>
      </c>
      <c r="C132" s="6" t="n">
        <v>30593</v>
      </c>
    </row>
    <row r="133" spans="1:5">
      <c r="A133" s="4" t="s">
        <v>63</v>
      </c>
      <c r="B133" s="6" t="n">
        <v>400544</v>
      </c>
      <c r="C133" s="6" t="n">
        <v>386358</v>
      </c>
    </row>
    <row r="134" spans="1:5">
      <c r="A134" s="4" t="s">
        <v>693</v>
      </c>
    </row>
    <row r="135" spans="1:5">
      <c r="A135" s="3" t="s">
        <v>26</v>
      </c>
    </row>
    <row r="136" spans="1:5">
      <c r="A136" s="4" t="s">
        <v>675</v>
      </c>
      <c r="B136" s="6" t="n">
        <v>109838</v>
      </c>
      <c r="C136" s="6" t="n">
        <v>108576</v>
      </c>
      <c r="D136" s="7" t="n">
        <v>105090</v>
      </c>
      <c r="E136" s="7" t="n">
        <v>113842</v>
      </c>
    </row>
    <row r="137" spans="1:5">
      <c r="A137" s="4" t="s">
        <v>676</v>
      </c>
      <c r="B137" s="6" t="n">
        <v>534609</v>
      </c>
      <c r="C137" s="6" t="n">
        <v>519904</v>
      </c>
    </row>
    <row r="138" spans="1:5">
      <c r="A138" s="4" t="s">
        <v>677</v>
      </c>
      <c r="B138" s="6" t="n">
        <v>0</v>
      </c>
      <c r="C138" s="6" t="n">
        <v>0</v>
      </c>
    </row>
    <row r="139" spans="1:5">
      <c r="A139" s="4" t="s">
        <v>678</v>
      </c>
      <c r="B139" s="6" t="n">
        <v>70873</v>
      </c>
      <c r="C139" s="6" t="n">
        <v>55286</v>
      </c>
    </row>
    <row r="140" spans="1:5">
      <c r="A140" s="4" t="s">
        <v>31</v>
      </c>
      <c r="B140" s="6" t="n">
        <v>715320</v>
      </c>
      <c r="C140" s="6" t="n">
        <v>683766</v>
      </c>
    </row>
    <row r="141" spans="1:5">
      <c r="A141" s="4" t="s">
        <v>679</v>
      </c>
      <c r="B141" s="6" t="n">
        <v>778604</v>
      </c>
      <c r="C141" s="6" t="n">
        <v>758511</v>
      </c>
    </row>
    <row r="142" spans="1:5">
      <c r="A142" s="3" t="s">
        <v>680</v>
      </c>
    </row>
    <row r="143" spans="1:5">
      <c r="A143" s="4" t="s">
        <v>681</v>
      </c>
      <c r="B143" s="6" t="n">
        <v>0</v>
      </c>
      <c r="C143" s="6" t="n">
        <v>0</v>
      </c>
    </row>
    <row r="144" spans="1:5">
      <c r="A144" s="4" t="s">
        <v>682</v>
      </c>
      <c r="B144" s="6" t="n">
        <v>7329</v>
      </c>
      <c r="C144" s="6" t="n">
        <v>2862</v>
      </c>
    </row>
    <row r="145" spans="1:5">
      <c r="A145" s="4" t="s">
        <v>37</v>
      </c>
      <c r="B145" s="6" t="n">
        <v>619251</v>
      </c>
      <c r="C145" s="6" t="n">
        <v>589410</v>
      </c>
    </row>
    <row r="146" spans="1:5">
      <c r="A146" s="4" t="s">
        <v>39</v>
      </c>
      <c r="B146" s="6" t="n">
        <v>234815</v>
      </c>
      <c r="C146" s="6" t="n">
        <v>218292</v>
      </c>
    </row>
    <row r="147" spans="1:5">
      <c r="A147" s="4" t="s">
        <v>40</v>
      </c>
      <c r="B147" s="6" t="n">
        <v>861395</v>
      </c>
      <c r="C147" s="6" t="n">
        <v>810564</v>
      </c>
    </row>
    <row r="148" spans="1:5">
      <c r="A148" s="4" t="s">
        <v>41</v>
      </c>
      <c r="B148" s="6" t="n">
        <v>2355319</v>
      </c>
      <c r="C148" s="6" t="n">
        <v>2252841</v>
      </c>
    </row>
    <row r="149" spans="1:5">
      <c r="A149" s="3" t="s">
        <v>683</v>
      </c>
    </row>
    <row r="150" spans="1:5">
      <c r="A150" s="4" t="s">
        <v>684</v>
      </c>
      <c r="B150" s="6" t="n">
        <v>120979</v>
      </c>
      <c r="C150" s="6" t="n">
        <v>152600</v>
      </c>
    </row>
    <row r="151" spans="1:5">
      <c r="A151" s="4" t="s">
        <v>685</v>
      </c>
      <c r="B151" s="6" t="n">
        <v>51116</v>
      </c>
      <c r="C151" s="6" t="n">
        <v>46938</v>
      </c>
    </row>
    <row r="152" spans="1:5">
      <c r="A152" s="4" t="s">
        <v>686</v>
      </c>
      <c r="B152" s="6" t="n">
        <v>190295</v>
      </c>
      <c r="C152" s="6" t="n">
        <v>215295</v>
      </c>
    </row>
    <row r="153" spans="1:5">
      <c r="A153" s="4" t="s">
        <v>687</v>
      </c>
      <c r="B153" s="6" t="n">
        <v>1272151</v>
      </c>
      <c r="C153" s="6" t="n">
        <v>1189804</v>
      </c>
    </row>
    <row r="154" spans="1:5">
      <c r="A154" s="4" t="s">
        <v>688</v>
      </c>
      <c r="B154" s="6" t="n">
        <v>0</v>
      </c>
      <c r="C154" s="6" t="n">
        <v>0</v>
      </c>
    </row>
    <row r="155" spans="1:5">
      <c r="A155" s="4" t="s">
        <v>49</v>
      </c>
      <c r="B155" s="6" t="n">
        <v>80493</v>
      </c>
      <c r="C155" s="6" t="n">
        <v>69187</v>
      </c>
    </row>
    <row r="156" spans="1:5">
      <c r="A156" s="4" t="s">
        <v>60</v>
      </c>
      <c r="B156" s="6" t="n">
        <v>615539</v>
      </c>
      <c r="C156" s="6" t="n">
        <v>559251</v>
      </c>
    </row>
    <row r="157" spans="1:5">
      <c r="A157" s="4" t="s">
        <v>61</v>
      </c>
      <c r="B157" s="6" t="n">
        <v>24746</v>
      </c>
      <c r="C157" s="6" t="n">
        <v>19766</v>
      </c>
    </row>
    <row r="158" spans="1:5">
      <c r="A158" s="4" t="s">
        <v>62</v>
      </c>
      <c r="B158" s="6" t="n">
        <v>640285</v>
      </c>
      <c r="C158" s="6" t="n">
        <v>579017</v>
      </c>
    </row>
    <row r="159" spans="1:5">
      <c r="A159" s="4" t="s">
        <v>63</v>
      </c>
      <c r="B159" s="7" t="n">
        <v>2355319</v>
      </c>
      <c r="C159" s="7" t="n">
        <v>22528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4</v>
      </c>
      <c r="B1" s="2" t="s">
        <v>1</v>
      </c>
    </row>
    <row r="2" spans="1:3">
      <c r="B2" s="2" t="s">
        <v>2</v>
      </c>
      <c r="C2" s="2" t="s">
        <v>81</v>
      </c>
    </row>
    <row r="3" spans="1:3">
      <c r="A3" s="3" t="s">
        <v>82</v>
      </c>
    </row>
    <row r="4" spans="1:3">
      <c r="A4" s="4" t="s">
        <v>695</v>
      </c>
      <c r="B4" s="7" t="n">
        <v>461211</v>
      </c>
      <c r="C4" s="7" t="n">
        <v>458872</v>
      </c>
    </row>
    <row r="5" spans="1:3">
      <c r="A5" s="4" t="s">
        <v>84</v>
      </c>
      <c r="B5" s="6" t="n">
        <v>289479</v>
      </c>
      <c r="C5" s="6" t="n">
        <v>290414</v>
      </c>
    </row>
    <row r="6" spans="1:3">
      <c r="A6" s="4" t="s">
        <v>696</v>
      </c>
      <c r="B6" s="6" t="n">
        <v>0</v>
      </c>
      <c r="C6" s="6" t="n">
        <v>0</v>
      </c>
    </row>
    <row r="7" spans="1:3">
      <c r="A7" s="4" t="s">
        <v>85</v>
      </c>
      <c r="B7" s="6" t="n">
        <v>750690</v>
      </c>
      <c r="C7" s="6" t="n">
        <v>749286</v>
      </c>
    </row>
    <row r="8" spans="1:3">
      <c r="A8" s="3" t="s">
        <v>86</v>
      </c>
    </row>
    <row r="9" spans="1:3">
      <c r="A9" s="4" t="s">
        <v>87</v>
      </c>
      <c r="B9" s="6" t="n">
        <v>326105</v>
      </c>
      <c r="C9" s="6" t="n">
        <v>321654</v>
      </c>
    </row>
    <row r="10" spans="1:3">
      <c r="A10" s="4" t="s">
        <v>697</v>
      </c>
      <c r="B10" s="6" t="n">
        <v>207766</v>
      </c>
      <c r="C10" s="6" t="n">
        <v>196414</v>
      </c>
    </row>
    <row r="11" spans="1:3">
      <c r="A11" s="4" t="s">
        <v>698</v>
      </c>
      <c r="B11" s="6" t="n">
        <v>0</v>
      </c>
      <c r="C11" s="6" t="n">
        <v>0</v>
      </c>
    </row>
    <row r="12" spans="1:3">
      <c r="A12" s="4" t="s">
        <v>699</v>
      </c>
      <c r="B12" s="6" t="n">
        <v>87204</v>
      </c>
      <c r="C12" s="6" t="n">
        <v>85951</v>
      </c>
    </row>
    <row r="13" spans="1:3">
      <c r="A13" s="4" t="s">
        <v>700</v>
      </c>
      <c r="B13" s="6" t="n">
        <v>-451</v>
      </c>
      <c r="C13" s="6" t="n">
        <v>333</v>
      </c>
    </row>
    <row r="14" spans="1:3">
      <c r="A14" s="4" t="s">
        <v>91</v>
      </c>
      <c r="B14" s="6" t="n">
        <v>620624</v>
      </c>
      <c r="C14" s="6" t="n">
        <v>604352</v>
      </c>
    </row>
    <row r="15" spans="1:3">
      <c r="A15" s="4" t="s">
        <v>92</v>
      </c>
      <c r="B15" s="6" t="n">
        <v>130066</v>
      </c>
      <c r="C15" s="6" t="n">
        <v>144934</v>
      </c>
    </row>
    <row r="16" spans="1:3">
      <c r="A16" s="4" t="s">
        <v>701</v>
      </c>
      <c r="B16" s="6" t="n">
        <v>67062</v>
      </c>
      <c r="C16" s="6" t="n">
        <v>64898</v>
      </c>
    </row>
    <row r="17" spans="1:3">
      <c r="A17" s="4" t="s">
        <v>532</v>
      </c>
      <c r="B17" s="6" t="n">
        <v>-11937</v>
      </c>
      <c r="C17" s="6" t="n">
        <v>22349</v>
      </c>
    </row>
    <row r="18" spans="1:3">
      <c r="A18" s="4" t="s">
        <v>95</v>
      </c>
      <c r="B18" s="6" t="n">
        <v>74941</v>
      </c>
      <c r="C18" s="6" t="n">
        <v>57687</v>
      </c>
    </row>
    <row r="19" spans="1:3">
      <c r="A19" s="4" t="s">
        <v>96</v>
      </c>
      <c r="B19" s="6" t="n">
        <v>11900</v>
      </c>
      <c r="C19" s="6" t="n">
        <v>15948</v>
      </c>
    </row>
    <row r="20" spans="1:3">
      <c r="A20" s="4" t="s">
        <v>702</v>
      </c>
      <c r="B20" s="6" t="n">
        <v>0</v>
      </c>
      <c r="C20" s="6" t="n">
        <v>0</v>
      </c>
    </row>
    <row r="21" spans="1:3">
      <c r="A21" s="4" t="s">
        <v>97</v>
      </c>
      <c r="B21" s="6" t="n">
        <v>63041</v>
      </c>
      <c r="C21" s="6" t="n">
        <v>41739</v>
      </c>
    </row>
    <row r="22" spans="1:3">
      <c r="A22" s="4" t="s">
        <v>97</v>
      </c>
      <c r="B22" s="6" t="n">
        <v>63041</v>
      </c>
      <c r="C22" s="6" t="n">
        <v>41739</v>
      </c>
    </row>
    <row r="23" spans="1:3">
      <c r="A23" s="4" t="s">
        <v>98</v>
      </c>
      <c r="B23" s="6" t="n">
        <v>267</v>
      </c>
      <c r="C23" s="6" t="n">
        <v>643</v>
      </c>
    </row>
    <row r="24" spans="1:3">
      <c r="A24" s="4" t="s">
        <v>703</v>
      </c>
      <c r="B24" s="6" t="n">
        <v>62774</v>
      </c>
      <c r="C24" s="6" t="n">
        <v>41096</v>
      </c>
    </row>
    <row r="25" spans="1:3">
      <c r="A25" s="4" t="s">
        <v>130</v>
      </c>
      <c r="B25" s="6" t="n">
        <v>63041</v>
      </c>
      <c r="C25" s="6" t="n">
        <v>41739</v>
      </c>
    </row>
    <row r="26" spans="1:3">
      <c r="A26" s="3" t="s">
        <v>704</v>
      </c>
    </row>
    <row r="27" spans="1:3">
      <c r="A27" s="4" t="s">
        <v>111</v>
      </c>
      <c r="B27" s="6" t="n">
        <v>23978</v>
      </c>
      <c r="C27" s="6" t="n">
        <v>-56175</v>
      </c>
    </row>
    <row r="28" spans="1:3">
      <c r="A28" s="4" t="s">
        <v>112</v>
      </c>
      <c r="B28" s="6" t="n">
        <v>-734</v>
      </c>
      <c r="C28" s="6" t="n">
        <v>23</v>
      </c>
    </row>
    <row r="29" spans="1:3">
      <c r="A29" s="4" t="s">
        <v>705</v>
      </c>
      <c r="B29" s="6" t="n">
        <v>0</v>
      </c>
      <c r="C29" s="6" t="n">
        <v>0</v>
      </c>
    </row>
    <row r="30" spans="1:3">
      <c r="A30" s="4" t="s">
        <v>113</v>
      </c>
      <c r="B30" s="6" t="n">
        <v>23244</v>
      </c>
      <c r="C30" s="6" t="n">
        <v>-56152</v>
      </c>
    </row>
    <row r="31" spans="1:3">
      <c r="A31" s="4" t="s">
        <v>706</v>
      </c>
      <c r="B31" s="6" t="n">
        <v>86285</v>
      </c>
      <c r="C31" s="6" t="n">
        <v>-14413</v>
      </c>
    </row>
    <row r="32" spans="1:3">
      <c r="A32" s="4" t="s">
        <v>115</v>
      </c>
      <c r="B32" s="6" t="n">
        <v>754</v>
      </c>
      <c r="C32" s="6" t="n">
        <v>542</v>
      </c>
    </row>
    <row r="33" spans="1:3">
      <c r="A33" s="4" t="s">
        <v>116</v>
      </c>
      <c r="B33" s="6" t="n">
        <v>85531</v>
      </c>
      <c r="C33" s="6" t="n">
        <v>-14955</v>
      </c>
    </row>
    <row r="34" spans="1:3">
      <c r="A34" s="4" t="s">
        <v>689</v>
      </c>
    </row>
    <row r="35" spans="1:3">
      <c r="A35" s="3" t="s">
        <v>82</v>
      </c>
    </row>
    <row r="36" spans="1:3">
      <c r="A36" s="4" t="s">
        <v>695</v>
      </c>
      <c r="B36" s="6" t="n">
        <v>0</v>
      </c>
      <c r="C36" s="6" t="n">
        <v>0</v>
      </c>
    </row>
    <row r="37" spans="1:3">
      <c r="A37" s="4" t="s">
        <v>84</v>
      </c>
      <c r="B37" s="6" t="n">
        <v>0</v>
      </c>
      <c r="C37" s="6" t="n">
        <v>0</v>
      </c>
    </row>
    <row r="38" spans="1:3">
      <c r="A38" s="4" t="s">
        <v>696</v>
      </c>
      <c r="B38" s="6" t="n">
        <v>-18358</v>
      </c>
      <c r="C38" s="6" t="n">
        <v>-16771</v>
      </c>
    </row>
    <row r="39" spans="1:3">
      <c r="A39" s="4" t="s">
        <v>85</v>
      </c>
      <c r="B39" s="6" t="n">
        <v>-18358</v>
      </c>
      <c r="C39" s="6" t="n">
        <v>-16771</v>
      </c>
    </row>
    <row r="40" spans="1:3">
      <c r="A40" s="3" t="s">
        <v>86</v>
      </c>
    </row>
    <row r="41" spans="1:3">
      <c r="A41" s="4" t="s">
        <v>87</v>
      </c>
      <c r="B41" s="6" t="n">
        <v>0</v>
      </c>
      <c r="C41" s="6" t="n">
        <v>0</v>
      </c>
    </row>
    <row r="42" spans="1:3">
      <c r="A42" s="4" t="s">
        <v>697</v>
      </c>
      <c r="B42" s="6" t="n">
        <v>0</v>
      </c>
      <c r="C42" s="6" t="n">
        <v>0</v>
      </c>
    </row>
    <row r="43" spans="1:3">
      <c r="A43" s="4" t="s">
        <v>698</v>
      </c>
      <c r="B43" s="6" t="n">
        <v>-18358</v>
      </c>
      <c r="C43" s="6" t="n">
        <v>-16771</v>
      </c>
    </row>
    <row r="44" spans="1:3">
      <c r="A44" s="4" t="s">
        <v>699</v>
      </c>
      <c r="B44" s="6" t="n">
        <v>0</v>
      </c>
      <c r="C44" s="6" t="n">
        <v>0</v>
      </c>
    </row>
    <row r="45" spans="1:3">
      <c r="A45" s="4" t="s">
        <v>700</v>
      </c>
      <c r="B45" s="6" t="n">
        <v>0</v>
      </c>
      <c r="C45" s="6" t="n">
        <v>0</v>
      </c>
    </row>
    <row r="46" spans="1:3">
      <c r="A46" s="4" t="s">
        <v>91</v>
      </c>
      <c r="B46" s="6" t="n">
        <v>-18358</v>
      </c>
      <c r="C46" s="6" t="n">
        <v>-16771</v>
      </c>
    </row>
    <row r="47" spans="1:3">
      <c r="A47" s="4" t="s">
        <v>92</v>
      </c>
      <c r="B47" s="6" t="n">
        <v>0</v>
      </c>
      <c r="C47" s="6" t="n">
        <v>0</v>
      </c>
    </row>
    <row r="48" spans="1:3">
      <c r="A48" s="4" t="s">
        <v>701</v>
      </c>
      <c r="B48" s="6" t="n">
        <v>0</v>
      </c>
      <c r="C48" s="6" t="n">
        <v>0</v>
      </c>
    </row>
    <row r="49" spans="1:3">
      <c r="A49" s="4" t="s">
        <v>532</v>
      </c>
      <c r="B49" s="6" t="n">
        <v>0</v>
      </c>
      <c r="C49" s="6" t="n">
        <v>0</v>
      </c>
    </row>
    <row r="50" spans="1:3">
      <c r="A50" s="4" t="s">
        <v>95</v>
      </c>
      <c r="B50" s="6" t="n">
        <v>0</v>
      </c>
      <c r="C50" s="6" t="n">
        <v>0</v>
      </c>
    </row>
    <row r="51" spans="1:3">
      <c r="A51" s="4" t="s">
        <v>96</v>
      </c>
      <c r="B51" s="6" t="n">
        <v>0</v>
      </c>
      <c r="C51" s="6" t="n">
        <v>0</v>
      </c>
    </row>
    <row r="52" spans="1:3">
      <c r="A52" s="4" t="s">
        <v>702</v>
      </c>
      <c r="B52" s="6" t="n">
        <v>131190</v>
      </c>
      <c r="C52" s="6" t="n">
        <v>66149</v>
      </c>
    </row>
    <row r="53" spans="1:3">
      <c r="A53" s="4" t="s">
        <v>97</v>
      </c>
      <c r="B53" s="6" t="n">
        <v>-131190</v>
      </c>
      <c r="C53" s="6" t="n">
        <v>-66149</v>
      </c>
    </row>
    <row r="54" spans="1:3">
      <c r="A54" s="4" t="s">
        <v>98</v>
      </c>
      <c r="B54" s="6" t="n">
        <v>0</v>
      </c>
      <c r="C54" s="6" t="n">
        <v>0</v>
      </c>
    </row>
    <row r="55" spans="1:3">
      <c r="A55" s="4" t="s">
        <v>703</v>
      </c>
      <c r="B55" s="6" t="n">
        <v>-131190</v>
      </c>
      <c r="C55" s="6" t="n">
        <v>-66149</v>
      </c>
    </row>
    <row r="56" spans="1:3">
      <c r="A56" s="4" t="s">
        <v>130</v>
      </c>
      <c r="B56" s="6" t="n">
        <v>-131190</v>
      </c>
      <c r="C56" s="6" t="n">
        <v>-66149</v>
      </c>
    </row>
    <row r="57" spans="1:3">
      <c r="A57" s="3" t="s">
        <v>704</v>
      </c>
    </row>
    <row r="58" spans="1:3">
      <c r="A58" s="4" t="s">
        <v>111</v>
      </c>
      <c r="B58" s="6" t="n">
        <v>0</v>
      </c>
      <c r="C58" s="6" t="n">
        <v>0</v>
      </c>
    </row>
    <row r="59" spans="1:3">
      <c r="A59" s="4" t="s">
        <v>112</v>
      </c>
      <c r="B59" s="6" t="n">
        <v>0</v>
      </c>
      <c r="C59" s="6" t="n">
        <v>0</v>
      </c>
    </row>
    <row r="60" spans="1:3">
      <c r="A60" s="4" t="s">
        <v>705</v>
      </c>
      <c r="B60" s="6" t="n">
        <v>-50648</v>
      </c>
      <c r="C60" s="6" t="n">
        <v>132824</v>
      </c>
    </row>
    <row r="61" spans="1:3">
      <c r="A61" s="4" t="s">
        <v>113</v>
      </c>
      <c r="B61" s="6" t="n">
        <v>-50648</v>
      </c>
      <c r="C61" s="6" t="n">
        <v>132824</v>
      </c>
    </row>
    <row r="62" spans="1:3">
      <c r="A62" s="4" t="s">
        <v>706</v>
      </c>
      <c r="B62" s="6" t="n">
        <v>-181838</v>
      </c>
      <c r="C62" s="6" t="n">
        <v>66675</v>
      </c>
    </row>
    <row r="63" spans="1:3">
      <c r="A63" s="4" t="s">
        <v>115</v>
      </c>
      <c r="B63" s="6" t="n">
        <v>0</v>
      </c>
      <c r="C63" s="6" t="n">
        <v>0</v>
      </c>
    </row>
    <row r="64" spans="1:3">
      <c r="A64" s="4" t="s">
        <v>116</v>
      </c>
      <c r="B64" s="6" t="n">
        <v>-181838</v>
      </c>
      <c r="C64" s="6" t="n">
        <v>66675</v>
      </c>
    </row>
    <row r="65" spans="1:3">
      <c r="A65" s="4" t="s">
        <v>690</v>
      </c>
    </row>
    <row r="66" spans="1:3">
      <c r="A66" s="3" t="s">
        <v>82</v>
      </c>
    </row>
    <row r="67" spans="1:3">
      <c r="A67" s="4" t="s">
        <v>695</v>
      </c>
      <c r="B67" s="6" t="n">
        <v>0</v>
      </c>
      <c r="C67" s="6" t="n">
        <v>0</v>
      </c>
    </row>
    <row r="68" spans="1:3">
      <c r="A68" s="4" t="s">
        <v>84</v>
      </c>
      <c r="B68" s="6" t="n">
        <v>0</v>
      </c>
      <c r="C68" s="6" t="n">
        <v>0</v>
      </c>
    </row>
    <row r="69" spans="1:3">
      <c r="A69" s="4" t="s">
        <v>696</v>
      </c>
      <c r="B69" s="6" t="n">
        <v>0</v>
      </c>
      <c r="C69" s="6" t="n">
        <v>0</v>
      </c>
    </row>
    <row r="70" spans="1:3">
      <c r="A70" s="4" t="s">
        <v>85</v>
      </c>
      <c r="B70" s="6" t="n">
        <v>0</v>
      </c>
      <c r="C70" s="6" t="n">
        <v>0</v>
      </c>
    </row>
    <row r="71" spans="1:3">
      <c r="A71" s="3" t="s">
        <v>86</v>
      </c>
    </row>
    <row r="72" spans="1:3">
      <c r="A72" s="4" t="s">
        <v>87</v>
      </c>
      <c r="B72" s="6" t="n">
        <v>0</v>
      </c>
      <c r="C72" s="6" t="n">
        <v>0</v>
      </c>
    </row>
    <row r="73" spans="1:3">
      <c r="A73" s="4" t="s">
        <v>697</v>
      </c>
      <c r="B73" s="6" t="n">
        <v>72</v>
      </c>
      <c r="C73" s="6" t="n">
        <v>73</v>
      </c>
    </row>
    <row r="74" spans="1:3">
      <c r="A74" s="4" t="s">
        <v>698</v>
      </c>
      <c r="B74" s="6" t="n">
        <v>0</v>
      </c>
      <c r="C74" s="6" t="n">
        <v>0</v>
      </c>
    </row>
    <row r="75" spans="1:3">
      <c r="A75" s="4" t="s">
        <v>699</v>
      </c>
      <c r="B75" s="6" t="n">
        <v>45</v>
      </c>
      <c r="C75" s="6" t="n">
        <v>46</v>
      </c>
    </row>
    <row r="76" spans="1:3">
      <c r="A76" s="4" t="s">
        <v>700</v>
      </c>
      <c r="B76" s="6" t="n">
        <v>0</v>
      </c>
      <c r="C76" s="6" t="n">
        <v>0</v>
      </c>
    </row>
    <row r="77" spans="1:3">
      <c r="A77" s="4" t="s">
        <v>91</v>
      </c>
      <c r="B77" s="6" t="n">
        <v>117</v>
      </c>
      <c r="C77" s="6" t="n">
        <v>119</v>
      </c>
    </row>
    <row r="78" spans="1:3">
      <c r="A78" s="4" t="s">
        <v>92</v>
      </c>
      <c r="B78" s="6" t="n">
        <v>-117</v>
      </c>
      <c r="C78" s="6" t="n">
        <v>-119</v>
      </c>
    </row>
    <row r="79" spans="1:3">
      <c r="A79" s="4" t="s">
        <v>701</v>
      </c>
      <c r="B79" s="6" t="n">
        <v>39984</v>
      </c>
      <c r="C79" s="6" t="n">
        <v>39170</v>
      </c>
    </row>
    <row r="80" spans="1:3">
      <c r="A80" s="4" t="s">
        <v>532</v>
      </c>
      <c r="B80" s="6" t="n">
        <v>886</v>
      </c>
      <c r="C80" s="6" t="n">
        <v>-2038</v>
      </c>
    </row>
    <row r="81" spans="1:3">
      <c r="A81" s="4" t="s">
        <v>95</v>
      </c>
      <c r="B81" s="6" t="n">
        <v>-40987</v>
      </c>
      <c r="C81" s="6" t="n">
        <v>-37251</v>
      </c>
    </row>
    <row r="82" spans="1:3">
      <c r="A82" s="4" t="s">
        <v>96</v>
      </c>
      <c r="B82" s="6" t="n">
        <v>0</v>
      </c>
      <c r="C82" s="6" t="n">
        <v>0</v>
      </c>
    </row>
    <row r="83" spans="1:3">
      <c r="A83" s="4" t="s">
        <v>702</v>
      </c>
      <c r="B83" s="6" t="n">
        <v>-103761</v>
      </c>
      <c r="C83" s="6" t="n">
        <v>-78347</v>
      </c>
    </row>
    <row r="84" spans="1:3">
      <c r="A84" s="4" t="s">
        <v>97</v>
      </c>
      <c r="B84" s="6" t="n">
        <v>62774</v>
      </c>
      <c r="C84" s="6" t="n">
        <v>41096</v>
      </c>
    </row>
    <row r="85" spans="1:3">
      <c r="A85" s="4" t="s">
        <v>98</v>
      </c>
      <c r="B85" s="6" t="n">
        <v>0</v>
      </c>
      <c r="C85" s="6" t="n">
        <v>0</v>
      </c>
    </row>
    <row r="86" spans="1:3">
      <c r="A86" s="4" t="s">
        <v>703</v>
      </c>
      <c r="B86" s="6" t="n">
        <v>62774</v>
      </c>
      <c r="C86" s="6" t="n">
        <v>41096</v>
      </c>
    </row>
    <row r="87" spans="1:3">
      <c r="A87" s="4" t="s">
        <v>130</v>
      </c>
      <c r="B87" s="6" t="n">
        <v>62774</v>
      </c>
      <c r="C87" s="6" t="n">
        <v>41096</v>
      </c>
    </row>
    <row r="88" spans="1:3">
      <c r="A88" s="3" t="s">
        <v>704</v>
      </c>
    </row>
    <row r="89" spans="1:3">
      <c r="A89" s="4" t="s">
        <v>111</v>
      </c>
      <c r="B89" s="6" t="n">
        <v>-1342</v>
      </c>
      <c r="C89" s="6" t="n">
        <v>4930</v>
      </c>
    </row>
    <row r="90" spans="1:3">
      <c r="A90" s="4" t="s">
        <v>112</v>
      </c>
      <c r="B90" s="6" t="n">
        <v>0</v>
      </c>
      <c r="C90" s="6" t="n">
        <v>0</v>
      </c>
    </row>
    <row r="91" spans="1:3">
      <c r="A91" s="4" t="s">
        <v>705</v>
      </c>
      <c r="B91" s="6" t="n">
        <v>24099</v>
      </c>
      <c r="C91" s="6" t="n">
        <v>-60981</v>
      </c>
    </row>
    <row r="92" spans="1:3">
      <c r="A92" s="4" t="s">
        <v>113</v>
      </c>
      <c r="B92" s="6" t="n">
        <v>22757</v>
      </c>
      <c r="C92" s="6" t="n">
        <v>-56051</v>
      </c>
    </row>
    <row r="93" spans="1:3">
      <c r="A93" s="4" t="s">
        <v>706</v>
      </c>
      <c r="B93" s="6" t="n">
        <v>85531</v>
      </c>
      <c r="C93" s="6" t="n">
        <v>-14955</v>
      </c>
    </row>
    <row r="94" spans="1:3">
      <c r="A94" s="4" t="s">
        <v>115</v>
      </c>
      <c r="B94" s="6" t="n">
        <v>0</v>
      </c>
      <c r="C94" s="6" t="n">
        <v>0</v>
      </c>
    </row>
    <row r="95" spans="1:3">
      <c r="A95" s="4" t="s">
        <v>116</v>
      </c>
      <c r="B95" s="6" t="n">
        <v>85531</v>
      </c>
      <c r="C95" s="6" t="n">
        <v>-14955</v>
      </c>
    </row>
    <row r="96" spans="1:3">
      <c r="A96" s="4" t="s">
        <v>691</v>
      </c>
    </row>
    <row r="97" spans="1:3">
      <c r="A97" s="3" t="s">
        <v>82</v>
      </c>
    </row>
    <row r="98" spans="1:3">
      <c r="A98" s="4" t="s">
        <v>695</v>
      </c>
      <c r="B98" s="6" t="n">
        <v>308997</v>
      </c>
      <c r="C98" s="6" t="n">
        <v>304592</v>
      </c>
    </row>
    <row r="99" spans="1:3">
      <c r="A99" s="4" t="s">
        <v>84</v>
      </c>
      <c r="B99" s="6" t="n">
        <v>185307</v>
      </c>
      <c r="C99" s="6" t="n">
        <v>180865</v>
      </c>
    </row>
    <row r="100" spans="1:3">
      <c r="A100" s="4" t="s">
        <v>696</v>
      </c>
      <c r="B100" s="6" t="n">
        <v>1013</v>
      </c>
      <c r="C100" s="6" t="n">
        <v>352</v>
      </c>
    </row>
    <row r="101" spans="1:3">
      <c r="A101" s="4" t="s">
        <v>85</v>
      </c>
      <c r="B101" s="6" t="n">
        <v>495317</v>
      </c>
      <c r="C101" s="6" t="n">
        <v>485809</v>
      </c>
    </row>
    <row r="102" spans="1:3">
      <c r="A102" s="3" t="s">
        <v>86</v>
      </c>
    </row>
    <row r="103" spans="1:3">
      <c r="A103" s="4" t="s">
        <v>87</v>
      </c>
      <c r="B103" s="6" t="n">
        <v>202538</v>
      </c>
      <c r="C103" s="6" t="n">
        <v>196661</v>
      </c>
    </row>
    <row r="104" spans="1:3">
      <c r="A104" s="4" t="s">
        <v>697</v>
      </c>
      <c r="B104" s="6" t="n">
        <v>148633</v>
      </c>
      <c r="C104" s="6" t="n">
        <v>132192</v>
      </c>
    </row>
    <row r="105" spans="1:3">
      <c r="A105" s="4" t="s">
        <v>698</v>
      </c>
      <c r="B105" s="6" t="n">
        <v>3354</v>
      </c>
      <c r="C105" s="6" t="n">
        <v>0</v>
      </c>
    </row>
    <row r="106" spans="1:3">
      <c r="A106" s="4" t="s">
        <v>699</v>
      </c>
      <c r="B106" s="6" t="n">
        <v>56253</v>
      </c>
      <c r="C106" s="6" t="n">
        <v>55403</v>
      </c>
    </row>
    <row r="107" spans="1:3">
      <c r="A107" s="4" t="s">
        <v>700</v>
      </c>
      <c r="B107" s="6" t="n">
        <v>-570</v>
      </c>
      <c r="C107" s="6" t="n">
        <v>322</v>
      </c>
    </row>
    <row r="108" spans="1:3">
      <c r="A108" s="4" t="s">
        <v>91</v>
      </c>
      <c r="B108" s="6" t="n">
        <v>410208</v>
      </c>
      <c r="C108" s="6" t="n">
        <v>384578</v>
      </c>
    </row>
    <row r="109" spans="1:3">
      <c r="A109" s="4" t="s">
        <v>92</v>
      </c>
      <c r="B109" s="6" t="n">
        <v>85109</v>
      </c>
      <c r="C109" s="6" t="n">
        <v>101231</v>
      </c>
    </row>
    <row r="110" spans="1:3">
      <c r="A110" s="4" t="s">
        <v>701</v>
      </c>
      <c r="B110" s="6" t="n">
        <v>-8530</v>
      </c>
      <c r="C110" s="6" t="n">
        <v>-6677</v>
      </c>
    </row>
    <row r="111" spans="1:3">
      <c r="A111" s="4" t="s">
        <v>532</v>
      </c>
      <c r="B111" s="6" t="n">
        <v>3482</v>
      </c>
      <c r="C111" s="6" t="n">
        <v>1383</v>
      </c>
    </row>
    <row r="112" spans="1:3">
      <c r="A112" s="4" t="s">
        <v>95</v>
      </c>
      <c r="B112" s="6" t="n">
        <v>90157</v>
      </c>
      <c r="C112" s="6" t="n">
        <v>106525</v>
      </c>
    </row>
    <row r="113" spans="1:3">
      <c r="A113" s="4" t="s">
        <v>96</v>
      </c>
      <c r="B113" s="6" t="n">
        <v>8860</v>
      </c>
      <c r="C113" s="6" t="n">
        <v>9702</v>
      </c>
    </row>
    <row r="114" spans="1:3">
      <c r="A114" s="4" t="s">
        <v>702</v>
      </c>
      <c r="B114" s="6" t="n">
        <v>-22930</v>
      </c>
      <c r="C114" s="6" t="n">
        <v>18740</v>
      </c>
    </row>
    <row r="115" spans="1:3">
      <c r="A115" s="4" t="s">
        <v>97</v>
      </c>
      <c r="B115" s="6" t="n">
        <v>104227</v>
      </c>
      <c r="C115" s="6" t="n">
        <v>78083</v>
      </c>
    </row>
    <row r="116" spans="1:3">
      <c r="A116" s="4" t="s">
        <v>98</v>
      </c>
      <c r="B116" s="6" t="n">
        <v>0</v>
      </c>
      <c r="C116" s="6" t="n">
        <v>0</v>
      </c>
    </row>
    <row r="117" spans="1:3">
      <c r="A117" s="4" t="s">
        <v>703</v>
      </c>
      <c r="B117" s="6" t="n">
        <v>104227</v>
      </c>
      <c r="C117" s="6" t="n">
        <v>78083</v>
      </c>
    </row>
    <row r="118" spans="1:3">
      <c r="A118" s="4" t="s">
        <v>130</v>
      </c>
      <c r="B118" s="6" t="n">
        <v>104227</v>
      </c>
      <c r="C118" s="6" t="n">
        <v>78083</v>
      </c>
    </row>
    <row r="119" spans="1:3">
      <c r="A119" s="3" t="s">
        <v>704</v>
      </c>
    </row>
    <row r="120" spans="1:3">
      <c r="A120" s="4" t="s">
        <v>111</v>
      </c>
      <c r="B120" s="6" t="n">
        <v>0</v>
      </c>
      <c r="C120" s="6" t="n">
        <v>0</v>
      </c>
    </row>
    <row r="121" spans="1:3">
      <c r="A121" s="4" t="s">
        <v>112</v>
      </c>
      <c r="B121" s="6" t="n">
        <v>-734</v>
      </c>
      <c r="C121" s="6" t="n">
        <v>23</v>
      </c>
    </row>
    <row r="122" spans="1:3">
      <c r="A122" s="4" t="s">
        <v>705</v>
      </c>
      <c r="B122" s="6" t="n">
        <v>24099</v>
      </c>
      <c r="C122" s="6" t="n">
        <v>-60896</v>
      </c>
    </row>
    <row r="123" spans="1:3">
      <c r="A123" s="4" t="s">
        <v>113</v>
      </c>
      <c r="B123" s="6" t="n">
        <v>23365</v>
      </c>
      <c r="C123" s="6" t="n">
        <v>-60873</v>
      </c>
    </row>
    <row r="124" spans="1:3">
      <c r="A124" s="4" t="s">
        <v>706</v>
      </c>
      <c r="B124" s="6" t="n">
        <v>127592</v>
      </c>
      <c r="C124" s="6" t="n">
        <v>17210</v>
      </c>
    </row>
    <row r="125" spans="1:3">
      <c r="A125" s="4" t="s">
        <v>115</v>
      </c>
      <c r="B125" s="6" t="n">
        <v>0</v>
      </c>
      <c r="C125" s="6" t="n">
        <v>0</v>
      </c>
    </row>
    <row r="126" spans="1:3">
      <c r="A126" s="4" t="s">
        <v>116</v>
      </c>
      <c r="B126" s="6" t="n">
        <v>127592</v>
      </c>
      <c r="C126" s="6" t="n">
        <v>17210</v>
      </c>
    </row>
    <row r="127" spans="1:3">
      <c r="A127" s="4" t="s">
        <v>692</v>
      </c>
    </row>
    <row r="128" spans="1:3">
      <c r="A128" s="3" t="s">
        <v>82</v>
      </c>
    </row>
    <row r="129" spans="1:3">
      <c r="A129" s="4" t="s">
        <v>695</v>
      </c>
      <c r="B129" s="6" t="n">
        <v>27605</v>
      </c>
      <c r="C129" s="6" t="n">
        <v>30868</v>
      </c>
    </row>
    <row r="130" spans="1:3">
      <c r="A130" s="4" t="s">
        <v>84</v>
      </c>
      <c r="B130" s="6" t="n">
        <v>14642</v>
      </c>
      <c r="C130" s="6" t="n">
        <v>16557</v>
      </c>
    </row>
    <row r="131" spans="1:3">
      <c r="A131" s="4" t="s">
        <v>696</v>
      </c>
      <c r="B131" s="6" t="n">
        <v>0</v>
      </c>
      <c r="C131" s="6" t="n">
        <v>0</v>
      </c>
    </row>
    <row r="132" spans="1:3">
      <c r="A132" s="4" t="s">
        <v>85</v>
      </c>
      <c r="B132" s="6" t="n">
        <v>42247</v>
      </c>
      <c r="C132" s="6" t="n">
        <v>47425</v>
      </c>
    </row>
    <row r="133" spans="1:3">
      <c r="A133" s="3" t="s">
        <v>86</v>
      </c>
    </row>
    <row r="134" spans="1:3">
      <c r="A134" s="4" t="s">
        <v>87</v>
      </c>
      <c r="B134" s="6" t="n">
        <v>6790</v>
      </c>
      <c r="C134" s="6" t="n">
        <v>7165</v>
      </c>
    </row>
    <row r="135" spans="1:3">
      <c r="A135" s="4" t="s">
        <v>697</v>
      </c>
      <c r="B135" s="6" t="n">
        <v>3373</v>
      </c>
      <c r="C135" s="6" t="n">
        <v>4167</v>
      </c>
    </row>
    <row r="136" spans="1:3">
      <c r="A136" s="4" t="s">
        <v>698</v>
      </c>
      <c r="B136" s="6" t="n">
        <v>13991</v>
      </c>
      <c r="C136" s="6" t="n">
        <v>16419</v>
      </c>
    </row>
    <row r="137" spans="1:3">
      <c r="A137" s="4" t="s">
        <v>699</v>
      </c>
      <c r="B137" s="6" t="n">
        <v>3079</v>
      </c>
      <c r="C137" s="6" t="n">
        <v>3052</v>
      </c>
    </row>
    <row r="138" spans="1:3">
      <c r="A138" s="4" t="s">
        <v>700</v>
      </c>
      <c r="B138" s="6" t="n">
        <v>6</v>
      </c>
      <c r="C138" s="6" t="n">
        <v>0</v>
      </c>
    </row>
    <row r="139" spans="1:3">
      <c r="A139" s="4" t="s">
        <v>91</v>
      </c>
      <c r="B139" s="6" t="n">
        <v>27239</v>
      </c>
      <c r="C139" s="6" t="n">
        <v>30803</v>
      </c>
    </row>
    <row r="140" spans="1:3">
      <c r="A140" s="4" t="s">
        <v>92</v>
      </c>
      <c r="B140" s="6" t="n">
        <v>15008</v>
      </c>
      <c r="C140" s="6" t="n">
        <v>16622</v>
      </c>
    </row>
    <row r="141" spans="1:3">
      <c r="A141" s="4" t="s">
        <v>701</v>
      </c>
      <c r="B141" s="6" t="n">
        <v>10034</v>
      </c>
      <c r="C141" s="6" t="n">
        <v>8203</v>
      </c>
    </row>
    <row r="142" spans="1:3">
      <c r="A142" s="4" t="s">
        <v>532</v>
      </c>
      <c r="B142" s="6" t="n">
        <v>-20</v>
      </c>
      <c r="C142" s="6" t="n">
        <v>-127</v>
      </c>
    </row>
    <row r="143" spans="1:3">
      <c r="A143" s="4" t="s">
        <v>95</v>
      </c>
      <c r="B143" s="6" t="n">
        <v>4994</v>
      </c>
      <c r="C143" s="6" t="n">
        <v>8546</v>
      </c>
    </row>
    <row r="144" spans="1:3">
      <c r="A144" s="4" t="s">
        <v>96</v>
      </c>
      <c r="B144" s="6" t="n">
        <v>1866</v>
      </c>
      <c r="C144" s="6" t="n">
        <v>3063</v>
      </c>
    </row>
    <row r="145" spans="1:3">
      <c r="A145" s="4" t="s">
        <v>702</v>
      </c>
      <c r="B145" s="6" t="n">
        <v>-1371</v>
      </c>
      <c r="C145" s="6" t="n">
        <v>-1059</v>
      </c>
    </row>
    <row r="146" spans="1:3">
      <c r="A146" s="4" t="s">
        <v>97</v>
      </c>
      <c r="B146" s="6" t="n">
        <v>4499</v>
      </c>
      <c r="C146" s="6" t="n">
        <v>6542</v>
      </c>
    </row>
    <row r="147" spans="1:3">
      <c r="A147" s="4" t="s">
        <v>98</v>
      </c>
      <c r="B147" s="6" t="n">
        <v>0</v>
      </c>
      <c r="C147" s="6" t="n">
        <v>0</v>
      </c>
    </row>
    <row r="148" spans="1:3">
      <c r="A148" s="4" t="s">
        <v>703</v>
      </c>
      <c r="B148" s="6" t="n">
        <v>4499</v>
      </c>
      <c r="C148" s="6" t="n">
        <v>6542</v>
      </c>
    </row>
    <row r="149" spans="1:3">
      <c r="A149" s="4" t="s">
        <v>130</v>
      </c>
      <c r="B149" s="6" t="n">
        <v>4499</v>
      </c>
      <c r="C149" s="6" t="n">
        <v>6542</v>
      </c>
    </row>
    <row r="150" spans="1:3">
      <c r="A150" s="3" t="s">
        <v>704</v>
      </c>
    </row>
    <row r="151" spans="1:3">
      <c r="A151" s="4" t="s">
        <v>111</v>
      </c>
      <c r="B151" s="6" t="n">
        <v>1789</v>
      </c>
      <c r="C151" s="6" t="n">
        <v>-7940</v>
      </c>
    </row>
    <row r="152" spans="1:3">
      <c r="A152" s="4" t="s">
        <v>112</v>
      </c>
      <c r="B152" s="6" t="n">
        <v>0</v>
      </c>
      <c r="C152" s="6" t="n">
        <v>0</v>
      </c>
    </row>
    <row r="153" spans="1:3">
      <c r="A153" s="4" t="s">
        <v>705</v>
      </c>
      <c r="B153" s="6" t="n">
        <v>661</v>
      </c>
      <c r="C153" s="6" t="n">
        <v>-3007</v>
      </c>
    </row>
    <row r="154" spans="1:3">
      <c r="A154" s="4" t="s">
        <v>113</v>
      </c>
      <c r="B154" s="6" t="n">
        <v>2450</v>
      </c>
      <c r="C154" s="6" t="n">
        <v>-10947</v>
      </c>
    </row>
    <row r="155" spans="1:3">
      <c r="A155" s="4" t="s">
        <v>706</v>
      </c>
      <c r="B155" s="6" t="n">
        <v>6949</v>
      </c>
      <c r="C155" s="6" t="n">
        <v>-4405</v>
      </c>
    </row>
    <row r="156" spans="1:3">
      <c r="A156" s="4" t="s">
        <v>115</v>
      </c>
      <c r="B156" s="6" t="n">
        <v>0</v>
      </c>
      <c r="C156" s="6" t="n">
        <v>0</v>
      </c>
    </row>
    <row r="157" spans="1:3">
      <c r="A157" s="4" t="s">
        <v>116</v>
      </c>
      <c r="B157" s="6" t="n">
        <v>6949</v>
      </c>
      <c r="C157" s="6" t="n">
        <v>-4405</v>
      </c>
    </row>
    <row r="158" spans="1:3">
      <c r="A158" s="4" t="s">
        <v>693</v>
      </c>
    </row>
    <row r="159" spans="1:3">
      <c r="A159" s="3" t="s">
        <v>82</v>
      </c>
    </row>
    <row r="160" spans="1:3">
      <c r="A160" s="4" t="s">
        <v>695</v>
      </c>
      <c r="B160" s="6" t="n">
        <v>124609</v>
      </c>
      <c r="C160" s="6" t="n">
        <v>123412</v>
      </c>
    </row>
    <row r="161" spans="1:3">
      <c r="A161" s="4" t="s">
        <v>84</v>
      </c>
      <c r="B161" s="6" t="n">
        <v>89530</v>
      </c>
      <c r="C161" s="6" t="n">
        <v>92992</v>
      </c>
    </row>
    <row r="162" spans="1:3">
      <c r="A162" s="4" t="s">
        <v>696</v>
      </c>
      <c r="B162" s="6" t="n">
        <v>17345</v>
      </c>
      <c r="C162" s="6" t="n">
        <v>16419</v>
      </c>
    </row>
    <row r="163" spans="1:3">
      <c r="A163" s="4" t="s">
        <v>85</v>
      </c>
      <c r="B163" s="6" t="n">
        <v>231484</v>
      </c>
      <c r="C163" s="6" t="n">
        <v>232823</v>
      </c>
    </row>
    <row r="164" spans="1:3">
      <c r="A164" s="3" t="s">
        <v>86</v>
      </c>
    </row>
    <row r="165" spans="1:3">
      <c r="A165" s="4" t="s">
        <v>87</v>
      </c>
      <c r="B165" s="6" t="n">
        <v>116777</v>
      </c>
      <c r="C165" s="6" t="n">
        <v>117828</v>
      </c>
    </row>
    <row r="166" spans="1:3">
      <c r="A166" s="4" t="s">
        <v>697</v>
      </c>
      <c r="B166" s="6" t="n">
        <v>55688</v>
      </c>
      <c r="C166" s="6" t="n">
        <v>59982</v>
      </c>
    </row>
    <row r="167" spans="1:3">
      <c r="A167" s="4" t="s">
        <v>698</v>
      </c>
      <c r="B167" s="6" t="n">
        <v>1013</v>
      </c>
      <c r="C167" s="6" t="n">
        <v>352</v>
      </c>
    </row>
    <row r="168" spans="1:3">
      <c r="A168" s="4" t="s">
        <v>699</v>
      </c>
      <c r="B168" s="6" t="n">
        <v>27827</v>
      </c>
      <c r="C168" s="6" t="n">
        <v>27450</v>
      </c>
    </row>
    <row r="169" spans="1:3">
      <c r="A169" s="4" t="s">
        <v>700</v>
      </c>
      <c r="B169" s="6" t="n">
        <v>113</v>
      </c>
      <c r="C169" s="6" t="n">
        <v>11</v>
      </c>
    </row>
    <row r="170" spans="1:3">
      <c r="A170" s="4" t="s">
        <v>91</v>
      </c>
      <c r="B170" s="6" t="n">
        <v>201418</v>
      </c>
      <c r="C170" s="6" t="n">
        <v>205623</v>
      </c>
    </row>
    <row r="171" spans="1:3">
      <c r="A171" s="4" t="s">
        <v>92</v>
      </c>
      <c r="B171" s="6" t="n">
        <v>30066</v>
      </c>
      <c r="C171" s="6" t="n">
        <v>27200</v>
      </c>
    </row>
    <row r="172" spans="1:3">
      <c r="A172" s="4" t="s">
        <v>701</v>
      </c>
      <c r="B172" s="6" t="n">
        <v>25574</v>
      </c>
      <c r="C172" s="6" t="n">
        <v>24202</v>
      </c>
    </row>
    <row r="173" spans="1:3">
      <c r="A173" s="4" t="s">
        <v>532</v>
      </c>
      <c r="B173" s="6" t="n">
        <v>-16285</v>
      </c>
      <c r="C173" s="6" t="n">
        <v>23131</v>
      </c>
    </row>
    <row r="174" spans="1:3">
      <c r="A174" s="4" t="s">
        <v>95</v>
      </c>
      <c r="B174" s="6" t="n">
        <v>20777</v>
      </c>
      <c r="C174" s="6" t="n">
        <v>-20133</v>
      </c>
    </row>
    <row r="175" spans="1:3">
      <c r="A175" s="4" t="s">
        <v>96</v>
      </c>
      <c r="B175" s="6" t="n">
        <v>1174</v>
      </c>
      <c r="C175" s="6" t="n">
        <v>3183</v>
      </c>
    </row>
    <row r="176" spans="1:3">
      <c r="A176" s="4" t="s">
        <v>702</v>
      </c>
      <c r="B176" s="6" t="n">
        <v>-3128</v>
      </c>
      <c r="C176" s="6" t="n">
        <v>-5483</v>
      </c>
    </row>
    <row r="177" spans="1:3">
      <c r="A177" s="4" t="s">
        <v>97</v>
      </c>
      <c r="B177" s="6" t="n">
        <v>22731</v>
      </c>
      <c r="C177" s="6" t="n">
        <v>-17833</v>
      </c>
    </row>
    <row r="178" spans="1:3">
      <c r="A178" s="4" t="s">
        <v>98</v>
      </c>
      <c r="B178" s="6" t="n">
        <v>267</v>
      </c>
      <c r="C178" s="6" t="n">
        <v>643</v>
      </c>
    </row>
    <row r="179" spans="1:3">
      <c r="A179" s="4" t="s">
        <v>703</v>
      </c>
      <c r="B179" s="6" t="n">
        <v>22464</v>
      </c>
      <c r="C179" s="6" t="n">
        <v>-18476</v>
      </c>
    </row>
    <row r="180" spans="1:3">
      <c r="A180" s="4" t="s">
        <v>130</v>
      </c>
      <c r="B180" s="6" t="n">
        <v>22731</v>
      </c>
      <c r="C180" s="6" t="n">
        <v>-17833</v>
      </c>
    </row>
    <row r="181" spans="1:3">
      <c r="A181" s="3" t="s">
        <v>704</v>
      </c>
    </row>
    <row r="182" spans="1:3">
      <c r="A182" s="4" t="s">
        <v>111</v>
      </c>
      <c r="B182" s="6" t="n">
        <v>23531</v>
      </c>
      <c r="C182" s="6" t="n">
        <v>-53165</v>
      </c>
    </row>
    <row r="183" spans="1:3">
      <c r="A183" s="4" t="s">
        <v>112</v>
      </c>
      <c r="B183" s="6" t="n">
        <v>0</v>
      </c>
      <c r="C183" s="6" t="n">
        <v>0</v>
      </c>
    </row>
    <row r="184" spans="1:3">
      <c r="A184" s="4" t="s">
        <v>705</v>
      </c>
      <c r="B184" s="6" t="n">
        <v>1789</v>
      </c>
      <c r="C184" s="6" t="n">
        <v>-7940</v>
      </c>
    </row>
    <row r="185" spans="1:3">
      <c r="A185" s="4" t="s">
        <v>113</v>
      </c>
      <c r="B185" s="6" t="n">
        <v>25320</v>
      </c>
      <c r="C185" s="6" t="n">
        <v>-61105</v>
      </c>
    </row>
    <row r="186" spans="1:3">
      <c r="A186" s="4" t="s">
        <v>706</v>
      </c>
      <c r="B186" s="6" t="n">
        <v>48051</v>
      </c>
      <c r="C186" s="6" t="n">
        <v>-78938</v>
      </c>
    </row>
    <row r="187" spans="1:3">
      <c r="A187" s="4" t="s">
        <v>115</v>
      </c>
      <c r="B187" s="6" t="n">
        <v>754</v>
      </c>
      <c r="C187" s="6" t="n">
        <v>542</v>
      </c>
    </row>
    <row r="188" spans="1:3">
      <c r="A188" s="4" t="s">
        <v>116</v>
      </c>
      <c r="B188" s="7" t="n">
        <v>47297</v>
      </c>
      <c r="C188" s="7" t="n">
        <v>-794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7</v>
      </c>
      <c r="B1" s="2" t="s">
        <v>1</v>
      </c>
    </row>
    <row r="2" spans="1:3">
      <c r="B2" s="2" t="s">
        <v>2</v>
      </c>
      <c r="C2" s="2" t="s">
        <v>81</v>
      </c>
    </row>
    <row r="3" spans="1:3">
      <c r="A3" s="3" t="s">
        <v>144</v>
      </c>
    </row>
    <row r="4" spans="1:3">
      <c r="A4" s="4" t="s">
        <v>156</v>
      </c>
      <c r="B4" s="7" t="n">
        <v>81118</v>
      </c>
      <c r="C4" s="7" t="n">
        <v>5512</v>
      </c>
    </row>
    <row r="5" spans="1:3">
      <c r="A5" s="3" t="s">
        <v>157</v>
      </c>
    </row>
    <row r="6" spans="1:3">
      <c r="A6" s="4" t="s">
        <v>158</v>
      </c>
      <c r="B6" s="6" t="n">
        <v>-80852</v>
      </c>
      <c r="C6" s="6" t="n">
        <v>-74776</v>
      </c>
    </row>
    <row r="7" spans="1:3">
      <c r="A7" s="4" t="s">
        <v>159</v>
      </c>
      <c r="B7" s="6" t="n">
        <v>-19340</v>
      </c>
      <c r="C7" s="6" t="n">
        <v>-6431</v>
      </c>
    </row>
    <row r="8" spans="1:3">
      <c r="A8" s="4" t="s">
        <v>708</v>
      </c>
      <c r="B8" s="6" t="n">
        <v>0</v>
      </c>
      <c r="C8" s="6" t="n">
        <v>0</v>
      </c>
    </row>
    <row r="9" spans="1:3">
      <c r="A9" s="4" t="s">
        <v>709</v>
      </c>
      <c r="B9" s="6" t="n">
        <v>0</v>
      </c>
      <c r="C9" s="6" t="n">
        <v>0</v>
      </c>
    </row>
    <row r="10" spans="1:3">
      <c r="A10" s="4" t="s">
        <v>710</v>
      </c>
      <c r="B10" s="6" t="n">
        <v>7258</v>
      </c>
      <c r="C10" s="6" t="n">
        <v>9243</v>
      </c>
    </row>
    <row r="11" spans="1:3">
      <c r="A11" s="4" t="s">
        <v>160</v>
      </c>
      <c r="B11" s="6" t="n">
        <v>0</v>
      </c>
      <c r="C11" s="6" t="n">
        <v>13860</v>
      </c>
    </row>
    <row r="12" spans="1:3">
      <c r="A12" s="4" t="s">
        <v>163</v>
      </c>
      <c r="B12" s="6" t="n">
        <v>169</v>
      </c>
      <c r="C12" s="6" t="n">
        <v>410</v>
      </c>
    </row>
    <row r="13" spans="1:3">
      <c r="A13" s="4" t="s">
        <v>711</v>
      </c>
      <c r="B13" s="6" t="n">
        <v>-107281</v>
      </c>
      <c r="C13" s="6" t="n">
        <v>-76180</v>
      </c>
    </row>
    <row r="14" spans="1:3">
      <c r="A14" s="3" t="s">
        <v>165</v>
      </c>
    </row>
    <row r="15" spans="1:3">
      <c r="A15" s="4" t="s">
        <v>166</v>
      </c>
      <c r="B15" s="6" t="n">
        <v>-2384215</v>
      </c>
      <c r="C15" s="6" t="n">
        <v>-2282261</v>
      </c>
    </row>
    <row r="16" spans="1:3">
      <c r="A16" s="4" t="s">
        <v>167</v>
      </c>
      <c r="B16" s="6" t="n">
        <v>2509845</v>
      </c>
      <c r="C16" s="6" t="n">
        <v>2450403</v>
      </c>
    </row>
    <row r="17" spans="1:3">
      <c r="A17" s="4" t="s">
        <v>169</v>
      </c>
      <c r="B17" s="6" t="n">
        <v>885</v>
      </c>
      <c r="C17" s="6" t="n">
        <v>-388</v>
      </c>
    </row>
    <row r="18" spans="1:3">
      <c r="A18" s="4" t="s">
        <v>712</v>
      </c>
      <c r="B18" s="6" t="n">
        <v>0</v>
      </c>
      <c r="C18" s="6" t="n">
        <v>0</v>
      </c>
    </row>
    <row r="19" spans="1:3">
      <c r="A19" s="4" t="s">
        <v>713</v>
      </c>
      <c r="B19" s="6" t="n">
        <v>0</v>
      </c>
      <c r="C19" s="6" t="n">
        <v>0</v>
      </c>
    </row>
    <row r="20" spans="1:3">
      <c r="A20" s="4" t="s">
        <v>170</v>
      </c>
      <c r="B20" s="6" t="n">
        <v>-104931</v>
      </c>
      <c r="C20" s="6" t="n">
        <v>-102539</v>
      </c>
    </row>
    <row r="21" spans="1:3">
      <c r="A21" s="4" t="s">
        <v>171</v>
      </c>
      <c r="B21" s="6" t="n">
        <v>-1975</v>
      </c>
      <c r="C21" s="6" t="n">
        <v>4364</v>
      </c>
    </row>
    <row r="22" spans="1:3">
      <c r="A22" s="4" t="s">
        <v>172</v>
      </c>
      <c r="B22" s="6" t="n">
        <v>-348</v>
      </c>
      <c r="C22" s="6" t="n">
        <v>231</v>
      </c>
    </row>
    <row r="23" spans="1:3">
      <c r="A23" s="4" t="s">
        <v>173</v>
      </c>
      <c r="B23" s="6" t="n">
        <v>0</v>
      </c>
      <c r="C23" s="6" t="n">
        <v>-947</v>
      </c>
    </row>
    <row r="24" spans="1:3">
      <c r="A24" s="4" t="s">
        <v>714</v>
      </c>
      <c r="B24" s="6" t="n">
        <v>19261</v>
      </c>
      <c r="C24" s="6" t="n">
        <v>68863</v>
      </c>
    </row>
    <row r="25" spans="1:3">
      <c r="A25" s="4" t="s">
        <v>715</v>
      </c>
      <c r="B25" s="6" t="n">
        <v>-3534</v>
      </c>
      <c r="C25" s="6" t="n">
        <v>-4523</v>
      </c>
    </row>
    <row r="26" spans="1:3">
      <c r="A26" s="4" t="s">
        <v>176</v>
      </c>
      <c r="B26" s="6" t="n">
        <v>-10436</v>
      </c>
      <c r="C26" s="6" t="n">
        <v>-6328</v>
      </c>
    </row>
    <row r="27" spans="1:3">
      <c r="A27" s="4" t="s">
        <v>177</v>
      </c>
      <c r="B27" s="6" t="n">
        <v>128381</v>
      </c>
      <c r="C27" s="6" t="n">
        <v>125933</v>
      </c>
    </row>
    <row r="28" spans="1:3">
      <c r="A28" s="4" t="s">
        <v>178</v>
      </c>
      <c r="B28" s="6" t="n">
        <v>117945</v>
      </c>
      <c r="C28" s="6" t="n">
        <v>119605</v>
      </c>
    </row>
    <row r="29" spans="1:3">
      <c r="A29" s="4" t="s">
        <v>689</v>
      </c>
    </row>
    <row r="30" spans="1:3">
      <c r="A30" s="3" t="s">
        <v>144</v>
      </c>
    </row>
    <row r="31" spans="1:3">
      <c r="A31" s="4" t="s">
        <v>156</v>
      </c>
      <c r="B31" s="6" t="n">
        <v>0</v>
      </c>
      <c r="C31" s="6" t="n">
        <v>0</v>
      </c>
    </row>
    <row r="32" spans="1:3">
      <c r="A32" s="3" t="s">
        <v>157</v>
      </c>
    </row>
    <row r="33" spans="1:3">
      <c r="A33" s="4" t="s">
        <v>158</v>
      </c>
      <c r="B33" s="6" t="n">
        <v>0</v>
      </c>
      <c r="C33" s="6" t="n">
        <v>0</v>
      </c>
    </row>
    <row r="34" spans="1:3">
      <c r="A34" s="4" t="s">
        <v>159</v>
      </c>
      <c r="B34" s="6" t="n">
        <v>0</v>
      </c>
      <c r="C34" s="6" t="n">
        <v>0</v>
      </c>
    </row>
    <row r="35" spans="1:3">
      <c r="A35" s="4" t="s">
        <v>708</v>
      </c>
      <c r="B35" s="6" t="n">
        <v>-198429</v>
      </c>
      <c r="C35" s="6" t="n">
        <v>-212638</v>
      </c>
    </row>
    <row r="36" spans="1:3">
      <c r="A36" s="4" t="s">
        <v>709</v>
      </c>
      <c r="B36" s="6" t="n">
        <v>3170</v>
      </c>
      <c r="C36" s="6" t="n">
        <v>10000</v>
      </c>
    </row>
    <row r="37" spans="1:3">
      <c r="A37" s="4" t="s">
        <v>710</v>
      </c>
      <c r="B37" s="6" t="n">
        <v>0</v>
      </c>
      <c r="C37" s="6" t="n">
        <v>0</v>
      </c>
    </row>
    <row r="38" spans="1:3">
      <c r="A38" s="4" t="s">
        <v>160</v>
      </c>
      <c r="C38" s="6" t="n">
        <v>0</v>
      </c>
    </row>
    <row r="39" spans="1:3">
      <c r="A39" s="4" t="s">
        <v>163</v>
      </c>
      <c r="B39" s="6" t="n">
        <v>0</v>
      </c>
      <c r="C39" s="6" t="n">
        <v>0</v>
      </c>
    </row>
    <row r="40" spans="1:3">
      <c r="A40" s="4" t="s">
        <v>711</v>
      </c>
      <c r="B40" s="6" t="n">
        <v>-195259</v>
      </c>
      <c r="C40" s="6" t="n">
        <v>-202638</v>
      </c>
    </row>
    <row r="41" spans="1:3">
      <c r="A41" s="3" t="s">
        <v>165</v>
      </c>
    </row>
    <row r="42" spans="1:3">
      <c r="A42" s="4" t="s">
        <v>166</v>
      </c>
      <c r="B42" s="6" t="n">
        <v>0</v>
      </c>
      <c r="C42" s="6" t="n">
        <v>0</v>
      </c>
    </row>
    <row r="43" spans="1:3">
      <c r="A43" s="4" t="s">
        <v>167</v>
      </c>
      <c r="B43" s="6" t="n">
        <v>0</v>
      </c>
      <c r="C43" s="6" t="n">
        <v>0</v>
      </c>
    </row>
    <row r="44" spans="1:3">
      <c r="A44" s="4" t="s">
        <v>169</v>
      </c>
      <c r="B44" s="6" t="n">
        <v>0</v>
      </c>
      <c r="C44" s="6" t="n">
        <v>0</v>
      </c>
    </row>
    <row r="45" spans="1:3">
      <c r="A45" s="4" t="s">
        <v>712</v>
      </c>
      <c r="B45" s="6" t="n">
        <v>198429</v>
      </c>
      <c r="C45" s="6" t="n">
        <v>212638</v>
      </c>
    </row>
    <row r="46" spans="1:3">
      <c r="A46" s="4" t="s">
        <v>713</v>
      </c>
      <c r="B46" s="6" t="n">
        <v>-3170</v>
      </c>
      <c r="C46" s="6" t="n">
        <v>-10000</v>
      </c>
    </row>
    <row r="47" spans="1:3">
      <c r="A47" s="4" t="s">
        <v>170</v>
      </c>
      <c r="B47" s="6" t="n">
        <v>0</v>
      </c>
      <c r="C47" s="6" t="n">
        <v>0</v>
      </c>
    </row>
    <row r="48" spans="1:3">
      <c r="A48" s="4" t="s">
        <v>171</v>
      </c>
      <c r="B48" s="6" t="n">
        <v>0</v>
      </c>
      <c r="C48" s="6" t="n">
        <v>0</v>
      </c>
    </row>
    <row r="49" spans="1:3">
      <c r="A49" s="4" t="s">
        <v>172</v>
      </c>
      <c r="B49" s="6" t="n">
        <v>0</v>
      </c>
      <c r="C49" s="6" t="n">
        <v>0</v>
      </c>
    </row>
    <row r="50" spans="1:3">
      <c r="A50" s="4" t="s">
        <v>173</v>
      </c>
      <c r="C50" s="6" t="n">
        <v>0</v>
      </c>
    </row>
    <row r="51" spans="1:3">
      <c r="A51" s="4" t="s">
        <v>714</v>
      </c>
      <c r="B51" s="6" t="n">
        <v>195259</v>
      </c>
      <c r="C51" s="6" t="n">
        <v>202638</v>
      </c>
    </row>
    <row r="52" spans="1:3">
      <c r="A52" s="4" t="s">
        <v>715</v>
      </c>
      <c r="B52" s="6" t="n">
        <v>0</v>
      </c>
      <c r="C52" s="6" t="n">
        <v>0</v>
      </c>
    </row>
    <row r="53" spans="1:3">
      <c r="A53" s="4" t="s">
        <v>176</v>
      </c>
      <c r="B53" s="6" t="n">
        <v>0</v>
      </c>
      <c r="C53" s="6" t="n">
        <v>0</v>
      </c>
    </row>
    <row r="54" spans="1:3">
      <c r="A54" s="4" t="s">
        <v>177</v>
      </c>
      <c r="B54" s="6" t="n">
        <v>0</v>
      </c>
      <c r="C54" s="6" t="n">
        <v>0</v>
      </c>
    </row>
    <row r="55" spans="1:3">
      <c r="A55" s="4" t="s">
        <v>178</v>
      </c>
      <c r="B55" s="6" t="n">
        <v>0</v>
      </c>
      <c r="C55" s="6" t="n">
        <v>0</v>
      </c>
    </row>
    <row r="56" spans="1:3">
      <c r="A56" s="4" t="s">
        <v>690</v>
      </c>
    </row>
    <row r="57" spans="1:3">
      <c r="A57" s="3" t="s">
        <v>144</v>
      </c>
    </row>
    <row r="58" spans="1:3">
      <c r="A58" s="4" t="s">
        <v>156</v>
      </c>
      <c r="B58" s="6" t="n">
        <v>-48737</v>
      </c>
      <c r="C58" s="6" t="n">
        <v>-45978</v>
      </c>
    </row>
    <row r="59" spans="1:3">
      <c r="A59" s="3" t="s">
        <v>157</v>
      </c>
    </row>
    <row r="60" spans="1:3">
      <c r="A60" s="4" t="s">
        <v>158</v>
      </c>
      <c r="B60" s="6" t="n">
        <v>0</v>
      </c>
      <c r="C60" s="6" t="n">
        <v>0</v>
      </c>
    </row>
    <row r="61" spans="1:3">
      <c r="A61" s="4" t="s">
        <v>159</v>
      </c>
      <c r="B61" s="6" t="n">
        <v>0</v>
      </c>
      <c r="C61" s="6" t="n">
        <v>0</v>
      </c>
    </row>
    <row r="62" spans="1:3">
      <c r="A62" s="4" t="s">
        <v>708</v>
      </c>
      <c r="B62" s="6" t="n">
        <v>166442</v>
      </c>
      <c r="C62" s="6" t="n">
        <v>132692</v>
      </c>
    </row>
    <row r="63" spans="1:3">
      <c r="A63" s="4" t="s">
        <v>709</v>
      </c>
      <c r="B63" s="6" t="n">
        <v>-1585</v>
      </c>
      <c r="C63" s="6" t="n">
        <v>-5000</v>
      </c>
    </row>
    <row r="64" spans="1:3">
      <c r="A64" s="4" t="s">
        <v>710</v>
      </c>
      <c r="B64" s="6" t="n">
        <v>0</v>
      </c>
      <c r="C64" s="6" t="n">
        <v>0</v>
      </c>
    </row>
    <row r="65" spans="1:3">
      <c r="A65" s="4" t="s">
        <v>160</v>
      </c>
      <c r="C65" s="6" t="n">
        <v>13860</v>
      </c>
    </row>
    <row r="66" spans="1:3">
      <c r="A66" s="4" t="s">
        <v>163</v>
      </c>
      <c r="B66" s="6" t="n">
        <v>0</v>
      </c>
      <c r="C66" s="6" t="n">
        <v>0</v>
      </c>
    </row>
    <row r="67" spans="1:3">
      <c r="A67" s="4" t="s">
        <v>711</v>
      </c>
      <c r="B67" s="6" t="n">
        <v>164857</v>
      </c>
      <c r="C67" s="6" t="n">
        <v>141552</v>
      </c>
    </row>
    <row r="68" spans="1:3">
      <c r="A68" s="3" t="s">
        <v>165</v>
      </c>
    </row>
    <row r="69" spans="1:3">
      <c r="A69" s="4" t="s">
        <v>166</v>
      </c>
      <c r="B69" s="6" t="n">
        <v>-8463</v>
      </c>
      <c r="C69" s="6" t="n">
        <v>0</v>
      </c>
    </row>
    <row r="70" spans="1:3">
      <c r="A70" s="4" t="s">
        <v>167</v>
      </c>
      <c r="B70" s="6" t="n">
        <v>0</v>
      </c>
      <c r="C70" s="6" t="n">
        <v>0</v>
      </c>
    </row>
    <row r="71" spans="1:3">
      <c r="A71" s="4" t="s">
        <v>169</v>
      </c>
      <c r="B71" s="6" t="n">
        <v>0</v>
      </c>
      <c r="C71" s="6" t="n">
        <v>0</v>
      </c>
    </row>
    <row r="72" spans="1:3">
      <c r="A72" s="4" t="s">
        <v>712</v>
      </c>
      <c r="B72" s="6" t="n">
        <v>0</v>
      </c>
      <c r="C72" s="6" t="n">
        <v>0</v>
      </c>
    </row>
    <row r="73" spans="1:3">
      <c r="A73" s="4" t="s">
        <v>713</v>
      </c>
      <c r="B73" s="6" t="n">
        <v>0</v>
      </c>
      <c r="C73" s="6" t="n">
        <v>0</v>
      </c>
    </row>
    <row r="74" spans="1:3">
      <c r="A74" s="4" t="s">
        <v>170</v>
      </c>
      <c r="B74" s="6" t="n">
        <v>-104931</v>
      </c>
      <c r="C74" s="6" t="n">
        <v>-102539</v>
      </c>
    </row>
    <row r="75" spans="1:3">
      <c r="A75" s="4" t="s">
        <v>171</v>
      </c>
      <c r="B75" s="6" t="n">
        <v>-1975</v>
      </c>
      <c r="C75" s="6" t="n">
        <v>4364</v>
      </c>
    </row>
    <row r="76" spans="1:3">
      <c r="A76" s="4" t="s">
        <v>172</v>
      </c>
      <c r="B76" s="6" t="n">
        <v>-348</v>
      </c>
      <c r="C76" s="6" t="n">
        <v>231</v>
      </c>
    </row>
    <row r="77" spans="1:3">
      <c r="A77" s="4" t="s">
        <v>173</v>
      </c>
      <c r="C77" s="6" t="n">
        <v>-29</v>
      </c>
    </row>
    <row r="78" spans="1:3">
      <c r="A78" s="4" t="s">
        <v>714</v>
      </c>
      <c r="B78" s="6" t="n">
        <v>-115717</v>
      </c>
      <c r="C78" s="6" t="n">
        <v>-97973</v>
      </c>
    </row>
    <row r="79" spans="1:3">
      <c r="A79" s="4" t="s">
        <v>715</v>
      </c>
      <c r="B79" s="6" t="n">
        <v>0</v>
      </c>
      <c r="C79" s="6" t="n">
        <v>0</v>
      </c>
    </row>
    <row r="80" spans="1:3">
      <c r="A80" s="4" t="s">
        <v>176</v>
      </c>
      <c r="B80" s="6" t="n">
        <v>403</v>
      </c>
      <c r="C80" s="6" t="n">
        <v>-2399</v>
      </c>
    </row>
    <row r="81" spans="1:3">
      <c r="A81" s="4" t="s">
        <v>177</v>
      </c>
      <c r="B81" s="6" t="n">
        <v>151</v>
      </c>
      <c r="C81" s="6" t="n">
        <v>2399</v>
      </c>
    </row>
    <row r="82" spans="1:3">
      <c r="A82" s="4" t="s">
        <v>178</v>
      </c>
      <c r="B82" s="6" t="n">
        <v>554</v>
      </c>
      <c r="C82" s="6" t="n">
        <v>0</v>
      </c>
    </row>
    <row r="83" spans="1:3">
      <c r="A83" s="4" t="s">
        <v>691</v>
      </c>
    </row>
    <row r="84" spans="1:3">
      <c r="A84" s="3" t="s">
        <v>144</v>
      </c>
    </row>
    <row r="85" spans="1:3">
      <c r="A85" s="4" t="s">
        <v>156</v>
      </c>
      <c r="B85" s="6" t="n">
        <v>120988</v>
      </c>
      <c r="C85" s="6" t="n">
        <v>44864</v>
      </c>
    </row>
    <row r="86" spans="1:3">
      <c r="A86" s="3" t="s">
        <v>157</v>
      </c>
    </row>
    <row r="87" spans="1:3">
      <c r="A87" s="4" t="s">
        <v>158</v>
      </c>
      <c r="B87" s="6" t="n">
        <v>-60389</v>
      </c>
      <c r="C87" s="6" t="n">
        <v>-46452</v>
      </c>
    </row>
    <row r="88" spans="1:3">
      <c r="A88" s="4" t="s">
        <v>159</v>
      </c>
      <c r="B88" s="6" t="n">
        <v>0</v>
      </c>
      <c r="C88" s="6" t="n">
        <v>-684</v>
      </c>
    </row>
    <row r="89" spans="1:3">
      <c r="A89" s="4" t="s">
        <v>708</v>
      </c>
      <c r="B89" s="6" t="n">
        <v>31987</v>
      </c>
      <c r="C89" s="6" t="n">
        <v>79946</v>
      </c>
    </row>
    <row r="90" spans="1:3">
      <c r="A90" s="4" t="s">
        <v>709</v>
      </c>
      <c r="B90" s="6" t="n">
        <v>-1585</v>
      </c>
      <c r="C90" s="6" t="n">
        <v>-5000</v>
      </c>
    </row>
    <row r="91" spans="1:3">
      <c r="A91" s="4" t="s">
        <v>710</v>
      </c>
      <c r="B91" s="6" t="n">
        <v>4733</v>
      </c>
      <c r="C91" s="6" t="n">
        <v>7990</v>
      </c>
    </row>
    <row r="92" spans="1:3">
      <c r="A92" s="4" t="s">
        <v>160</v>
      </c>
      <c r="C92" s="6" t="n">
        <v>0</v>
      </c>
    </row>
    <row r="93" spans="1:3">
      <c r="A93" s="4" t="s">
        <v>163</v>
      </c>
      <c r="B93" s="6" t="n">
        <v>50</v>
      </c>
      <c r="C93" s="6" t="n">
        <v>160</v>
      </c>
    </row>
    <row r="94" spans="1:3">
      <c r="A94" s="4" t="s">
        <v>711</v>
      </c>
      <c r="B94" s="6" t="n">
        <v>-34670</v>
      </c>
      <c r="C94" s="6" t="n">
        <v>19980</v>
      </c>
    </row>
    <row r="95" spans="1:3">
      <c r="A95" s="3" t="s">
        <v>165</v>
      </c>
    </row>
    <row r="96" spans="1:3">
      <c r="A96" s="4" t="s">
        <v>166</v>
      </c>
      <c r="B96" s="6" t="n">
        <v>-1422539</v>
      </c>
      <c r="C96" s="6" t="n">
        <v>-1894836</v>
      </c>
    </row>
    <row r="97" spans="1:3">
      <c r="A97" s="4" t="s">
        <v>167</v>
      </c>
      <c r="B97" s="6" t="n">
        <v>1500499</v>
      </c>
      <c r="C97" s="6" t="n">
        <v>1823900</v>
      </c>
    </row>
    <row r="98" spans="1:3">
      <c r="A98" s="4" t="s">
        <v>169</v>
      </c>
      <c r="B98" s="6" t="n">
        <v>0</v>
      </c>
      <c r="C98" s="6" t="n">
        <v>0</v>
      </c>
    </row>
    <row r="99" spans="1:3">
      <c r="A99" s="4" t="s">
        <v>712</v>
      </c>
      <c r="B99" s="6" t="n">
        <v>-168765</v>
      </c>
      <c r="C99" s="6" t="n">
        <v>4638</v>
      </c>
    </row>
    <row r="100" spans="1:3">
      <c r="A100" s="4" t="s">
        <v>713</v>
      </c>
      <c r="B100" s="6" t="n">
        <v>1585</v>
      </c>
      <c r="C100" s="6" t="n">
        <v>5000</v>
      </c>
    </row>
    <row r="101" spans="1:3">
      <c r="A101" s="4" t="s">
        <v>170</v>
      </c>
      <c r="B101" s="6" t="n">
        <v>0</v>
      </c>
      <c r="C101" s="6" t="n">
        <v>0</v>
      </c>
    </row>
    <row r="102" spans="1:3">
      <c r="A102" s="4" t="s">
        <v>171</v>
      </c>
      <c r="B102" s="6" t="n">
        <v>0</v>
      </c>
      <c r="C102" s="6" t="n">
        <v>0</v>
      </c>
    </row>
    <row r="103" spans="1:3">
      <c r="A103" s="4" t="s">
        <v>172</v>
      </c>
      <c r="B103" s="6" t="n">
        <v>0</v>
      </c>
      <c r="C103" s="6" t="n">
        <v>0</v>
      </c>
    </row>
    <row r="104" spans="1:3">
      <c r="A104" s="4" t="s">
        <v>173</v>
      </c>
      <c r="C104" s="6" t="n">
        <v>-864</v>
      </c>
    </row>
    <row r="105" spans="1:3">
      <c r="A105" s="4" t="s">
        <v>714</v>
      </c>
      <c r="B105" s="6" t="n">
        <v>-89220</v>
      </c>
      <c r="C105" s="6" t="n">
        <v>-62162</v>
      </c>
    </row>
    <row r="106" spans="1:3">
      <c r="A106" s="4" t="s">
        <v>715</v>
      </c>
      <c r="B106" s="6" t="n">
        <v>0</v>
      </c>
      <c r="C106" s="6" t="n">
        <v>0</v>
      </c>
    </row>
    <row r="107" spans="1:3">
      <c r="A107" s="4" t="s">
        <v>176</v>
      </c>
      <c r="B107" s="6" t="n">
        <v>-2902</v>
      </c>
      <c r="C107" s="6" t="n">
        <v>2682</v>
      </c>
    </row>
    <row r="108" spans="1:3">
      <c r="A108" s="4" t="s">
        <v>177</v>
      </c>
      <c r="B108" s="6" t="n">
        <v>6472</v>
      </c>
      <c r="C108" s="6" t="n">
        <v>4713</v>
      </c>
    </row>
    <row r="109" spans="1:3">
      <c r="A109" s="4" t="s">
        <v>178</v>
      </c>
      <c r="B109" s="6" t="n">
        <v>3570</v>
      </c>
      <c r="C109" s="6" t="n">
        <v>7395</v>
      </c>
    </row>
    <row r="110" spans="1:3">
      <c r="A110" s="4" t="s">
        <v>692</v>
      </c>
    </row>
    <row r="111" spans="1:3">
      <c r="A111" s="3" t="s">
        <v>144</v>
      </c>
    </row>
    <row r="112" spans="1:3">
      <c r="A112" s="4" t="s">
        <v>156</v>
      </c>
      <c r="B112" s="6" t="n">
        <v>6477</v>
      </c>
      <c r="C112" s="6" t="n">
        <v>3636</v>
      </c>
    </row>
    <row r="113" spans="1:3">
      <c r="A113" s="3" t="s">
        <v>157</v>
      </c>
    </row>
    <row r="114" spans="1:3">
      <c r="A114" s="4" t="s">
        <v>158</v>
      </c>
      <c r="B114" s="6" t="n">
        <v>-1007</v>
      </c>
      <c r="C114" s="6" t="n">
        <v>-3774</v>
      </c>
    </row>
    <row r="115" spans="1:3">
      <c r="A115" s="4" t="s">
        <v>159</v>
      </c>
      <c r="B115" s="6" t="n">
        <v>130</v>
      </c>
      <c r="C115" s="6" t="n">
        <v>106</v>
      </c>
    </row>
    <row r="116" spans="1:3">
      <c r="A116" s="4" t="s">
        <v>708</v>
      </c>
      <c r="B116" s="6" t="n">
        <v>0</v>
      </c>
      <c r="C116" s="6" t="n">
        <v>0</v>
      </c>
    </row>
    <row r="117" spans="1:3">
      <c r="A117" s="4" t="s">
        <v>709</v>
      </c>
      <c r="B117" s="6" t="n">
        <v>0</v>
      </c>
      <c r="C117" s="6" t="n">
        <v>0</v>
      </c>
    </row>
    <row r="118" spans="1:3">
      <c r="A118" s="4" t="s">
        <v>710</v>
      </c>
      <c r="B118" s="6" t="n">
        <v>0</v>
      </c>
      <c r="C118" s="6" t="n">
        <v>668</v>
      </c>
    </row>
    <row r="119" spans="1:3">
      <c r="A119" s="4" t="s">
        <v>160</v>
      </c>
      <c r="C119" s="6" t="n">
        <v>0</v>
      </c>
    </row>
    <row r="120" spans="1:3">
      <c r="A120" s="4" t="s">
        <v>163</v>
      </c>
      <c r="B120" s="6" t="n">
        <v>0</v>
      </c>
      <c r="C120" s="6" t="n">
        <v>6</v>
      </c>
    </row>
    <row r="121" spans="1:3">
      <c r="A121" s="4" t="s">
        <v>711</v>
      </c>
      <c r="B121" s="6" t="n">
        <v>-877</v>
      </c>
      <c r="C121" s="6" t="n">
        <v>-4330</v>
      </c>
    </row>
    <row r="122" spans="1:3">
      <c r="A122" s="3" t="s">
        <v>165</v>
      </c>
    </row>
    <row r="123" spans="1:3">
      <c r="A123" s="4" t="s">
        <v>166</v>
      </c>
      <c r="B123" s="6" t="n">
        <v>-383896</v>
      </c>
      <c r="C123" s="6" t="n">
        <v>-159145</v>
      </c>
    </row>
    <row r="124" spans="1:3">
      <c r="A124" s="4" t="s">
        <v>167</v>
      </c>
      <c r="B124" s="6" t="n">
        <v>370816</v>
      </c>
      <c r="C124" s="6" t="n">
        <v>161962</v>
      </c>
    </row>
    <row r="125" spans="1:3">
      <c r="A125" s="4" t="s">
        <v>169</v>
      </c>
      <c r="B125" s="6" t="n">
        <v>0</v>
      </c>
      <c r="C125" s="6" t="n">
        <v>0</v>
      </c>
    </row>
    <row r="126" spans="1:3">
      <c r="A126" s="4" t="s">
        <v>712</v>
      </c>
      <c r="B126" s="6" t="n">
        <v>-1111</v>
      </c>
      <c r="C126" s="6" t="n">
        <v>79</v>
      </c>
    </row>
    <row r="127" spans="1:3">
      <c r="A127" s="4" t="s">
        <v>713</v>
      </c>
      <c r="B127" s="6" t="n">
        <v>0</v>
      </c>
      <c r="C127" s="6" t="n">
        <v>0</v>
      </c>
    </row>
    <row r="128" spans="1:3">
      <c r="A128" s="4" t="s">
        <v>170</v>
      </c>
      <c r="B128" s="6" t="n">
        <v>0</v>
      </c>
      <c r="C128" s="6" t="n">
        <v>0</v>
      </c>
    </row>
    <row r="129" spans="1:3">
      <c r="A129" s="4" t="s">
        <v>171</v>
      </c>
      <c r="B129" s="6" t="n">
        <v>0</v>
      </c>
      <c r="C129" s="6" t="n">
        <v>0</v>
      </c>
    </row>
    <row r="130" spans="1:3">
      <c r="A130" s="4" t="s">
        <v>172</v>
      </c>
      <c r="B130" s="6" t="n">
        <v>0</v>
      </c>
      <c r="C130" s="6" t="n">
        <v>0</v>
      </c>
    </row>
    <row r="131" spans="1:3">
      <c r="A131" s="4" t="s">
        <v>173</v>
      </c>
      <c r="C131" s="6" t="n">
        <v>0</v>
      </c>
    </row>
    <row r="132" spans="1:3">
      <c r="A132" s="4" t="s">
        <v>714</v>
      </c>
      <c r="B132" s="6" t="n">
        <v>-14191</v>
      </c>
      <c r="C132" s="6" t="n">
        <v>2896</v>
      </c>
    </row>
    <row r="133" spans="1:3">
      <c r="A133" s="4" t="s">
        <v>715</v>
      </c>
      <c r="B133" s="6" t="n">
        <v>-608</v>
      </c>
      <c r="C133" s="6" t="n">
        <v>-61</v>
      </c>
    </row>
    <row r="134" spans="1:3">
      <c r="A134" s="4" t="s">
        <v>176</v>
      </c>
      <c r="B134" s="6" t="n">
        <v>-9199</v>
      </c>
      <c r="C134" s="6" t="n">
        <v>2141</v>
      </c>
    </row>
    <row r="135" spans="1:3">
      <c r="A135" s="4" t="s">
        <v>177</v>
      </c>
      <c r="B135" s="6" t="n">
        <v>13182</v>
      </c>
      <c r="C135" s="6" t="n">
        <v>4979</v>
      </c>
    </row>
    <row r="136" spans="1:3">
      <c r="A136" s="4" t="s">
        <v>178</v>
      </c>
      <c r="B136" s="6" t="n">
        <v>3983</v>
      </c>
      <c r="C136" s="6" t="n">
        <v>7120</v>
      </c>
    </row>
    <row r="137" spans="1:3">
      <c r="A137" s="4" t="s">
        <v>693</v>
      </c>
    </row>
    <row r="138" spans="1:3">
      <c r="A138" s="3" t="s">
        <v>144</v>
      </c>
    </row>
    <row r="139" spans="1:3">
      <c r="A139" s="4" t="s">
        <v>156</v>
      </c>
      <c r="B139" s="6" t="n">
        <v>2390</v>
      </c>
      <c r="C139" s="6" t="n">
        <v>2990</v>
      </c>
    </row>
    <row r="140" spans="1:3">
      <c r="A140" s="3" t="s">
        <v>157</v>
      </c>
    </row>
    <row r="141" spans="1:3">
      <c r="A141" s="4" t="s">
        <v>158</v>
      </c>
      <c r="B141" s="6" t="n">
        <v>-19456</v>
      </c>
      <c r="C141" s="6" t="n">
        <v>-24550</v>
      </c>
    </row>
    <row r="142" spans="1:3">
      <c r="A142" s="4" t="s">
        <v>159</v>
      </c>
      <c r="B142" s="6" t="n">
        <v>-19470</v>
      </c>
      <c r="C142" s="6" t="n">
        <v>-5853</v>
      </c>
    </row>
    <row r="143" spans="1:3">
      <c r="A143" s="4" t="s">
        <v>708</v>
      </c>
      <c r="B143" s="6" t="n">
        <v>0</v>
      </c>
      <c r="C143" s="6" t="n">
        <v>0</v>
      </c>
    </row>
    <row r="144" spans="1:3">
      <c r="A144" s="4" t="s">
        <v>709</v>
      </c>
      <c r="B144" s="6" t="n">
        <v>0</v>
      </c>
      <c r="C144" s="6" t="n">
        <v>0</v>
      </c>
    </row>
    <row r="145" spans="1:3">
      <c r="A145" s="4" t="s">
        <v>710</v>
      </c>
      <c r="B145" s="6" t="n">
        <v>2525</v>
      </c>
      <c r="C145" s="6" t="n">
        <v>585</v>
      </c>
    </row>
    <row r="146" spans="1:3">
      <c r="A146" s="4" t="s">
        <v>160</v>
      </c>
      <c r="C146" s="6" t="n">
        <v>0</v>
      </c>
    </row>
    <row r="147" spans="1:3">
      <c r="A147" s="4" t="s">
        <v>163</v>
      </c>
      <c r="B147" s="6" t="n">
        <v>119</v>
      </c>
      <c r="C147" s="6" t="n">
        <v>244</v>
      </c>
    </row>
    <row r="148" spans="1:3">
      <c r="A148" s="4" t="s">
        <v>711</v>
      </c>
      <c r="B148" s="6" t="n">
        <v>-41332</v>
      </c>
      <c r="C148" s="6" t="n">
        <v>-30744</v>
      </c>
    </row>
    <row r="149" spans="1:3">
      <c r="A149" s="3" t="s">
        <v>165</v>
      </c>
    </row>
    <row r="150" spans="1:3">
      <c r="A150" s="4" t="s">
        <v>166</v>
      </c>
      <c r="B150" s="6" t="n">
        <v>-569317</v>
      </c>
      <c r="C150" s="6" t="n">
        <v>-228280</v>
      </c>
    </row>
    <row r="151" spans="1:3">
      <c r="A151" s="4" t="s">
        <v>167</v>
      </c>
      <c r="B151" s="6" t="n">
        <v>638530</v>
      </c>
      <c r="C151" s="6" t="n">
        <v>464541</v>
      </c>
    </row>
    <row r="152" spans="1:3">
      <c r="A152" s="4" t="s">
        <v>169</v>
      </c>
      <c r="B152" s="6" t="n">
        <v>885</v>
      </c>
      <c r="C152" s="6" t="n">
        <v>-388</v>
      </c>
    </row>
    <row r="153" spans="1:3">
      <c r="A153" s="4" t="s">
        <v>712</v>
      </c>
      <c r="B153" s="6" t="n">
        <v>-28553</v>
      </c>
      <c r="C153" s="6" t="n">
        <v>-217355</v>
      </c>
    </row>
    <row r="154" spans="1:3">
      <c r="A154" s="4" t="s">
        <v>713</v>
      </c>
      <c r="B154" s="6" t="n">
        <v>1585</v>
      </c>
      <c r="C154" s="6" t="n">
        <v>5000</v>
      </c>
    </row>
    <row r="155" spans="1:3">
      <c r="A155" s="4" t="s">
        <v>170</v>
      </c>
      <c r="B155" s="6" t="n">
        <v>0</v>
      </c>
      <c r="C155" s="6" t="n">
        <v>0</v>
      </c>
    </row>
    <row r="156" spans="1:3">
      <c r="A156" s="4" t="s">
        <v>171</v>
      </c>
      <c r="B156" s="6" t="n">
        <v>0</v>
      </c>
      <c r="C156" s="6" t="n">
        <v>0</v>
      </c>
    </row>
    <row r="157" spans="1:3">
      <c r="A157" s="4" t="s">
        <v>172</v>
      </c>
      <c r="B157" s="6" t="n">
        <v>0</v>
      </c>
      <c r="C157" s="6" t="n">
        <v>0</v>
      </c>
    </row>
    <row r="158" spans="1:3">
      <c r="A158" s="4" t="s">
        <v>173</v>
      </c>
      <c r="C158" s="6" t="n">
        <v>-54</v>
      </c>
    </row>
    <row r="159" spans="1:3">
      <c r="A159" s="4" t="s">
        <v>714</v>
      </c>
      <c r="B159" s="6" t="n">
        <v>43130</v>
      </c>
      <c r="C159" s="6" t="n">
        <v>23464</v>
      </c>
    </row>
    <row r="160" spans="1:3">
      <c r="A160" s="4" t="s">
        <v>715</v>
      </c>
      <c r="B160" s="6" t="n">
        <v>-2926</v>
      </c>
      <c r="C160" s="6" t="n">
        <v>-4462</v>
      </c>
    </row>
    <row r="161" spans="1:3">
      <c r="A161" s="4" t="s">
        <v>176</v>
      </c>
      <c r="B161" s="6" t="n">
        <v>1262</v>
      </c>
      <c r="C161" s="6" t="n">
        <v>-8752</v>
      </c>
    </row>
    <row r="162" spans="1:3">
      <c r="A162" s="4" t="s">
        <v>177</v>
      </c>
      <c r="B162" s="6" t="n">
        <v>108576</v>
      </c>
      <c r="C162" s="6" t="n">
        <v>113842</v>
      </c>
    </row>
    <row r="163" spans="1:3">
      <c r="A163" s="4" t="s">
        <v>178</v>
      </c>
      <c r="B163" s="7" t="n">
        <v>109838</v>
      </c>
      <c r="C163" s="7" t="n">
        <v>1050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716</v>
      </c>
      <c r="B1" s="2" t="s">
        <v>1</v>
      </c>
    </row>
    <row r="2" spans="1:2">
      <c r="B2" s="2" t="s">
        <v>717</v>
      </c>
    </row>
    <row r="3" spans="1:2">
      <c r="A3" s="3" t="s">
        <v>208</v>
      </c>
    </row>
    <row r="4" spans="1:2">
      <c r="A4" s="4" t="s">
        <v>718</v>
      </c>
      <c r="B4" s="6"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19</v>
      </c>
      <c r="B1" s="2" t="s">
        <v>1</v>
      </c>
    </row>
    <row r="2" spans="1:4">
      <c r="B2" s="2" t="s">
        <v>2</v>
      </c>
      <c r="C2" s="2" t="s">
        <v>81</v>
      </c>
      <c r="D2" s="2" t="s">
        <v>25</v>
      </c>
    </row>
    <row r="3" spans="1:4">
      <c r="A3" s="3" t="s">
        <v>720</v>
      </c>
    </row>
    <row r="4" spans="1:4">
      <c r="A4" s="4" t="s">
        <v>594</v>
      </c>
      <c r="B4" s="7" t="n">
        <v>55517</v>
      </c>
      <c r="D4" s="7" t="n">
        <v>58299</v>
      </c>
    </row>
    <row r="5" spans="1:4">
      <c r="A5" s="4" t="s">
        <v>85</v>
      </c>
      <c r="B5" s="6" t="n">
        <v>750690</v>
      </c>
      <c r="C5" s="7" t="n">
        <v>749286</v>
      </c>
    </row>
    <row r="6" spans="1:4">
      <c r="A6" s="4" t="s">
        <v>699</v>
      </c>
      <c r="B6" s="6" t="n">
        <v>87204</v>
      </c>
      <c r="C6" s="6" t="n">
        <v>85951</v>
      </c>
    </row>
    <row r="7" spans="1:4">
      <c r="A7" s="4" t="s">
        <v>146</v>
      </c>
      <c r="B7" s="6" t="n">
        <v>75390</v>
      </c>
      <c r="C7" s="6" t="n">
        <v>74791</v>
      </c>
    </row>
    <row r="8" spans="1:4">
      <c r="A8" s="4" t="s">
        <v>721</v>
      </c>
      <c r="B8" s="6" t="n">
        <v>11814</v>
      </c>
      <c r="C8" s="6" t="n">
        <v>11160</v>
      </c>
    </row>
    <row r="9" spans="1:4">
      <c r="A9" s="4" t="s">
        <v>722</v>
      </c>
      <c r="B9" s="6" t="n">
        <v>235146</v>
      </c>
      <c r="C9" s="6" t="n">
        <v>231218</v>
      </c>
    </row>
    <row r="10" spans="1:4">
      <c r="A10" s="4" t="s">
        <v>41</v>
      </c>
      <c r="B10" s="6" t="n">
        <v>6422309</v>
      </c>
      <c r="C10" s="6" t="n">
        <v>6326393</v>
      </c>
      <c r="D10" s="7" t="n">
        <v>6350587</v>
      </c>
    </row>
    <row r="11" spans="1:4">
      <c r="A11" s="4" t="s">
        <v>723</v>
      </c>
      <c r="B11" s="6" t="n">
        <v>107450</v>
      </c>
      <c r="C11" s="6" t="n">
        <v>90450</v>
      </c>
    </row>
    <row r="12" spans="1:4">
      <c r="A12" s="4" t="s">
        <v>724</v>
      </c>
      <c r="B12" s="6" t="n">
        <v>80852</v>
      </c>
      <c r="C12" s="6" t="n">
        <v>74776</v>
      </c>
    </row>
    <row r="13" spans="1:4">
      <c r="A13" s="4" t="s">
        <v>725</v>
      </c>
      <c r="B13" s="6" t="n">
        <v>19340</v>
      </c>
      <c r="C13" s="6" t="n">
        <v>6431</v>
      </c>
    </row>
    <row r="14" spans="1:4">
      <c r="A14" s="4" t="s">
        <v>726</v>
      </c>
      <c r="B14" s="6" t="n">
        <v>6132</v>
      </c>
      <c r="C14" s="6" t="n">
        <v>4862</v>
      </c>
    </row>
    <row r="15" spans="1:4">
      <c r="A15" s="4" t="s">
        <v>710</v>
      </c>
      <c r="B15" s="6" t="n">
        <v>7258</v>
      </c>
      <c r="C15" s="6" t="n">
        <v>9243</v>
      </c>
    </row>
    <row r="16" spans="1:4">
      <c r="A16" s="4" t="s">
        <v>331</v>
      </c>
    </row>
    <row r="17" spans="1:4">
      <c r="A17" s="3" t="s">
        <v>720</v>
      </c>
    </row>
    <row r="18" spans="1:4">
      <c r="A18" s="4" t="s">
        <v>85</v>
      </c>
      <c r="B18" s="6" t="n">
        <v>444681</v>
      </c>
      <c r="C18" s="6" t="n">
        <v>442687</v>
      </c>
    </row>
    <row r="19" spans="1:4">
      <c r="A19" s="4" t="s">
        <v>699</v>
      </c>
      <c r="B19" s="6" t="n">
        <v>45350</v>
      </c>
      <c r="C19" s="6" t="n">
        <v>45303</v>
      </c>
    </row>
    <row r="20" spans="1:4">
      <c r="A20" s="4" t="s">
        <v>146</v>
      </c>
      <c r="B20" s="6" t="n">
        <v>40255</v>
      </c>
      <c r="C20" s="6" t="n">
        <v>40336</v>
      </c>
    </row>
    <row r="21" spans="1:4">
      <c r="A21" s="4" t="s">
        <v>721</v>
      </c>
      <c r="B21" s="6" t="n">
        <v>5095</v>
      </c>
      <c r="C21" s="6" t="n">
        <v>4967</v>
      </c>
    </row>
    <row r="22" spans="1:4">
      <c r="A22" s="4" t="s">
        <v>722</v>
      </c>
      <c r="B22" s="6" t="n">
        <v>176557</v>
      </c>
      <c r="C22" s="6" t="n">
        <v>181480</v>
      </c>
    </row>
    <row r="23" spans="1:4">
      <c r="A23" s="4" t="s">
        <v>41</v>
      </c>
      <c r="B23" s="6" t="n">
        <v>3630250</v>
      </c>
      <c r="C23" s="6" t="n">
        <v>3623905</v>
      </c>
    </row>
    <row r="24" spans="1:4">
      <c r="A24" s="4" t="s">
        <v>723</v>
      </c>
      <c r="B24" s="6" t="n">
        <v>46666</v>
      </c>
      <c r="C24" s="6" t="n">
        <v>42375</v>
      </c>
    </row>
    <row r="25" spans="1:4">
      <c r="A25" s="4" t="s">
        <v>724</v>
      </c>
      <c r="B25" s="6" t="n">
        <v>42088</v>
      </c>
      <c r="C25" s="6" t="n">
        <v>33180</v>
      </c>
    </row>
    <row r="26" spans="1:4">
      <c r="A26" s="4" t="s">
        <v>725</v>
      </c>
      <c r="B26" s="6" t="n">
        <v>-130</v>
      </c>
      <c r="C26" s="6" t="n">
        <v>600</v>
      </c>
    </row>
    <row r="27" spans="1:4">
      <c r="A27" s="4" t="s">
        <v>710</v>
      </c>
      <c r="B27" s="6" t="n">
        <v>4708</v>
      </c>
      <c r="C27" s="6" t="n">
        <v>8595</v>
      </c>
    </row>
    <row r="28" spans="1:4">
      <c r="A28" s="4" t="s">
        <v>334</v>
      </c>
    </row>
    <row r="29" spans="1:4">
      <c r="A29" s="3" t="s">
        <v>720</v>
      </c>
    </row>
    <row r="30" spans="1:4">
      <c r="A30" s="4" t="s">
        <v>85</v>
      </c>
      <c r="B30" s="6" t="n">
        <v>96343</v>
      </c>
      <c r="C30" s="6" t="n">
        <v>97235</v>
      </c>
    </row>
    <row r="31" spans="1:4">
      <c r="A31" s="4" t="s">
        <v>699</v>
      </c>
      <c r="B31" s="6" t="n">
        <v>5670</v>
      </c>
      <c r="C31" s="6" t="n">
        <v>5344</v>
      </c>
    </row>
    <row r="32" spans="1:4">
      <c r="A32" s="4" t="s">
        <v>146</v>
      </c>
      <c r="B32" s="6" t="n">
        <v>5422</v>
      </c>
      <c r="C32" s="6" t="n">
        <v>5284</v>
      </c>
    </row>
    <row r="33" spans="1:4">
      <c r="A33" s="4" t="s">
        <v>721</v>
      </c>
      <c r="B33" s="6" t="n">
        <v>248</v>
      </c>
      <c r="C33" s="6" t="n">
        <v>60</v>
      </c>
    </row>
    <row r="34" spans="1:4">
      <c r="A34" s="4" t="s">
        <v>722</v>
      </c>
      <c r="B34" s="6" t="n">
        <v>53460</v>
      </c>
      <c r="C34" s="6" t="n">
        <v>51288</v>
      </c>
    </row>
    <row r="35" spans="1:4">
      <c r="A35" s="4" t="s">
        <v>41</v>
      </c>
      <c r="B35" s="6" t="n">
        <v>640401</v>
      </c>
      <c r="C35" s="6" t="n">
        <v>648507</v>
      </c>
    </row>
    <row r="36" spans="1:4">
      <c r="A36" s="4" t="s">
        <v>723</v>
      </c>
      <c r="B36" s="6" t="n">
        <v>4827</v>
      </c>
      <c r="C36" s="6" t="n">
        <v>4949</v>
      </c>
    </row>
    <row r="37" spans="1:4">
      <c r="A37" s="4" t="s">
        <v>724</v>
      </c>
      <c r="B37" s="6" t="n">
        <v>4827</v>
      </c>
      <c r="C37" s="6" t="n">
        <v>4907</v>
      </c>
    </row>
    <row r="38" spans="1:4">
      <c r="A38" s="4" t="s">
        <v>725</v>
      </c>
      <c r="B38" s="6" t="n">
        <v>0</v>
      </c>
      <c r="C38" s="6" t="n">
        <v>-21</v>
      </c>
    </row>
    <row r="39" spans="1:4">
      <c r="A39" s="4" t="s">
        <v>710</v>
      </c>
      <c r="B39" s="6" t="n">
        <v>0</v>
      </c>
      <c r="C39" s="6" t="n">
        <v>63</v>
      </c>
    </row>
    <row r="40" spans="1:4">
      <c r="A40" s="4" t="s">
        <v>339</v>
      </c>
    </row>
    <row r="41" spans="1:4">
      <c r="A41" s="3" t="s">
        <v>720</v>
      </c>
    </row>
    <row r="42" spans="1:4">
      <c r="A42" s="4" t="s">
        <v>594</v>
      </c>
      <c r="C42" s="6" t="n">
        <v>9650</v>
      </c>
    </row>
    <row r="43" spans="1:4">
      <c r="A43" s="4" t="s">
        <v>85</v>
      </c>
      <c r="B43" s="6" t="n">
        <v>93876</v>
      </c>
      <c r="C43" s="6" t="n">
        <v>99065</v>
      </c>
    </row>
    <row r="44" spans="1:4">
      <c r="A44" s="4" t="s">
        <v>699</v>
      </c>
      <c r="B44" s="6" t="n">
        <v>11251</v>
      </c>
      <c r="C44" s="6" t="n">
        <v>11281</v>
      </c>
    </row>
    <row r="45" spans="1:4">
      <c r="A45" s="4" t="s">
        <v>146</v>
      </c>
      <c r="B45" s="6" t="n">
        <v>8671</v>
      </c>
      <c r="C45" s="6" t="n">
        <v>9828</v>
      </c>
    </row>
    <row r="46" spans="1:4">
      <c r="A46" s="4" t="s">
        <v>721</v>
      </c>
      <c r="B46" s="6" t="n">
        <v>2580</v>
      </c>
      <c r="C46" s="6" t="n">
        <v>1453</v>
      </c>
    </row>
    <row r="47" spans="1:4">
      <c r="A47" s="4" t="s">
        <v>722</v>
      </c>
      <c r="B47" s="6" t="n">
        <v>31946</v>
      </c>
      <c r="C47" s="6" t="n">
        <v>29032</v>
      </c>
    </row>
    <row r="48" spans="1:4">
      <c r="A48" s="4" t="s">
        <v>41</v>
      </c>
      <c r="B48" s="6" t="n">
        <v>856595</v>
      </c>
      <c r="C48" s="6" t="n">
        <v>864002</v>
      </c>
    </row>
    <row r="49" spans="1:4">
      <c r="A49" s="4" t="s">
        <v>723</v>
      </c>
      <c r="B49" s="6" t="n">
        <v>6060</v>
      </c>
      <c r="C49" s="6" t="n">
        <v>7588</v>
      </c>
    </row>
    <row r="50" spans="1:4">
      <c r="A50" s="4" t="s">
        <v>724</v>
      </c>
      <c r="B50" s="6" t="n">
        <v>4059</v>
      </c>
      <c r="C50" s="6" t="n">
        <v>4410</v>
      </c>
    </row>
    <row r="51" spans="1:4">
      <c r="A51" s="4" t="s">
        <v>725</v>
      </c>
      <c r="B51" s="6" t="n">
        <v>0</v>
      </c>
      <c r="C51" s="6" t="n">
        <v>2819</v>
      </c>
    </row>
    <row r="52" spans="1:4">
      <c r="A52" s="4" t="s">
        <v>710</v>
      </c>
      <c r="B52" s="6" t="n">
        <v>2001</v>
      </c>
      <c r="C52" s="6" t="n">
        <v>359</v>
      </c>
    </row>
    <row r="53" spans="1:4">
      <c r="A53" s="4" t="s">
        <v>369</v>
      </c>
    </row>
    <row r="54" spans="1:4">
      <c r="A54" s="3" t="s">
        <v>720</v>
      </c>
    </row>
    <row r="55" spans="1:4">
      <c r="A55" s="4" t="s">
        <v>594</v>
      </c>
      <c r="C55" s="6" t="n">
        <v>843</v>
      </c>
    </row>
    <row r="56" spans="1:4">
      <c r="A56" s="4" t="s">
        <v>85</v>
      </c>
      <c r="B56" s="6" t="n">
        <v>101341</v>
      </c>
      <c r="C56" s="6" t="n">
        <v>105738</v>
      </c>
    </row>
    <row r="57" spans="1:4">
      <c r="A57" s="4" t="s">
        <v>699</v>
      </c>
      <c r="B57" s="6" t="n">
        <v>14286</v>
      </c>
      <c r="C57" s="6" t="n">
        <v>14423</v>
      </c>
    </row>
    <row r="58" spans="1:4">
      <c r="A58" s="4" t="s">
        <v>146</v>
      </c>
      <c r="B58" s="6" t="n">
        <v>10902</v>
      </c>
      <c r="C58" s="6" t="n">
        <v>9790</v>
      </c>
    </row>
    <row r="59" spans="1:4">
      <c r="A59" s="4" t="s">
        <v>721</v>
      </c>
      <c r="B59" s="6" t="n">
        <v>3384</v>
      </c>
      <c r="C59" s="6" t="n">
        <v>4633</v>
      </c>
    </row>
    <row r="60" spans="1:4">
      <c r="A60" s="4" t="s">
        <v>722</v>
      </c>
      <c r="B60" s="6" t="n">
        <v>21576</v>
      </c>
      <c r="C60" s="6" t="n">
        <v>21256</v>
      </c>
    </row>
    <row r="61" spans="1:4">
      <c r="A61" s="4" t="s">
        <v>41</v>
      </c>
      <c r="B61" s="6" t="n">
        <v>976389</v>
      </c>
      <c r="C61" s="6" t="n">
        <v>933366</v>
      </c>
    </row>
    <row r="62" spans="1:4">
      <c r="A62" s="4" t="s">
        <v>723</v>
      </c>
      <c r="B62" s="6" t="n">
        <v>32156</v>
      </c>
      <c r="C62" s="6" t="n">
        <v>22548</v>
      </c>
    </row>
    <row r="63" spans="1:4">
      <c r="A63" s="4" t="s">
        <v>724</v>
      </c>
      <c r="B63" s="6" t="n">
        <v>12162</v>
      </c>
      <c r="C63" s="6" t="n">
        <v>19289</v>
      </c>
    </row>
    <row r="64" spans="1:4">
      <c r="A64" s="4" t="s">
        <v>725</v>
      </c>
      <c r="B64" s="6" t="n">
        <v>19470</v>
      </c>
      <c r="C64" s="6" t="n">
        <v>3033</v>
      </c>
    </row>
    <row r="65" spans="1:4">
      <c r="A65" s="4" t="s">
        <v>710</v>
      </c>
      <c r="B65" s="6" t="n">
        <v>524</v>
      </c>
      <c r="C65" s="6" t="n">
        <v>226</v>
      </c>
    </row>
    <row r="66" spans="1:4">
      <c r="A66" s="4" t="s">
        <v>335</v>
      </c>
    </row>
    <row r="67" spans="1:4">
      <c r="A67" s="3" t="s">
        <v>720</v>
      </c>
    </row>
    <row r="68" spans="1:4">
      <c r="A68" s="4" t="s">
        <v>594</v>
      </c>
      <c r="C68" s="6" t="n">
        <v>34568</v>
      </c>
    </row>
    <row r="69" spans="1:4">
      <c r="A69" s="4" t="s">
        <v>85</v>
      </c>
      <c r="B69" s="6" t="n">
        <v>14449</v>
      </c>
      <c r="C69" s="6" t="n">
        <v>4561</v>
      </c>
    </row>
    <row r="70" spans="1:4">
      <c r="A70" s="4" t="s">
        <v>699</v>
      </c>
      <c r="B70" s="6" t="n">
        <v>10647</v>
      </c>
      <c r="C70" s="6" t="n">
        <v>9600</v>
      </c>
    </row>
    <row r="71" spans="1:4">
      <c r="A71" s="4" t="s">
        <v>146</v>
      </c>
      <c r="B71" s="6" t="n">
        <v>10140</v>
      </c>
      <c r="C71" s="6" t="n">
        <v>9553</v>
      </c>
    </row>
    <row r="72" spans="1:4">
      <c r="A72" s="4" t="s">
        <v>721</v>
      </c>
      <c r="B72" s="6" t="n">
        <v>507</v>
      </c>
      <c r="C72" s="6" t="n">
        <v>47</v>
      </c>
    </row>
    <row r="73" spans="1:4">
      <c r="A73" s="4" t="s">
        <v>722</v>
      </c>
      <c r="B73" s="6" t="n">
        <v>-48393</v>
      </c>
      <c r="C73" s="6" t="n">
        <v>-51838</v>
      </c>
    </row>
    <row r="74" spans="1:4">
      <c r="A74" s="4" t="s">
        <v>41</v>
      </c>
      <c r="B74" s="6" t="n">
        <v>318674</v>
      </c>
      <c r="C74" s="6" t="n">
        <v>256613</v>
      </c>
    </row>
    <row r="75" spans="1:4">
      <c r="A75" s="4" t="s">
        <v>723</v>
      </c>
      <c r="B75" s="6" t="n">
        <v>17741</v>
      </c>
      <c r="C75" s="6" t="n">
        <v>12990</v>
      </c>
    </row>
    <row r="76" spans="1:4">
      <c r="A76" s="4" t="s">
        <v>724</v>
      </c>
      <c r="B76" s="6" t="n">
        <v>17716</v>
      </c>
      <c r="C76" s="6" t="n">
        <v>12990</v>
      </c>
    </row>
    <row r="77" spans="1:4">
      <c r="A77" s="4" t="s">
        <v>725</v>
      </c>
      <c r="B77" s="6" t="n">
        <v>0</v>
      </c>
      <c r="C77" s="6" t="n">
        <v>0</v>
      </c>
    </row>
    <row r="78" spans="1:4">
      <c r="A78" s="4" t="s">
        <v>710</v>
      </c>
      <c r="B78" s="7" t="n">
        <v>25</v>
      </c>
      <c r="C7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7</v>
      </c>
      <c r="B1" s="2" t="s">
        <v>1</v>
      </c>
    </row>
    <row r="2" spans="1:3">
      <c r="B2" s="2" t="s">
        <v>2</v>
      </c>
      <c r="C2" s="2" t="s">
        <v>81</v>
      </c>
    </row>
    <row r="3" spans="1:3">
      <c r="A3" s="3" t="s">
        <v>728</v>
      </c>
    </row>
    <row r="4" spans="1:3">
      <c r="A4" s="4" t="s">
        <v>722</v>
      </c>
      <c r="B4" s="7" t="n">
        <v>235146</v>
      </c>
      <c r="C4" s="7" t="n">
        <v>231218</v>
      </c>
    </row>
    <row r="5" spans="1:3">
      <c r="A5" s="4" t="s">
        <v>729</v>
      </c>
      <c r="B5" s="6" t="n">
        <v>87204</v>
      </c>
      <c r="C5" s="6" t="n">
        <v>85951</v>
      </c>
    </row>
    <row r="6" spans="1:3">
      <c r="A6" s="4" t="s">
        <v>90</v>
      </c>
      <c r="B6" s="6" t="n">
        <v>-451</v>
      </c>
      <c r="C6" s="6" t="n">
        <v>333</v>
      </c>
    </row>
    <row r="7" spans="1:3">
      <c r="A7" s="4" t="s">
        <v>730</v>
      </c>
      <c r="B7" s="6" t="n">
        <v>18327</v>
      </c>
      <c r="C7" s="6" t="n">
        <v>0</v>
      </c>
    </row>
    <row r="8" spans="1:3">
      <c r="A8" s="4" t="s">
        <v>701</v>
      </c>
      <c r="B8" s="6" t="n">
        <v>67062</v>
      </c>
      <c r="C8" s="6" t="n">
        <v>64898</v>
      </c>
    </row>
    <row r="9" spans="1:3">
      <c r="A9" s="4" t="s">
        <v>94</v>
      </c>
      <c r="B9" s="6" t="n">
        <v>-11937</v>
      </c>
      <c r="C9" s="6" t="n">
        <v>22349</v>
      </c>
    </row>
    <row r="10" spans="1:3">
      <c r="A10" s="4" t="s">
        <v>95</v>
      </c>
      <c r="B10" s="7" t="n">
        <v>74941</v>
      </c>
      <c r="C10" s="7" t="n">
        <v>57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731</v>
      </c>
      <c r="B1" s="2" t="s">
        <v>732</v>
      </c>
      <c r="C1" s="2" t="s">
        <v>733</v>
      </c>
    </row>
    <row r="2" spans="1:3">
      <c r="A2" s="4" t="s">
        <v>734</v>
      </c>
    </row>
    <row r="3" spans="1:3">
      <c r="A3" s="3" t="s">
        <v>210</v>
      </c>
    </row>
    <row r="4" spans="1:3">
      <c r="A4" s="4" t="s">
        <v>735</v>
      </c>
      <c r="B4" s="4" t="s">
        <v>736</v>
      </c>
      <c r="C4" s="4" t="s">
        <v>736</v>
      </c>
    </row>
    <row r="5" spans="1:3">
      <c r="A5" s="4" t="s">
        <v>737</v>
      </c>
    </row>
    <row r="6" spans="1:3">
      <c r="A6" s="3" t="s">
        <v>210</v>
      </c>
    </row>
    <row r="7" spans="1:3">
      <c r="A7" s="4" t="s">
        <v>738</v>
      </c>
      <c r="C7" s="7" t="n">
        <v>6000</v>
      </c>
    </row>
    <row r="8" spans="1:3">
      <c r="A8" s="4" t="s">
        <v>739</v>
      </c>
    </row>
    <row r="9" spans="1:3">
      <c r="A9" s="3" t="s">
        <v>210</v>
      </c>
    </row>
    <row r="10" spans="1:3">
      <c r="A10" s="4" t="s">
        <v>740</v>
      </c>
      <c r="B10" s="6" t="n">
        <v>5</v>
      </c>
      <c r="C10" s="6" t="n">
        <v>5</v>
      </c>
    </row>
    <row r="11" spans="1:3">
      <c r="A11" s="4" t="s">
        <v>741</v>
      </c>
      <c r="B11" s="6" t="n">
        <v>3</v>
      </c>
      <c r="C11" s="6" t="n">
        <v>3</v>
      </c>
    </row>
    <row r="12" spans="1:3">
      <c r="A12" s="4" t="s">
        <v>742</v>
      </c>
      <c r="B12" s="6" t="n">
        <v>2</v>
      </c>
      <c r="C12" s="6" t="n">
        <v>2</v>
      </c>
    </row>
    <row r="13" spans="1:3">
      <c r="A13" s="4" t="s">
        <v>743</v>
      </c>
      <c r="B13" s="11" t="n">
        <v>42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4</v>
      </c>
      <c r="B1" s="2" t="s">
        <v>745</v>
      </c>
      <c r="C1" s="2" t="s">
        <v>76</v>
      </c>
      <c r="D1" s="2" t="s">
        <v>746</v>
      </c>
      <c r="E1" s="2" t="s">
        <v>77</v>
      </c>
      <c r="F1" s="2" t="s">
        <v>747</v>
      </c>
      <c r="G1" s="2" t="s">
        <v>78</v>
      </c>
      <c r="H1" s="2" t="s">
        <v>748</v>
      </c>
      <c r="I1" s="2" t="s">
        <v>79</v>
      </c>
      <c r="J1" s="2" t="s">
        <v>749</v>
      </c>
      <c r="K1" s="2" t="s">
        <v>80</v>
      </c>
      <c r="L1" s="2" t="s">
        <v>2</v>
      </c>
      <c r="M1" s="2" t="s">
        <v>81</v>
      </c>
    </row>
    <row r="2" spans="1:13">
      <c r="A2" s="3" t="s">
        <v>214</v>
      </c>
    </row>
    <row r="3" spans="1:13">
      <c r="A3" s="4" t="s">
        <v>104</v>
      </c>
      <c r="C3" s="10" t="n">
        <v>0.485</v>
      </c>
      <c r="E3" s="10" t="n">
        <v>0.485</v>
      </c>
      <c r="G3" s="10" t="n">
        <v>0.475</v>
      </c>
      <c r="I3" s="10" t="n">
        <v>0.475</v>
      </c>
      <c r="K3" s="10" t="n">
        <v>0.475</v>
      </c>
      <c r="L3" s="10" t="n">
        <v>0.4853</v>
      </c>
      <c r="M3" s="10" t="n">
        <v>0.4747</v>
      </c>
    </row>
    <row r="4" spans="1:13">
      <c r="A4" s="4" t="s">
        <v>750</v>
      </c>
      <c r="B4" s="7" t="n">
        <v>102651</v>
      </c>
      <c r="D4" s="7" t="n">
        <v>102438</v>
      </c>
      <c r="F4" s="7" t="n">
        <v>100213</v>
      </c>
      <c r="H4" s="7" t="n">
        <v>100119</v>
      </c>
      <c r="J4" s="7" t="n">
        <v>99795</v>
      </c>
      <c r="L4" s="7" t="n">
        <v>103088</v>
      </c>
      <c r="M4" s="7" t="n">
        <v>1005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1</v>
      </c>
      <c r="B1" s="2" t="s">
        <v>1</v>
      </c>
    </row>
    <row r="2" spans="1:3">
      <c r="B2" s="2" t="s">
        <v>2</v>
      </c>
      <c r="C2" s="2" t="s">
        <v>81</v>
      </c>
    </row>
    <row r="3" spans="1:3">
      <c r="A3" s="3" t="s">
        <v>752</v>
      </c>
    </row>
    <row r="4" spans="1:3">
      <c r="A4" s="4" t="s">
        <v>753</v>
      </c>
      <c r="B4" s="7" t="n">
        <v>15910</v>
      </c>
    </row>
    <row r="5" spans="1:3">
      <c r="A5" s="4" t="s">
        <v>754</v>
      </c>
      <c r="B5" s="6" t="n">
        <v>5743</v>
      </c>
      <c r="C5" s="7" t="n">
        <v>0</v>
      </c>
    </row>
    <row r="6" spans="1:3">
      <c r="A6" s="4" t="s">
        <v>755</v>
      </c>
      <c r="B6" s="6" t="n">
        <v>5743</v>
      </c>
    </row>
    <row r="7" spans="1:3">
      <c r="A7" s="4" t="s">
        <v>756</v>
      </c>
      <c r="B7" s="6" t="n">
        <v>3174</v>
      </c>
    </row>
    <row r="8" spans="1:3">
      <c r="A8" s="4" t="s">
        <v>331</v>
      </c>
    </row>
    <row r="9" spans="1:3">
      <c r="A9" s="3" t="s">
        <v>752</v>
      </c>
    </row>
    <row r="10" spans="1:3">
      <c r="A10" s="4" t="s">
        <v>754</v>
      </c>
      <c r="B10" s="6" t="n">
        <v>2289</v>
      </c>
      <c r="C10" s="6" t="n">
        <v>0</v>
      </c>
    </row>
    <row r="11" spans="1:3">
      <c r="A11" s="4" t="s">
        <v>335</v>
      </c>
    </row>
    <row r="12" spans="1:3">
      <c r="A12" s="3" t="s">
        <v>752</v>
      </c>
    </row>
    <row r="13" spans="1:3">
      <c r="A13" s="4" t="s">
        <v>754</v>
      </c>
      <c r="B13" s="6" t="n">
        <v>2855</v>
      </c>
      <c r="C13" s="6" t="n">
        <v>0</v>
      </c>
    </row>
    <row r="14" spans="1:3">
      <c r="A14" s="4" t="s">
        <v>339</v>
      </c>
    </row>
    <row r="15" spans="1:3">
      <c r="A15" s="3" t="s">
        <v>752</v>
      </c>
    </row>
    <row r="16" spans="1:3">
      <c r="A16" s="4" t="s">
        <v>754</v>
      </c>
      <c r="B16" s="6" t="n">
        <v>204</v>
      </c>
      <c r="C16" s="6" t="n">
        <v>0</v>
      </c>
    </row>
    <row r="17" spans="1:3">
      <c r="A17" s="4" t="s">
        <v>334</v>
      </c>
    </row>
    <row r="18" spans="1:3">
      <c r="A18" s="3" t="s">
        <v>752</v>
      </c>
    </row>
    <row r="19" spans="1:3">
      <c r="A19" s="4" t="s">
        <v>754</v>
      </c>
      <c r="B19" s="6" t="n">
        <v>395</v>
      </c>
      <c r="C19" s="6" t="n">
        <v>0</v>
      </c>
    </row>
    <row r="20" spans="1:3">
      <c r="A20" s="4" t="s">
        <v>369</v>
      </c>
    </row>
    <row r="21" spans="1:3">
      <c r="A21" s="3" t="s">
        <v>752</v>
      </c>
    </row>
    <row r="22" spans="1:3">
      <c r="A22" s="4" t="s">
        <v>754</v>
      </c>
      <c r="B22" s="6" t="n">
        <v>0</v>
      </c>
      <c r="C22" s="6" t="n">
        <v>0</v>
      </c>
    </row>
    <row r="23" spans="1:3">
      <c r="A23" s="4" t="s">
        <v>757</v>
      </c>
    </row>
    <row r="24" spans="1:3">
      <c r="A24" s="3" t="s">
        <v>752</v>
      </c>
    </row>
    <row r="25" spans="1:3">
      <c r="A25" s="4" t="s">
        <v>754</v>
      </c>
      <c r="B25" s="6" t="n">
        <v>5743</v>
      </c>
      <c r="C25" s="6" t="n">
        <v>0</v>
      </c>
    </row>
    <row r="26" spans="1:3">
      <c r="A26" s="4" t="s">
        <v>87</v>
      </c>
    </row>
    <row r="27" spans="1:3">
      <c r="A27" s="3" t="s">
        <v>752</v>
      </c>
    </row>
    <row r="28" spans="1:3">
      <c r="A28" s="4" t="s">
        <v>754</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97</v>
      </c>
      <c r="B4" s="7" t="n">
        <v>63041</v>
      </c>
      <c r="C4" s="7" t="n">
        <v>41739</v>
      </c>
    </row>
    <row r="5" spans="1:3">
      <c r="A5" s="3" t="s">
        <v>110</v>
      </c>
    </row>
    <row r="6" spans="1:3">
      <c r="A6" s="4" t="s">
        <v>111</v>
      </c>
      <c r="B6" s="6" t="n">
        <v>23978</v>
      </c>
      <c r="C6" s="6" t="n">
        <v>-56175</v>
      </c>
    </row>
    <row r="7" spans="1:3">
      <c r="A7" s="4" t="s">
        <v>112</v>
      </c>
      <c r="B7" s="6" t="n">
        <v>-734</v>
      </c>
      <c r="C7" s="6" t="n">
        <v>23</v>
      </c>
    </row>
    <row r="8" spans="1:3">
      <c r="A8" s="4" t="s">
        <v>113</v>
      </c>
      <c r="B8" s="6" t="n">
        <v>23244</v>
      </c>
      <c r="C8" s="6" t="n">
        <v>-56152</v>
      </c>
    </row>
    <row r="9" spans="1:3">
      <c r="A9" s="4" t="s">
        <v>114</v>
      </c>
      <c r="B9" s="6" t="n">
        <v>86285</v>
      </c>
      <c r="C9" s="6" t="n">
        <v>-14413</v>
      </c>
    </row>
    <row r="10" spans="1:3">
      <c r="A10" s="4" t="s">
        <v>115</v>
      </c>
      <c r="B10" s="6" t="n">
        <v>754</v>
      </c>
      <c r="C10" s="6" t="n">
        <v>542</v>
      </c>
    </row>
    <row r="11" spans="1:3">
      <c r="A11" s="4" t="s">
        <v>116</v>
      </c>
      <c r="B11" s="7" t="n">
        <v>85531</v>
      </c>
      <c r="C11" s="7" t="n">
        <v>-149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58</v>
      </c>
      <c r="B1" s="2" t="s">
        <v>759</v>
      </c>
    </row>
    <row r="2" spans="1:2">
      <c r="A2" s="3" t="s">
        <v>760</v>
      </c>
    </row>
    <row r="3" spans="1:2">
      <c r="A3" s="4" t="s">
        <v>761</v>
      </c>
      <c r="B3" s="7" t="n">
        <v>850000</v>
      </c>
    </row>
    <row r="4" spans="1:2">
      <c r="A4" s="4" t="s">
        <v>762</v>
      </c>
    </row>
    <row r="5" spans="1:2">
      <c r="A5" s="3" t="s">
        <v>760</v>
      </c>
    </row>
    <row r="6" spans="1:2">
      <c r="A6" s="4" t="s">
        <v>763</v>
      </c>
      <c r="B6" s="4" t="s">
        <v>764</v>
      </c>
    </row>
    <row r="7" spans="1:2">
      <c r="A7" s="4" t="s">
        <v>765</v>
      </c>
    </row>
    <row r="8" spans="1:2">
      <c r="A8" s="3" t="s">
        <v>760</v>
      </c>
    </row>
    <row r="9" spans="1:2">
      <c r="A9" s="4" t="s">
        <v>763</v>
      </c>
      <c r="B9" s="4" t="s">
        <v>766</v>
      </c>
    </row>
    <row r="10" spans="1:2">
      <c r="A10" s="4" t="s">
        <v>767</v>
      </c>
    </row>
    <row r="11" spans="1:2">
      <c r="A11" s="3" t="s">
        <v>760</v>
      </c>
    </row>
    <row r="12" spans="1:2">
      <c r="A12" s="4" t="s">
        <v>768</v>
      </c>
      <c r="B12" s="4" t="s">
        <v>7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74"/>
    <col customWidth="1" max="6" min="6" width="43"/>
    <col customWidth="1" max="7" min="7" width="25"/>
  </cols>
  <sheetData>
    <row r="1" spans="1:7">
      <c r="A1" s="1" t="s">
        <v>117</v>
      </c>
      <c r="B1" s="2" t="s">
        <v>118</v>
      </c>
      <c r="C1" s="2" t="s">
        <v>119</v>
      </c>
      <c r="D1" s="2" t="s">
        <v>120</v>
      </c>
      <c r="E1" s="2" t="s">
        <v>121</v>
      </c>
      <c r="F1" s="2" t="s">
        <v>122</v>
      </c>
      <c r="G1" s="2" t="s">
        <v>61</v>
      </c>
    </row>
    <row r="2" spans="1:7">
      <c r="A2" s="4" t="s">
        <v>123</v>
      </c>
      <c r="C2" s="6" t="n">
        <v>209818812</v>
      </c>
    </row>
    <row r="3" spans="1:7">
      <c r="A3" s="4" t="s">
        <v>124</v>
      </c>
      <c r="B3" s="7" t="n">
        <v>869955</v>
      </c>
      <c r="C3" s="7" t="n">
        <v>2098</v>
      </c>
      <c r="D3" s="7" t="n">
        <v>1588841</v>
      </c>
      <c r="E3" s="7" t="n">
        <v>-659553</v>
      </c>
      <c r="F3" s="7" t="n">
        <v>-75031</v>
      </c>
      <c r="G3" s="7" t="n">
        <v>13600</v>
      </c>
    </row>
    <row r="4" spans="1:7">
      <c r="A4" s="3" t="s">
        <v>125</v>
      </c>
    </row>
    <row r="5" spans="1:7">
      <c r="A5" s="4" t="s">
        <v>126</v>
      </c>
      <c r="B5" s="6" t="n">
        <v>1994</v>
      </c>
      <c r="C5" s="7" t="n">
        <v>7</v>
      </c>
      <c r="D5" s="6" t="n">
        <v>1987</v>
      </c>
    </row>
    <row r="6" spans="1:7">
      <c r="A6" s="4" t="s">
        <v>127</v>
      </c>
      <c r="C6" s="6" t="n">
        <v>708425</v>
      </c>
    </row>
    <row r="7" spans="1:7">
      <c r="A7" s="4" t="s">
        <v>128</v>
      </c>
      <c r="B7" s="6" t="n">
        <v>-100539</v>
      </c>
      <c r="E7" s="6" t="n">
        <v>-100539</v>
      </c>
    </row>
    <row r="8" spans="1:7">
      <c r="A8" s="4" t="s">
        <v>129</v>
      </c>
      <c r="B8" s="6" t="n">
        <v>-56175</v>
      </c>
      <c r="F8" s="6" t="n">
        <v>-56074</v>
      </c>
      <c r="G8" s="6" t="n">
        <v>-101</v>
      </c>
    </row>
    <row r="9" spans="1:7">
      <c r="A9" s="4" t="s">
        <v>112</v>
      </c>
      <c r="B9" s="6" t="n">
        <v>23</v>
      </c>
      <c r="F9" s="6" t="n">
        <v>23</v>
      </c>
    </row>
    <row r="10" spans="1:7">
      <c r="A10" s="4" t="s">
        <v>130</v>
      </c>
      <c r="B10" s="6" t="n">
        <v>41739</v>
      </c>
      <c r="E10" s="6" t="n">
        <v>41096</v>
      </c>
      <c r="G10" s="6" t="n">
        <v>643</v>
      </c>
    </row>
    <row r="11" spans="1:7">
      <c r="A11" s="4" t="s">
        <v>131</v>
      </c>
      <c r="B11" s="6" t="n">
        <v>-495</v>
      </c>
      <c r="G11" s="6" t="n">
        <v>-495</v>
      </c>
    </row>
    <row r="12" spans="1:7">
      <c r="A12" s="4" t="s">
        <v>132</v>
      </c>
      <c r="B12" s="7" t="n">
        <v>756502</v>
      </c>
      <c r="C12" s="7" t="n">
        <v>2105</v>
      </c>
      <c r="D12" s="6" t="n">
        <v>1590828</v>
      </c>
      <c r="E12" s="6" t="n">
        <v>-718996</v>
      </c>
      <c r="F12" s="6" t="n">
        <v>-131082</v>
      </c>
      <c r="G12" s="6" t="n">
        <v>13647</v>
      </c>
    </row>
    <row r="13" spans="1:7">
      <c r="A13" s="4" t="s">
        <v>133</v>
      </c>
      <c r="C13" s="6" t="n">
        <v>210527237</v>
      </c>
    </row>
    <row r="14" spans="1:7">
      <c r="A14" s="4" t="s">
        <v>134</v>
      </c>
      <c r="B14" s="6" t="n">
        <v>211340296</v>
      </c>
      <c r="C14" s="6" t="n">
        <v>211340296</v>
      </c>
    </row>
    <row r="15" spans="1:7">
      <c r="A15" s="4" t="s">
        <v>135</v>
      </c>
      <c r="B15" s="7" t="n">
        <v>528607</v>
      </c>
      <c r="C15" s="7" t="n">
        <v>2113</v>
      </c>
      <c r="D15" s="6" t="n">
        <v>1623863</v>
      </c>
      <c r="E15" s="6" t="n">
        <v>-942218</v>
      </c>
      <c r="F15" s="6" t="n">
        <v>-174917</v>
      </c>
      <c r="G15" s="6" t="n">
        <v>19766</v>
      </c>
    </row>
    <row r="16" spans="1:7">
      <c r="A16" s="3" t="s">
        <v>125</v>
      </c>
    </row>
    <row r="17" spans="1:7">
      <c r="A17" s="4" t="s">
        <v>126</v>
      </c>
      <c r="B17" s="6" t="n">
        <v>5114</v>
      </c>
      <c r="C17" s="7" t="n">
        <v>6</v>
      </c>
      <c r="D17" s="6" t="n">
        <v>5108</v>
      </c>
    </row>
    <row r="18" spans="1:7">
      <c r="A18" s="4" t="s">
        <v>127</v>
      </c>
      <c r="C18" s="6" t="n">
        <v>552458</v>
      </c>
    </row>
    <row r="19" spans="1:7">
      <c r="A19" s="4" t="s">
        <v>128</v>
      </c>
      <c r="B19" s="6" t="n">
        <v>-103088</v>
      </c>
      <c r="E19" s="6" t="n">
        <v>-103088</v>
      </c>
    </row>
    <row r="20" spans="1:7">
      <c r="A20" s="4" t="s">
        <v>129</v>
      </c>
      <c r="B20" s="6" t="n">
        <v>23978</v>
      </c>
      <c r="F20" s="6" t="n">
        <v>23491</v>
      </c>
      <c r="G20" s="6" t="n">
        <v>487</v>
      </c>
    </row>
    <row r="21" spans="1:7">
      <c r="A21" s="4" t="s">
        <v>112</v>
      </c>
      <c r="B21" s="6" t="n">
        <v>-734</v>
      </c>
      <c r="F21" s="6" t="n">
        <v>-734</v>
      </c>
    </row>
    <row r="22" spans="1:7">
      <c r="A22" s="4" t="s">
        <v>130</v>
      </c>
      <c r="B22" s="6" t="n">
        <v>63041</v>
      </c>
      <c r="E22" s="6" t="n">
        <v>62774</v>
      </c>
      <c r="G22" s="6" t="n">
        <v>267</v>
      </c>
    </row>
    <row r="23" spans="1:7">
      <c r="A23" s="4" t="s">
        <v>136</v>
      </c>
      <c r="B23" s="6" t="n">
        <v>1299</v>
      </c>
      <c r="G23" s="6" t="n">
        <v>1299</v>
      </c>
    </row>
    <row r="24" spans="1:7">
      <c r="A24" s="4" t="s">
        <v>131</v>
      </c>
      <c r="B24" s="6" t="n">
        <v>-579</v>
      </c>
      <c r="G24" s="6" t="n">
        <v>-579</v>
      </c>
    </row>
    <row r="25" spans="1:7">
      <c r="A25" s="4" t="s">
        <v>137</v>
      </c>
      <c r="B25" s="6" t="n">
        <v>3506</v>
      </c>
      <c r="G25" s="6" t="n">
        <v>3506</v>
      </c>
    </row>
    <row r="26" spans="1:7">
      <c r="A26" s="4" t="s">
        <v>138</v>
      </c>
      <c r="B26" s="7" t="n">
        <v>521144</v>
      </c>
      <c r="C26" s="7" t="n">
        <v>2119</v>
      </c>
      <c r="D26" s="7" t="n">
        <v>1628971</v>
      </c>
      <c r="E26" s="7" t="n">
        <v>-982532</v>
      </c>
      <c r="F26" s="7" t="n">
        <v>-152160</v>
      </c>
      <c r="G26" s="7" t="n">
        <v>24746</v>
      </c>
    </row>
    <row r="27" spans="1:7">
      <c r="A27" s="4" t="s">
        <v>139</v>
      </c>
      <c r="B27" s="6" t="n">
        <v>211892754</v>
      </c>
      <c r="C27" s="6" t="n">
        <v>2118927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142</v>
      </c>
      <c r="B4" s="7" t="n">
        <v>-348</v>
      </c>
      <c r="C4" s="7" t="n">
        <v>2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130</v>
      </c>
      <c r="B4" s="7" t="n">
        <v>63041</v>
      </c>
      <c r="C4" s="7" t="n">
        <v>41739</v>
      </c>
    </row>
    <row r="5" spans="1:3">
      <c r="A5" s="3" t="s">
        <v>145</v>
      </c>
    </row>
    <row r="6" spans="1:3">
      <c r="A6" s="4" t="s">
        <v>146</v>
      </c>
      <c r="B6" s="6" t="n">
        <v>75390</v>
      </c>
      <c r="C6" s="6" t="n">
        <v>74791</v>
      </c>
    </row>
    <row r="7" spans="1:3">
      <c r="A7" s="4" t="s">
        <v>147</v>
      </c>
      <c r="B7" s="6" t="n">
        <v>14563</v>
      </c>
      <c r="C7" s="6" t="n">
        <v>13252</v>
      </c>
    </row>
    <row r="8" spans="1:3">
      <c r="A8" s="4" t="s">
        <v>148</v>
      </c>
      <c r="B8" s="6" t="n">
        <v>6885</v>
      </c>
      <c r="C8" s="6" t="n">
        <v>6856</v>
      </c>
    </row>
    <row r="9" spans="1:3">
      <c r="A9" s="4" t="s">
        <v>149</v>
      </c>
      <c r="B9" s="6" t="n">
        <v>-6012</v>
      </c>
      <c r="C9" s="6" t="n">
        <v>-3273</v>
      </c>
    </row>
    <row r="10" spans="1:3">
      <c r="A10" s="4" t="s">
        <v>150</v>
      </c>
      <c r="B10" s="6" t="n">
        <v>-451</v>
      </c>
      <c r="C10" s="6" t="n">
        <v>333</v>
      </c>
    </row>
    <row r="11" spans="1:3">
      <c r="A11" s="4" t="s">
        <v>151</v>
      </c>
      <c r="B11" s="6" t="n">
        <v>-8534</v>
      </c>
      <c r="C11" s="6" t="n">
        <v>7241</v>
      </c>
    </row>
    <row r="12" spans="1:3">
      <c r="A12" s="3" t="s">
        <v>152</v>
      </c>
    </row>
    <row r="13" spans="1:3">
      <c r="A13" s="4" t="s">
        <v>153</v>
      </c>
      <c r="B13" s="6" t="n">
        <v>-8151</v>
      </c>
      <c r="C13" s="6" t="n">
        <v>3437</v>
      </c>
    </row>
    <row r="14" spans="1:3">
      <c r="A14" s="4" t="s">
        <v>30</v>
      </c>
      <c r="B14" s="6" t="n">
        <v>30297</v>
      </c>
      <c r="C14" s="6" t="n">
        <v>1964</v>
      </c>
    </row>
    <row r="15" spans="1:3">
      <c r="A15" s="4" t="s">
        <v>44</v>
      </c>
      <c r="B15" s="6" t="n">
        <v>-30934</v>
      </c>
      <c r="C15" s="6" t="n">
        <v>-17995</v>
      </c>
    </row>
    <row r="16" spans="1:3">
      <c r="A16" s="4" t="s">
        <v>154</v>
      </c>
      <c r="B16" s="6" t="n">
        <v>-55494</v>
      </c>
      <c r="C16" s="6" t="n">
        <v>-121462</v>
      </c>
    </row>
    <row r="17" spans="1:3">
      <c r="A17" s="4" t="s">
        <v>155</v>
      </c>
      <c r="B17" s="6" t="n">
        <v>518</v>
      </c>
      <c r="C17" s="6" t="n">
        <v>-1371</v>
      </c>
    </row>
    <row r="18" spans="1:3">
      <c r="A18" s="4" t="s">
        <v>156</v>
      </c>
      <c r="B18" s="6" t="n">
        <v>81118</v>
      </c>
      <c r="C18" s="6" t="n">
        <v>5512</v>
      </c>
    </row>
    <row r="19" spans="1:3">
      <c r="A19" s="3" t="s">
        <v>157</v>
      </c>
    </row>
    <row r="20" spans="1:3">
      <c r="A20" s="4" t="s">
        <v>158</v>
      </c>
      <c r="B20" s="6" t="n">
        <v>-80852</v>
      </c>
      <c r="C20" s="6" t="n">
        <v>-74776</v>
      </c>
    </row>
    <row r="21" spans="1:3">
      <c r="A21" s="4" t="s">
        <v>159</v>
      </c>
      <c r="B21" s="6" t="n">
        <v>-19340</v>
      </c>
      <c r="C21" s="6" t="n">
        <v>-6431</v>
      </c>
    </row>
    <row r="22" spans="1:3">
      <c r="A22" s="4" t="s">
        <v>160</v>
      </c>
      <c r="B22" s="6" t="n">
        <v>0</v>
      </c>
      <c r="C22" s="6" t="n">
        <v>13860</v>
      </c>
    </row>
    <row r="23" spans="1:3">
      <c r="A23" s="4" t="s">
        <v>161</v>
      </c>
      <c r="B23" s="6" t="n">
        <v>-6132</v>
      </c>
      <c r="C23" s="6" t="n">
        <v>-4862</v>
      </c>
    </row>
    <row r="24" spans="1:3">
      <c r="A24" s="4" t="s">
        <v>162</v>
      </c>
      <c r="B24" s="6" t="n">
        <v>-1126</v>
      </c>
      <c r="C24" s="6" t="n">
        <v>-4381</v>
      </c>
    </row>
    <row r="25" spans="1:3">
      <c r="A25" s="4" t="s">
        <v>163</v>
      </c>
      <c r="B25" s="6" t="n">
        <v>169</v>
      </c>
      <c r="C25" s="6" t="n">
        <v>410</v>
      </c>
    </row>
    <row r="26" spans="1:3">
      <c r="A26" s="4" t="s">
        <v>164</v>
      </c>
      <c r="B26" s="6" t="n">
        <v>-107281</v>
      </c>
      <c r="C26" s="6" t="n">
        <v>-76180</v>
      </c>
    </row>
    <row r="27" spans="1:3">
      <c r="A27" s="3" t="s">
        <v>165</v>
      </c>
    </row>
    <row r="28" spans="1:3">
      <c r="A28" s="4" t="s">
        <v>166</v>
      </c>
      <c r="B28" s="6" t="n">
        <v>-2384215</v>
      </c>
      <c r="C28" s="6" t="n">
        <v>-2282261</v>
      </c>
    </row>
    <row r="29" spans="1:3">
      <c r="A29" s="4" t="s">
        <v>167</v>
      </c>
      <c r="B29" s="6" t="n">
        <v>2509845</v>
      </c>
      <c r="C29" s="6" t="n">
        <v>2450403</v>
      </c>
    </row>
    <row r="30" spans="1:3">
      <c r="A30" s="4" t="s">
        <v>168</v>
      </c>
      <c r="B30" s="6" t="n">
        <v>1299</v>
      </c>
      <c r="C30" s="6" t="n">
        <v>0</v>
      </c>
    </row>
    <row r="31" spans="1:3">
      <c r="A31" s="4" t="s">
        <v>169</v>
      </c>
      <c r="B31" s="6" t="n">
        <v>-414</v>
      </c>
      <c r="C31" s="6" t="n">
        <v>-388</v>
      </c>
    </row>
    <row r="32" spans="1:3">
      <c r="A32" s="4" t="s">
        <v>170</v>
      </c>
      <c r="B32" s="6" t="n">
        <v>-104931</v>
      </c>
      <c r="C32" s="6" t="n">
        <v>-102539</v>
      </c>
    </row>
    <row r="33" spans="1:3">
      <c r="A33" s="4" t="s">
        <v>171</v>
      </c>
      <c r="B33" s="6" t="n">
        <v>-1975</v>
      </c>
      <c r="C33" s="6" t="n">
        <v>4364</v>
      </c>
    </row>
    <row r="34" spans="1:3">
      <c r="A34" s="4" t="s">
        <v>172</v>
      </c>
      <c r="B34" s="6" t="n">
        <v>-348</v>
      </c>
      <c r="C34" s="6" t="n">
        <v>231</v>
      </c>
    </row>
    <row r="35" spans="1:3">
      <c r="A35" s="4" t="s">
        <v>173</v>
      </c>
      <c r="B35" s="6" t="n">
        <v>0</v>
      </c>
      <c r="C35" s="6" t="n">
        <v>-947</v>
      </c>
    </row>
    <row r="36" spans="1:3">
      <c r="A36" s="4" t="s">
        <v>174</v>
      </c>
      <c r="B36" s="6" t="n">
        <v>19261</v>
      </c>
      <c r="C36" s="6" t="n">
        <v>68863</v>
      </c>
    </row>
    <row r="37" spans="1:3">
      <c r="A37" s="4" t="s">
        <v>175</v>
      </c>
      <c r="B37" s="6" t="n">
        <v>-3534</v>
      </c>
      <c r="C37" s="6" t="n">
        <v>-4523</v>
      </c>
    </row>
    <row r="38" spans="1:3">
      <c r="A38" s="4" t="s">
        <v>176</v>
      </c>
      <c r="B38" s="6" t="n">
        <v>-10436</v>
      </c>
      <c r="C38" s="6" t="n">
        <v>-6328</v>
      </c>
    </row>
    <row r="39" spans="1:3">
      <c r="A39" s="4" t="s">
        <v>177</v>
      </c>
      <c r="B39" s="6" t="n">
        <v>128381</v>
      </c>
      <c r="C39" s="6" t="n">
        <v>125933</v>
      </c>
    </row>
    <row r="40" spans="1:3">
      <c r="A40" s="4" t="s">
        <v>178</v>
      </c>
      <c r="B40" s="6" t="n">
        <v>117945</v>
      </c>
      <c r="C40" s="6" t="n">
        <v>119605</v>
      </c>
    </row>
    <row r="41" spans="1:3">
      <c r="A41" s="3" t="s">
        <v>179</v>
      </c>
    </row>
    <row r="42" spans="1:3">
      <c r="A42" s="4" t="s">
        <v>180</v>
      </c>
      <c r="B42" s="6" t="n">
        <v>83942</v>
      </c>
      <c r="C42" s="6" t="n">
        <v>90339</v>
      </c>
    </row>
    <row r="43" spans="1:3">
      <c r="A43" s="4" t="s">
        <v>181</v>
      </c>
      <c r="B43" s="6" t="n">
        <v>-3211</v>
      </c>
      <c r="C43" s="6" t="n">
        <v>10560</v>
      </c>
    </row>
    <row r="44" spans="1:3">
      <c r="A44" s="3" t="s">
        <v>182</v>
      </c>
    </row>
    <row r="45" spans="1:3">
      <c r="A45" s="4" t="s">
        <v>183</v>
      </c>
      <c r="B45" s="6" t="n">
        <v>18005</v>
      </c>
      <c r="C45" s="6" t="n">
        <v>4589</v>
      </c>
    </row>
    <row r="46" spans="1:3">
      <c r="A46" s="4" t="s">
        <v>184</v>
      </c>
      <c r="B46" s="6" t="n">
        <v>42205</v>
      </c>
      <c r="C46" s="6" t="n">
        <v>44335</v>
      </c>
    </row>
    <row r="47" spans="1:3">
      <c r="A47" s="4" t="s">
        <v>185</v>
      </c>
      <c r="B47" s="7" t="n">
        <v>3736</v>
      </c>
      <c r="C47" s="7" t="n">
        <v>418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CONSOLIDATED STATEMENTS OF CA10</vt:lpstr>
      <vt:lpstr>General</vt:lpstr>
      <vt:lpstr>Summary of Significant Accounti</vt:lpstr>
      <vt:lpstr>Derivative Instruments and Hedg</vt:lpstr>
      <vt:lpstr>Acquisitions</vt:lpstr>
      <vt:lpstr>Debt</vt:lpstr>
      <vt:lpstr>Selected Consolidated Financial</vt:lpstr>
      <vt:lpstr>Segment Information</vt:lpstr>
      <vt:lpstr>Commitments and Contingencies</vt:lpstr>
      <vt:lpstr>Stockholders' Equity Matters</vt:lpstr>
      <vt:lpstr>Transformation Initiative</vt:lpstr>
      <vt:lpstr>Subsequent Events</vt:lpstr>
      <vt:lpstr>Summary of Significant Accoun22</vt:lpstr>
      <vt:lpstr>Summary of Significant Accoun23</vt:lpstr>
      <vt:lpstr>Derivative Instruments and He24</vt:lpstr>
      <vt:lpstr>Acquisitions (Tables)</vt:lpstr>
      <vt:lpstr>Debt (Tables)</vt:lpstr>
      <vt:lpstr>Selected Consolidated Financi27</vt:lpstr>
      <vt:lpstr>Segment Information (Tables)</vt:lpstr>
      <vt:lpstr>Stockholders' Equity Matters (T</vt:lpstr>
      <vt:lpstr>Transformation Initiative Tran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Derivative Instruments and He42</vt:lpstr>
      <vt:lpstr>Derivative Instruments and He43</vt:lpstr>
      <vt:lpstr>Derivative Instruments and He44</vt:lpstr>
      <vt:lpstr>Acquisitions (Details)</vt:lpstr>
      <vt:lpstr>Acquisitions - Schedule of Purc</vt:lpstr>
      <vt:lpstr>Debt Schedule of Long Term Debt</vt:lpstr>
      <vt:lpstr>Debt (Details)</vt:lpstr>
      <vt:lpstr>Debt Covenant Ratios (Details)</vt:lpstr>
      <vt:lpstr>Debt Commitment Fees (Details)</vt:lpstr>
      <vt:lpstr>Selected Consolidated Financi51</vt:lpstr>
      <vt:lpstr>Selected Consolidated Financi52</vt:lpstr>
      <vt:lpstr>Selected Consolidated Financi53</vt:lpstr>
      <vt:lpstr>Segment Information - Additiona</vt:lpstr>
      <vt:lpstr>Segment Information - Segment R</vt:lpstr>
      <vt:lpstr>Segment Information - Reconcili</vt:lpstr>
      <vt:lpstr>Commitments and Contingencies (</vt:lpstr>
      <vt:lpstr>Stockholders' Equity Matters - </vt:lpstr>
      <vt:lpstr>Transformation Initiativ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8:04:12Z</dcterms:created>
  <dcterms:modified xmlns:dcterms="http://purl.org/dc/terms/" xmlns:xsi="http://www.w3.org/2001/XMLSchema-instance" xsi:type="dcterms:W3CDTF">2016-04-28T08:04:12Z</dcterms:modified>
  <dc:title xmlns:dc="http://purl.org/dc/elements/1.1/">Untitled</dc:title>
  <dc:description xmlns:dc="http://purl.org/dc/elements/1.1/"/>
  <dc:subject xmlns:dc="http://purl.org/dc/elements/1.1/"/>
  <cp:keywords/>
  <cp:category/>
</cp:coreProperties>
</file>